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ion Statements of Cha" sheetId="6" state="visible" r:id="rId6"/>
    <sheet xmlns:r="http://schemas.openxmlformats.org/officeDocument/2006/relationships" name="Consolidated Statements of Cash"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Short-Term Investments" sheetId="11" state="visible" r:id="rId11"/>
    <sheet xmlns:r="http://schemas.openxmlformats.org/officeDocument/2006/relationships" name="Prepaid Expenses and Other Curr" sheetId="12" state="visible" r:id="rId12"/>
    <sheet xmlns:r="http://schemas.openxmlformats.org/officeDocument/2006/relationships" name="Educational Contents, Net" sheetId="13" state="visible" r:id="rId13"/>
    <sheet xmlns:r="http://schemas.openxmlformats.org/officeDocument/2006/relationships" name="Intangible Assets, Net" sheetId="14" state="visible" r:id="rId14"/>
    <sheet xmlns:r="http://schemas.openxmlformats.org/officeDocument/2006/relationships" name="Prepayment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Related Party Balances and Tran"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Segment Information" sheetId="21" state="visible" r:id="rId21"/>
    <sheet xmlns:r="http://schemas.openxmlformats.org/officeDocument/2006/relationships" name="Subsequent Event" sheetId="22" state="visible" r:id="rId22"/>
    <sheet xmlns:r="http://schemas.openxmlformats.org/officeDocument/2006/relationships" name="Financial Information of the Pa" sheetId="23" state="visible" r:id="rId23"/>
    <sheet xmlns:r="http://schemas.openxmlformats.org/officeDocument/2006/relationships" name="Accounting Policies, by Policy " sheetId="24" state="visible" r:id="rId24"/>
    <sheet xmlns:r="http://schemas.openxmlformats.org/officeDocument/2006/relationships" name="Organization and Business Des_2"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Prepaid Expenses and Other Cu_2" sheetId="28" state="visible" r:id="rId28"/>
    <sheet xmlns:r="http://schemas.openxmlformats.org/officeDocument/2006/relationships" name="Educational Contents, Net (Tabl" sheetId="29" state="visible" r:id="rId29"/>
    <sheet xmlns:r="http://schemas.openxmlformats.org/officeDocument/2006/relationships" name="Intangible Assets, Net (Tables)" sheetId="30" state="visible" r:id="rId30"/>
    <sheet xmlns:r="http://schemas.openxmlformats.org/officeDocument/2006/relationships" name="Prepayment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Related Party Balances and Tr_2" sheetId="34" state="visible" r:id="rId34"/>
    <sheet xmlns:r="http://schemas.openxmlformats.org/officeDocument/2006/relationships" name="Segment Information (Tables)" sheetId="35" state="visible" r:id="rId35"/>
    <sheet xmlns:r="http://schemas.openxmlformats.org/officeDocument/2006/relationships" name="Financial Information of the _2" sheetId="36" state="visible" r:id="rId36"/>
    <sheet xmlns:r="http://schemas.openxmlformats.org/officeDocument/2006/relationships" name="Organization and Business Des_3" sheetId="37" state="visible" r:id="rId37"/>
    <sheet xmlns:r="http://schemas.openxmlformats.org/officeDocument/2006/relationships" name="Organization and Business Des_4" sheetId="38" state="visible" r:id="rId38"/>
    <sheet xmlns:r="http://schemas.openxmlformats.org/officeDocument/2006/relationships" name="Organization and Business Des_5"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Accounts Receivable, Net (Detai" sheetId="44" state="visible" r:id="rId44"/>
    <sheet xmlns:r="http://schemas.openxmlformats.org/officeDocument/2006/relationships" name="Accounts Receivable, Net (Det_2" sheetId="45" state="visible" r:id="rId45"/>
    <sheet xmlns:r="http://schemas.openxmlformats.org/officeDocument/2006/relationships" name="Short-Term Investments (Details" sheetId="46" state="visible" r:id="rId46"/>
    <sheet xmlns:r="http://schemas.openxmlformats.org/officeDocument/2006/relationships" name="Prepaid Expenses and Other Cu_3" sheetId="47" state="visible" r:id="rId47"/>
    <sheet xmlns:r="http://schemas.openxmlformats.org/officeDocument/2006/relationships" name="Educational Contents, Net (Deta" sheetId="48" state="visible" r:id="rId48"/>
    <sheet xmlns:r="http://schemas.openxmlformats.org/officeDocument/2006/relationships" name="Educational Contents, Net (De_2" sheetId="49" state="visible" r:id="rId49"/>
    <sheet xmlns:r="http://schemas.openxmlformats.org/officeDocument/2006/relationships" name="Intangible Assets, Net (Details" sheetId="50" state="visible" r:id="rId50"/>
    <sheet xmlns:r="http://schemas.openxmlformats.org/officeDocument/2006/relationships" name="Intangible Assets, Net (Detai_2" sheetId="51" state="visible" r:id="rId51"/>
    <sheet xmlns:r="http://schemas.openxmlformats.org/officeDocument/2006/relationships" name="Intangible Assets, Net (Detai_3" sheetId="52" state="visible" r:id="rId52"/>
    <sheet xmlns:r="http://schemas.openxmlformats.org/officeDocument/2006/relationships" name="Prepayments (Details)" sheetId="53" state="visible" r:id="rId53"/>
    <sheet xmlns:r="http://schemas.openxmlformats.org/officeDocument/2006/relationships" name="Prepayments (Details) - Schedul"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Leases (Details) - Schedule o_4" sheetId="59" state="visible" r:id="rId59"/>
    <sheet xmlns:r="http://schemas.openxmlformats.org/officeDocument/2006/relationships" name="Income Taxes (Details)" sheetId="60" state="visible" r:id="rId60"/>
    <sheet xmlns:r="http://schemas.openxmlformats.org/officeDocument/2006/relationships" name="Income Taxes (Details) - Schedu" sheetId="61" state="visible" r:id="rId61"/>
    <sheet xmlns:r="http://schemas.openxmlformats.org/officeDocument/2006/relationships" name="Income Taxes (Details) - Sche_2" sheetId="62" state="visible" r:id="rId62"/>
    <sheet xmlns:r="http://schemas.openxmlformats.org/officeDocument/2006/relationships" name="Income Taxes (Details) - Sche_3"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Equity (Details)" sheetId="66" state="visible" r:id="rId66"/>
    <sheet xmlns:r="http://schemas.openxmlformats.org/officeDocument/2006/relationships" name="Segment Information (Details) -" sheetId="67" state="visible" r:id="rId67"/>
    <sheet xmlns:r="http://schemas.openxmlformats.org/officeDocument/2006/relationships" name="Segment Information (Details)_2" sheetId="68" state="visible" r:id="rId68"/>
    <sheet xmlns:r="http://schemas.openxmlformats.org/officeDocument/2006/relationships" name="Financial Information of the _3" sheetId="69" state="visible" r:id="rId69"/>
    <sheet xmlns:r="http://schemas.openxmlformats.org/officeDocument/2006/relationships" name="Financial Information of the _4" sheetId="70" state="visible" r:id="rId70"/>
    <sheet xmlns:r="http://schemas.openxmlformats.org/officeDocument/2006/relationships" name="Financial Information of the _5" sheetId="71" state="visible" r:id="rId71"/>
    <sheet xmlns:r="http://schemas.openxmlformats.org/officeDocument/2006/relationships" name="Financial Information of the _6" sheetId="72" state="visible" r:id="rId72"/>
    <sheet xmlns:r="http://schemas.openxmlformats.org/officeDocument/2006/relationships" name="Financial Information of the _7"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00_);_(&quot;$ &quot;(#,##0.0000)"/>
    <numFmt numFmtId="168" formatCode="_(&quot;¥ &quot;#,##0.00_);_(&quot;¥ &quot;(#,##0.00)"/>
    <numFmt numFmtId="169" formatCode="_(&quot;$ &quot;#,##0.00_);_(&quot;$ &quot;(#,##0.00)"/>
    <numFmt numFmtId="170" formatCode="_(&quot;$ &quot;#,##0.0_);_(&quot;$ &quot;(#,##0.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Jianzhi Education Technology Group Company
Limite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121110000</v>
      </c>
    </row>
    <row r="8">
      <c r="A8" s="4" t="inlineStr">
        <is>
          <t>Amendment Flag</t>
        </is>
      </c>
      <c r="B8" s="4" t="inlineStr">
        <is>
          <t>false</t>
        </is>
      </c>
    </row>
    <row r="9">
      <c r="A9" s="4" t="inlineStr">
        <is>
          <t>Entity Central Index Key</t>
        </is>
      </c>
      <c r="B9" s="4" t="inlineStr">
        <is>
          <t>0001852440</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3</t>
        </is>
      </c>
    </row>
    <row r="15">
      <c r="A15" s="4" t="inlineStr">
        <is>
          <t>Document Fiscal Year Focus</t>
        </is>
      </c>
      <c r="B15" s="4" t="inlineStr">
        <is>
          <t>2023</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1445</t>
        </is>
      </c>
    </row>
    <row r="26">
      <c r="A26" s="4" t="inlineStr">
        <is>
          <t>Entity Incorporation, State or Country Code</t>
        </is>
      </c>
      <c r="B26" s="4" t="inlineStr">
        <is>
          <t>E9</t>
        </is>
      </c>
    </row>
    <row r="27">
      <c r="A27" s="4" t="inlineStr">
        <is>
          <t>Entity Address, Address Line One</t>
        </is>
      </c>
      <c r="B27" s="4" t="inlineStr">
        <is>
          <t>27/F, Tower A</t>
        </is>
      </c>
    </row>
    <row r="28">
      <c r="A28" s="4" t="inlineStr">
        <is>
          <t>Entity Address, Address Line Two</t>
        </is>
      </c>
      <c r="B28" s="4" t="inlineStr">
        <is>
          <t>Yingdu Building</t>
        </is>
      </c>
    </row>
    <row r="29">
      <c r="A29" s="4" t="inlineStr">
        <is>
          <t>Entity Address, Address Line Three</t>
        </is>
      </c>
      <c r="B29" s="4" t="inlineStr">
        <is>
          <t>Zhichun Road
Haidian District</t>
        </is>
      </c>
    </row>
    <row r="30">
      <c r="A30" s="4" t="inlineStr">
        <is>
          <t>Entity Address, City or Town</t>
        </is>
      </c>
      <c r="B30" s="4" t="inlineStr">
        <is>
          <t>Beijing</t>
        </is>
      </c>
    </row>
    <row r="31">
      <c r="A31" s="4" t="inlineStr">
        <is>
          <t>Entity Address, Postal Zip Code</t>
        </is>
      </c>
      <c r="B31" s="4" t="inlineStr">
        <is>
          <t>100086</t>
        </is>
      </c>
    </row>
    <row r="32">
      <c r="A32" s="4" t="inlineStr">
        <is>
          <t>Entity Address, Country</t>
        </is>
      </c>
      <c r="B32" s="4" t="inlineStr">
        <is>
          <t>CN</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Name</t>
        </is>
      </c>
      <c r="B36" s="4" t="inlineStr">
        <is>
          <t>WWC, P.C.</t>
        </is>
      </c>
    </row>
    <row r="37">
      <c r="A37" s="4" t="inlineStr">
        <is>
          <t>Auditor Firm ID</t>
        </is>
      </c>
      <c r="B37" s="4" t="inlineStr">
        <is>
          <t>1171</t>
        </is>
      </c>
    </row>
    <row r="38">
      <c r="A38" s="4" t="inlineStr">
        <is>
          <t>Auditor Location</t>
        </is>
      </c>
      <c r="B38" s="4" t="inlineStr">
        <is>
          <t>San Mateo, California</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7/F, Tower A</t>
        </is>
      </c>
    </row>
    <row r="42">
      <c r="A42" s="4" t="inlineStr">
        <is>
          <t>Entity Address, Address Line Two</t>
        </is>
      </c>
      <c r="B42" s="4" t="inlineStr">
        <is>
          <t>Yingdu Building</t>
        </is>
      </c>
    </row>
    <row r="43">
      <c r="A43" s="4" t="inlineStr">
        <is>
          <t>Entity Address, Address Line Three</t>
        </is>
      </c>
      <c r="B43" s="4" t="inlineStr">
        <is>
          <t>Zhichun Road
Haidian District</t>
        </is>
      </c>
    </row>
    <row r="44">
      <c r="A44" s="4" t="inlineStr">
        <is>
          <t>Entity Address, City or Town</t>
        </is>
      </c>
      <c r="B44" s="4" t="inlineStr">
        <is>
          <t>Beijing</t>
        </is>
      </c>
    </row>
    <row r="45">
      <c r="A45" s="4" t="inlineStr">
        <is>
          <t>Entity Address, Postal Zip Code</t>
        </is>
      </c>
      <c r="B45" s="4" t="inlineStr">
        <is>
          <t>100086</t>
        </is>
      </c>
    </row>
    <row r="46">
      <c r="A46" s="4" t="inlineStr">
        <is>
          <t>Entity Address, Country</t>
        </is>
      </c>
      <c r="B46" s="4" t="inlineStr">
        <is>
          <t>CN</t>
        </is>
      </c>
    </row>
    <row r="47">
      <c r="A47" s="4" t="inlineStr">
        <is>
          <t>Contact Personnel Name</t>
        </is>
      </c>
      <c r="B47" s="4" t="inlineStr">
        <is>
          <t>Wang, Chief Financial Officer</t>
        </is>
      </c>
    </row>
    <row r="48">
      <c r="A48" s="4" t="inlineStr">
        <is>
          <t>City Area Code</t>
        </is>
      </c>
      <c r="B48" s="4" t="inlineStr">
        <is>
          <t>+86</t>
        </is>
      </c>
    </row>
    <row r="49">
      <c r="A49" s="4" t="inlineStr">
        <is>
          <t>Local Phone Number</t>
        </is>
      </c>
      <c r="B49" s="4" t="inlineStr">
        <is>
          <t>185 1318 9146</t>
        </is>
      </c>
    </row>
    <row r="50">
      <c r="A50" s="4" t="inlineStr">
        <is>
          <t>Contact Personnel Email Address</t>
        </is>
      </c>
      <c r="B50" s="4" t="inlineStr">
        <is>
          <t>wanghuichao@jiuye.net</t>
        </is>
      </c>
    </row>
    <row r="51">
      <c r="A51" s="4" t="inlineStr">
        <is>
          <t>American Depositary Shares, each representing two Class A ordinary shares, par value US$0.0001 per share</t>
        </is>
      </c>
      <c r="B51" s="4" t="inlineStr">
        <is>
          <t xml:space="preserve"> </t>
        </is>
      </c>
    </row>
    <row r="52">
      <c r="A52" s="3" t="inlineStr">
        <is>
          <t>Document Information Line Items</t>
        </is>
      </c>
      <c r="B52" s="4" t="inlineStr">
        <is>
          <t xml:space="preserve"> </t>
        </is>
      </c>
    </row>
    <row r="53">
      <c r="A53" s="4" t="inlineStr">
        <is>
          <t>Trading Symbol</t>
        </is>
      </c>
      <c r="B53" s="4" t="inlineStr">
        <is>
          <t>JZ</t>
        </is>
      </c>
    </row>
    <row r="54">
      <c r="A54" s="4" t="inlineStr">
        <is>
          <t>Title of 12(b) Security</t>
        </is>
      </c>
      <c r="B54" s="4" t="inlineStr">
        <is>
          <t>American Depositary Shares, each representing two Class A ordinary shares, par value US$0.0001 per share</t>
        </is>
      </c>
    </row>
    <row r="55">
      <c r="A55" s="4" t="inlineStr">
        <is>
          <t>Security Exchange Name</t>
        </is>
      </c>
      <c r="B55" s="4" t="inlineStr">
        <is>
          <t>NASDAQ</t>
        </is>
      </c>
    </row>
    <row r="56">
      <c r="A56" s="4" t="inlineStr">
        <is>
          <t>Class A ordinary shares, par value US$0.0001 per share</t>
        </is>
      </c>
      <c r="B56" s="4" t="inlineStr">
        <is>
          <t xml:space="preserve"> </t>
        </is>
      </c>
    </row>
    <row r="57">
      <c r="A57" s="3" t="inlineStr">
        <is>
          <t>Document Information Line Items</t>
        </is>
      </c>
      <c r="B57" s="4" t="inlineStr">
        <is>
          <t xml:space="preserve"> </t>
        </is>
      </c>
    </row>
    <row r="58">
      <c r="A58" s="4" t="inlineStr">
        <is>
          <t>Title of 12(b) Security</t>
        </is>
      </c>
      <c r="B58" s="4" t="inlineStr">
        <is>
          <t>Class A ordinary shares, par value US$0.0001 per share</t>
        </is>
      </c>
    </row>
    <row r="59">
      <c r="A59" s="4" t="inlineStr">
        <is>
          <t>Security Exchange Name</t>
        </is>
      </c>
      <c r="B59" s="4" t="inlineStr">
        <is>
          <t>NASDAQ</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Net</t>
        </is>
      </c>
      <c r="B1" s="2" t="inlineStr">
        <is>
          <t>12 Months Ended</t>
        </is>
      </c>
    </row>
    <row r="2">
      <c r="B2" s="2" t="inlineStr">
        <is>
          <t>Dec. 31, 2023</t>
        </is>
      </c>
    </row>
    <row r="3">
      <c r="A3" s="3" t="inlineStr">
        <is>
          <t>Accounts Receivable Net [Abstract]</t>
        </is>
      </c>
      <c r="B3" s="4" t="inlineStr">
        <is>
          <t xml:space="preserve"> </t>
        </is>
      </c>
    </row>
    <row r="4">
      <c r="A4" s="4" t="inlineStr">
        <is>
          <t>ACCOUNTS RECEIVABLE, NET</t>
        </is>
      </c>
      <c r="B4" s="4" t="inlineStr">
        <is>
          <t xml:space="preserve">NOTE 3 — ACCOUNTS RECEIVABLE, NET
December 31, December 31,
RMB RMB
Accounts receivable 53,880,520 42,522,740
Allowance for credit losses (36,707,499 ) (37,610,720 )
Accounts receivable, net 17,173,021 4,912,020 The following table presents
movement of the allowance for credit losses:
December 31, December 31,
RMB RMB
Balance at the beginning of the year 1,806,001 36,707,499
Provisions 34,901,498 1,042,983
Write-offs — (139,762 )
Balance at the end of the year 36,707,499 37,610,7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NOTE 4 — SHORT-TERM INVESTMENTS As of December 31, 2022
and 2023, the Company, its wholly-owned subsidiaries, VIE and VIE’s subsidiaries had short-term investments, which mainly consists
of wealth management products purchased from commercial banks, in the amount of RMB 4,080,000 and RMB 4,223,849, respectively. These wealth
management products bear a highest expected rate of return ranging from 2.60% – 4.35%, either can be redeemed at any time or
bear an initial maturity of more than three months but less than one-year. For the years ended December 31, 2021, 2022
and 2023, the Company, its wholly-owned subsidiaries, VIE and VIE’s subsidiaries recorded investment income of RMB 569,737, RMB
603,058 and RMB 600,375 in the consolidated statements of operations and comprehensive income (los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PREPAID EXPENSES AND OTHER CURRENT ASSETS</t>
        </is>
      </c>
      <c r="B4" s="4" t="inlineStr">
        <is>
          <t xml:space="preserve">NOTE 5 — PREPAID EXPENSES AND OTHER
CURRENT ASSETS The prepaid expenses and
other current assets consist of the following:
December 31, December 31,
RMB RMB
Tax recoverable — 8,909,126
Deposits 5,824,379 1,675,632
Loan receivable due from a third party 3,101,910 4,000,000
Prepaid expense 523,039 228,477
Other receivables 68,998 101,249
9,518,326 14,914,4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ducational Contents, Net</t>
        </is>
      </c>
      <c r="B1" s="2" t="inlineStr">
        <is>
          <t>12 Months Ended</t>
        </is>
      </c>
    </row>
    <row r="2">
      <c r="B2" s="2" t="inlineStr">
        <is>
          <t>Dec. 31, 2023</t>
        </is>
      </c>
    </row>
    <row r="3">
      <c r="A3" s="3" t="inlineStr">
        <is>
          <t>Educational Contents Net [Abstract]</t>
        </is>
      </c>
      <c r="B3" s="4" t="inlineStr">
        <is>
          <t xml:space="preserve"> </t>
        </is>
      </c>
    </row>
    <row r="4">
      <c r="A4" s="4" t="inlineStr">
        <is>
          <t>EDUCATIONAL CONTENTS, NET</t>
        </is>
      </c>
      <c r="B4" s="4" t="inlineStr">
        <is>
          <t xml:space="preserve">NOTE 6 — EDUCATIONAL CONTENTS, NET Educational contents, net
consist of the following:
December 31, December 31,
RMB RMB
Produced educational contents 66,037,733 —
Licensed copyrights 219,658,471 —
Less: Accumulated amortization (71,254,389 ) —
214,441,814 — No impairment charge
was recognized for the year ended December 31, 2021. For the year ended December 31, 2022, the Company assessed it is not likely
that end customers would subscribe for related educational contents, which was mainly due to those contents already out of date. Accordingly,
the Company charged impairment of RMB106,097,876 and RMB84,904 against purchased educational contents and licensed copyrights, respectively.
For the year ended December 31, 2023, the Company further charged impairment of RMB 31,399,370 and RMB 166,067,603 against purchased educational
contents and licensed copyrights, respectively. Amortization expense was
RMB 91,542,455 and RMB 53,922,689 for the years ended December 31, 2022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NET</t>
        </is>
      </c>
      <c r="B4" s="4" t="inlineStr">
        <is>
          <t xml:space="preserve">NOTE 7 — INTANGIBLE ASSETS, NET Intangible assets, stated
at cost less accumulated amortization, consisted of the following
December 31, December 31,
RMB RMB
Software and technology — 1,509,432
Less: accumulated amortization — (251,572 )
— 1,257,860 No impairment charge
was recognized for the year ended December 31, 2021. For the year ended December 31, 2022, the software and technology would
not support newly purchased educational contents, and the Company assessed no future cash flow would be generated from the software and
technology. For the year ended December 31, 2022 and 2023, impairment of RMB1,425,226 and RMB 4,641 five
Year ending December 31, RMB
2024 301,886
2025 301,886
2026 301,886
2027 301,886
2028 50,316
Total expected amortization expense 1,257,8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yments</t>
        </is>
      </c>
      <c r="B1" s="2" t="inlineStr">
        <is>
          <t>12 Months Ended</t>
        </is>
      </c>
    </row>
    <row r="2">
      <c r="B2" s="2" t="inlineStr">
        <is>
          <t>Dec. 31, 2023</t>
        </is>
      </c>
    </row>
    <row r="3">
      <c r="A3" s="3" t="inlineStr">
        <is>
          <t>Prepayments [Abstract]</t>
        </is>
      </c>
      <c r="B3" s="4" t="inlineStr">
        <is>
          <t xml:space="preserve"> </t>
        </is>
      </c>
    </row>
    <row r="4">
      <c r="A4" s="4" t="inlineStr">
        <is>
          <t>PREPAYMENTS</t>
        </is>
      </c>
      <c r="B4" s="4" t="inlineStr">
        <is>
          <t>NOTE 8 — PREPAYMENTS
December 31, December 31,
RMB RMB
Short-term prepayments
Advance to suppliers for services and inventories (1) 254,493,399 77,950,037
Long-term prepayments
Prepayment for educational content 151,779,105 8,815,919 (1) Short-term prepayments represent advance to suppliers for purchasing
services or inventories. In 2023, the Company, its wholly-owned subsidiaries, VIE and VIE’s subsidiaries entered into several IT
equipment procurement agreements with third party suppliers in the total contract amount of RMB 344.45 million, pursuant to which the
Company, its wholly-owned subsidiaries, VIE and VIE’s subsidiaries prepaid cash in an aggregated of RMB 254.5 million, or 74% of
the total contract amount to these suppliers. The Company, its wholly-owned subsidiaries, VIE and VIE’s subsidiaries purchased these
IT equipment for purpose of 27 IT solution services projects. Subsequently, as of the date of this report, IT equipment associated with
23 projects with value of RMB 344.45 million were delivered and RMB 305 million prepayments were settled. (2) As of December 31, 2023, the Company reviewed the long-term prepayments for educational content. The Company expected that these educational contents would be outdated when they are delivered. The cash flows generated from subscription for these educational contents may not cover the purchase price. Accordingly, the Company charged impairment of RMB 155,307,333 against long-term pre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9 — LEASES The Company, its wholly-owned
subsidiaries, VIE and VIE’s subsidiaries lease office space from third parties. The Company, its wholly-owned subsidiaries, VIE
and VIE’s subsidiaries does not have any finance lease during 2021, 2022 and 2023. Operating leases result in the recognition of
ROU assets and lease liabilities on the balance sheet. ROU assets represent the Company, its wholly-owned subsidiaries, VIE and VIE’s
subsidiaries’ right to use the leased asset for the lease term and lease liabilities represent the obligation to make lease payments. As of December 31, 2022, the
Company, its wholly-owned subsidiaries, VIE and VIE’s subsidiaries did not enter into office space lease arrangements with lease
term over 12 months. Accordingly the Company, its wholly-owned subsidiaries, VIE and VIE’s subsidiaries adopted practical expedient
and did not record right of use assets and lease liabilities as of December 31, 2022. In the year of 2023, the Company,
its wholly-owned subsidiaries, VIE and VIE’s subsidiaries entered into an office spaces lease agreement with four unrelated third
parties under non-cancelable operating leases, with terms ranging between 24 months and 36 months. The Company, its wholly-owned subsidiaries,
VIE and VIE’s subsidiaries consider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its wholly-owned
subsidiaries, VIE and VIE’s subsidiaries determine whether a contract is or contains a lease at inception of the contract and whether
that lease meets the classification criteria of a finance or operating lease. When available, the Company, its wholly-owned subsidiaries,
VIE and VIE’s subsidiaries use the rate implicit in the lease to discount lease payments to present value; however, most of the
leases do not provide a readily determinable implicit rate. Therefore, the Company, its wholly-owned subsidiaries, VIE and VIE’s
subsidiaries discount lease payments based on an estimate of the incremental borrowing rate. For operating leases that include
rent holidays and rent escalation clauses, the Company, its wholly-owned subsidiaries, VIE and VIE’s subsidiaries recognize lease
expense on a straight-line basis over the lease term from the date it takes possession of the leased property. The Company, its wholly-owned
subsidiaries, VIE and VIE’s subsidiaries record the straight-line lease expense and any contingent rent, if applicable, in general
and administrative expenses on the consolidated statements of income and comprehensive income. The corporate office lease also requires
the Company, its wholly-owned subsidiaries, VIE and VIE’s subsidiaries to pay property management expenses which are included in
the general and administrative expenses on the condensed consolidated statements of income and comprehensive income. The lease agreements do not
contain any material residual value guarantees or material restrictive covenants. For short-term leases, the
Company, its wholly-owned subsidiaries, VIE and VIE’s subsidiaries record operating lease expense in its consolidated statements
of income and comprehensive income on a straight-line basis over the lease term and record variable lease payments as incurred. The table below presents the
operating lease related assets and liabilities recorded on the consolidated balance sheets.
December 31, December 31,
RMB RMB
Right of use assets — 7,604,933
Operating lease liabilities, current — 3,482,876
Operating lease liabilities, noncurrent — 4,035,598
Total operating lease liabilities — 7,518,474 For the years ended December 31,
2021, 2022 and 2023, the Company, its wholly-owned subsidiaries, VIE and VIE’s subsidiaries incurred operating lease expense of
RMB 3,452,190, RMB 3,031,888 and RMB 1,940,818, respectively. The operating lease expenses were charged to general and administrative
expenses. Cash flow information related
to leases consists of the following:
For the years ended
2022 2023
RMB RMB
Operating cash payments for operating leases 3,031,888 1,801,311
Right-of-use assets obtained in exchange for operating lease liabilities — 9,349,932 Other information about the
Company’s leases is as follows:
For the years ended
2022 2023
RMB RMB
Weighted average remaining lease term (years) — 2.37
Weighted average discount rate 4.20 % 3.45 % The following is a schedule,
by years, of maturities of lease liabilities as of December 31, 2023:
Year ending December 31, RMB
2024 3,305,400
2025 2,862,103
2026 1,741,143
2027 -
2028 -
Total lease payments 7,908,646
Less: Imputed interest (390,171 )
Present value of lease liabilities 7,518,4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NOTE 10 — INCOME TAXES Composition of income tax The following table presents
the composition of income tax expenses (benefits) for the years ended December 31, 2021, 2022 and 2023:
For the years ended
2021 2022 2023
RMB RMB RMB
Current income tax expense (5,897,409 ) — —
Deferred income benefits (expenses) 1,030,042 10,980,054 (211,267 )
Total Income tax (expenses) benefits (4,867,367 ) 10,980,054 (211,267 )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Jianzhi Education (HK) and
Sentu HK are incorporated in Hong Kong and are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Under Hong Kong tax laws, Jianzhi Education (HK) is exempted from income tax on its foreign-derived income and there
are no withholding taxes in Hong Kong on remittance of dividends. China Effective from January 1,
2008, the PRC’s statutory, Enterprise Income Tax (“EIT”) rate is 25%. In accordance with the implementation rules of
EIT Law, a qualified “High and New Technology Enterprise” (“HNTE”) is eligible for a preferential tax rate of
15% with HNTE certificate effective for a period of three years and a “Software Enterprise” (“SE”) is entitled
to a two-year income tax exemption starting from the first profit making year, followed by a reduction of half the applicable tax rate
for the subsequent three years, and small and micro-sized enterprises (“SMEs”) is entitled to a reduced EIT rate of 20%,
75% reduction of taxable income for the first RMB 3,000,000 taxable income, and no reduction for the remaining taxable income for
the year ended December 31, 2023, reduced EIT rate of 20%, 87.5% reduction of taxable income for the first RMB 1,000,000 taxable
income and 75% reduction of taxable income between RMB 1,000,000 and RMB 3,000,000, and no reduction for the remaining taxable income
for the year ended December 31, 2022, 87.5% reduction of taxable income for the first RMB 1,000,000 taxable income and 50% reduction
of taxable income between RMB 1,000,000 and RMB 3,000,000, and no reduction for the remaining taxable income for the year ended December 31,
2021. Jianzhi Beijing and Sentu Shuzhi,
as SEs, were entitled to the preferential EIT treatment of two-year exemption and three-year half payment. Beijing Sentu applied the EIT
rate of 15% during 2021, 2022 and 2023 as a HNTE. Sentu Lejiao , Guangzhou Lianhe and Shanghai Ang’you, are subject to the
PRC EIT at a preferential tax as SMEs. The following table presents
a reconciliation of the differences between the statutory income tax rate and the effective income tax rate for the years ended December 31,
2021, 2022 and 2023:
For the years ended
2021 2022 2023
% % %
PRC statutory rate 25.0 % 25.0 % 25.0 %
Effect of differing tax rates in different jurisdictions 2.1 % (0.8 )% (5.5 )%
Permanent difference (7.2 )% 1.5 % 0.6 %
Favorable tax rate impact (12.7 )% 7.0 % 0.0 %
Unrecognized loss 0.0 % 0.0 % 0.1 %
Change in valuation allowance 0.3 % (27.4 )% (20.2 )%
Income tax (expenses) benefits 7.5 % 5.3 % (0.0 )% The estimated tax savings as
a result of the Company, its wholly-owned subsidiaries, VIE and VIE’s subsidiaries’ preferred tax rates for the years
ended December 31, 2021, 2022 and 2023 amounted to RMB 7,291,787, RMB nil nil nil nil The tax effects of temporary
differences that give rise to the deferred tax balances at December 31, 2022 and 2023 are as follows:
December 31, December 31,
RMB RMB
Deferred tax assets:
Bad debt provision 9,176,875 97,681,819
Operating lease liabilities — 1,879,619
Net operating losses carried forward 58,728,788 56,353,847
Valuation allowance (58,728,788 ) (144,689,121 )
Deferred tax assets, net 9,176,875 11,226,164
Deferred tax liabilities:
Right-of-use assets — 2,274,256 Realization of the net deferred
tax assets is dependent on factors including future reversals of existing taxable temporary differences and adequate future taxable income,
exclusive of reversing deductible temporary differences and tax loss carry forwards. The Company, its wholly-owned subsidiaries, VIE and
VIE’s subsidiaries evaluates the potential realization of deferred tax assets on an entity-by-entity basis. As of December 31, 2022
and 2023, valuation allowances were mainly provided against deferred tax assets caused by bad debt provisions and net operating losses
carried forward in entities where it was determined it was more likely than not that the benefits of the deferred tax assets will not
be realized due to their continuous losses. As of December 31, 2022 and
2023, the Company, its wholly-owned subsidiaries, VIE and VIE’s subsidiaries had tax losses of RMB 236,254,725 and RMB 395,307,903
deriving from certain entities in the PRC and Hong Kong. The tax losses in the PRC can be carried forward for five years to offset future
taxable income and the period was extended to ten years for entities qualified as HNTE. The tax losses in Hong Kong can be carried forward
without an expir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Balances and Transaction</t>
        </is>
      </c>
      <c r="B1" s="2" t="inlineStr">
        <is>
          <t>12 Months Ended</t>
        </is>
      </c>
    </row>
    <row r="2">
      <c r="B2" s="2" t="inlineStr">
        <is>
          <t>Dec. 31, 2023</t>
        </is>
      </c>
    </row>
    <row r="3">
      <c r="A3" s="3" t="inlineStr">
        <is>
          <t>Related party balances and transaction [Abstract]</t>
        </is>
      </c>
      <c r="B3" s="4" t="inlineStr">
        <is>
          <t xml:space="preserve"> </t>
        </is>
      </c>
    </row>
    <row r="4">
      <c r="A4" s="4" t="inlineStr">
        <is>
          <t>RELATED PARTY BALANCES AND TRANSACTION</t>
        </is>
      </c>
      <c r="B4" s="4" t="inlineStr">
        <is>
          <t>NOTE 11 — RELATED PARTY BALANCES
AND TRANSACTION
Name Relationship December 31, December 31,
RMB RMB
Due from related parties
Peixuan Wang (a) Chairwomen of the Company 1,051,869 1,010,584
Beijing Dongxu Tongda Information Technology Co., Ltd. Controlled by Jiniao Li — 882,075
Others — 279,905
Total amount due from related parties 1,051,869 2,172,565
Due to related parties
Rongde Holdings Co., Ltd. (“Rongde”) (c) Shareholder of the Company 28,009,457 21,867,376
Xinyutong Kezhiyong Enterprise Management Center (b) Controlled by Qizhang Li 24,700,000 24,700,000
Beijing Sentu CloudCreative Education Technology Co., Ltd. Controlled by Huidong Niu 700,000
Others — 238,248
Total amount due to related parties 52,711,457 47,505,624 (a) During the year ended December 31, 2021, our chairwomen of board of directors, Peixuan Wang, paid off professional fees on behalf of the Company in the amount of RMB 2,485,486 and the Company repaid the payment in the same year. In addition, the Company, its wholly-owned subsidiaries, VIE and VIE’s subsidiaries advanced RMB 2,473,750 to Peixuan Wang for payments of professional fees. During the year ended December 31, 2022, Peixuan Wang returned RMB 1,421,881 to the Company. As of December 31, 2022 and 2023, the Company had a balance of due from a related party of RMB 1,051,869 and RMB 1,010,584. (b) As of December 31, 2021 and December 31, 2022, the Company, its wholly-owned subsidiaries, VIE and VIE’s subsidiaries had balance due to Xinyutong Kezhiyong Enterprise Management Center in the amount of RMB 24,700,000 and RMB 24,700,000, respectively, representing the outstanding payables to Xinyutong Kezhiyong Enterprise Management Center for the purchase of 51% equity interest of Xingzhiqiao on September 30, 2017 and 49% equity interest of Xingzhiqiao on August 31, 2018. (c) On May 18, 2021 and July 26, 2021, the Company’s subsidiary and Rongde entered into two loan agreements, pursuant to which the Company’s subsidiary borrowed an aggregation of RMB 47,168,356 from Rongde. The borrowings are interest free. The proceeds from borrowings are for the working capital needs in operations. During the year ended December 31, 2022, the Company and its wholly-owned subsidiaries repaid RMB 19,963,743 to Rongde, with remaining balance of RMB 28,009,457 extended to April 7, 2023. During the year ended December 31, 2023, the Company and its wholly-owned subsidiaries repaid RMB 25,300,980 to Rongde, with remaining balance of RMB 21,867,376 extended to April 7, 2024. On August 24, 2022, the Company’s
subsidiary and Rongde entered into an additional loan agreement, pursuant to which the Company’s subsidiary borrowed RMB 13.7 million
(HKD 16 million) from Rongde. The borrowing is interest free and is due in August 2023, and the loan has been extended due in August 2024.The
proceeds from borrowings are for the working capital needs in operations. As of the date of this report, the
Company’s subsidiary did not pay the outstanding loans payables of RMB 28.0 million to Rongde. On September 26, 2023, the Company’s
subsidiary and Rongde entered into a loan extension agreement, pursuant to which Rong extended the loan for one year. The loans payable
of RMB 21.8 million would be due in September 2024. The Company calculated the present
value of the loan to be RMB 13,920,083 and RMB 14,862,174 by using its incremental rate of 3.45%, respectively. The difference between
the present value and the cash received was RMB 484,370 and RMB 517,164, respectively, which was considered as a contribution from the
principal shareholder and recorded as additional paid-in capital since the transaction was occurred between entities under common contro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NOTE 12 — COMMITMENTS AND CONTINGENCIES The Company, its wholly-owned
subsidiaries, VIE and VIE’s subsidiaries may be involved in certain legal proceedings, claims and other disputes arising from the
commercial operations, projects, employees and other matters which, in general, are subject to uncertainties and in which the outcomes
are not predictable. The Company, its wholly-owned subsidiaries, VIE and VIE’s subsidiaries determine whether an estimated loss
from a contingency should be accrued by assessing whether a loss is deemed probable and can be reasonably estimated. Although the outcomes
of these legal proceedings cannot be predicted, the Company, its wholly-owned subsidiaries, VIE and VIE’s subsidiaries does not
believe these actions, in the aggregate, will have a material adverse impact on its financial position, results of operations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175959</v>
      </c>
      <c r="C3" s="7" t="n">
        <v>2560030</v>
      </c>
      <c r="D3" s="6" t="n">
        <v>65055278</v>
      </c>
    </row>
    <row r="4">
      <c r="A4" s="4" t="inlineStr">
        <is>
          <t>Accounts receivable, net</t>
        </is>
      </c>
      <c r="B4" s="5" t="n">
        <v>4912020</v>
      </c>
      <c r="C4" s="5" t="n">
        <v>691844</v>
      </c>
      <c r="D4" s="5" t="n">
        <v>17173021</v>
      </c>
    </row>
    <row r="5">
      <c r="A5" s="4" t="inlineStr">
        <is>
          <t>Inventories</t>
        </is>
      </c>
      <c r="B5" s="4" t="inlineStr">
        <is>
          <t xml:space="preserve"> </t>
        </is>
      </c>
      <c r="C5" s="4" t="inlineStr">
        <is>
          <t xml:space="preserve"> </t>
        </is>
      </c>
      <c r="D5" s="5" t="n">
        <v>399439</v>
      </c>
    </row>
    <row r="6">
      <c r="A6" s="4" t="inlineStr">
        <is>
          <t>Short-term prepayments</t>
        </is>
      </c>
      <c r="B6" s="5" t="n">
        <v>77950037</v>
      </c>
      <c r="C6" s="5" t="n">
        <v>10979033</v>
      </c>
      <c r="D6" s="5" t="n">
        <v>254493399</v>
      </c>
    </row>
    <row r="7">
      <c r="A7" s="4" t="inlineStr">
        <is>
          <t>Short-term investments</t>
        </is>
      </c>
      <c r="B7" s="5" t="n">
        <v>4223894</v>
      </c>
      <c r="C7" s="5" t="n">
        <v>594923</v>
      </c>
      <c r="D7" s="5" t="n">
        <v>4080000</v>
      </c>
    </row>
    <row r="8">
      <c r="A8" s="4" t="inlineStr">
        <is>
          <t>Prepaid expenses and other current assets</t>
        </is>
      </c>
      <c r="B8" s="5" t="n">
        <v>14914484</v>
      </c>
      <c r="C8" s="5" t="n">
        <v>2100662</v>
      </c>
      <c r="D8" s="5" t="n">
        <v>9518326</v>
      </c>
    </row>
    <row r="9">
      <c r="A9" s="4" t="inlineStr">
        <is>
          <t>Total current assets</t>
        </is>
      </c>
      <c r="B9" s="5" t="n">
        <v>122348959</v>
      </c>
      <c r="C9" s="5" t="n">
        <v>17232491</v>
      </c>
      <c r="D9" s="5" t="n">
        <v>351771332</v>
      </c>
    </row>
    <row r="10">
      <c r="A10" s="3" t="inlineStr">
        <is>
          <t>Non-current assets:</t>
        </is>
      </c>
      <c r="B10" s="4" t="inlineStr">
        <is>
          <t xml:space="preserve"> </t>
        </is>
      </c>
      <c r="C10" s="4" t="inlineStr">
        <is>
          <t xml:space="preserve"> </t>
        </is>
      </c>
      <c r="D10" s="4" t="inlineStr">
        <is>
          <t xml:space="preserve"> </t>
        </is>
      </c>
    </row>
    <row r="11">
      <c r="A11" s="4" t="inlineStr">
        <is>
          <t>Right-of-use assets, net</t>
        </is>
      </c>
      <c r="B11" s="5" t="n">
        <v>7604933</v>
      </c>
      <c r="C11" s="5" t="n">
        <v>1071132</v>
      </c>
      <c r="D11" s="4" t="inlineStr">
        <is>
          <t xml:space="preserve"> </t>
        </is>
      </c>
    </row>
    <row r="12">
      <c r="A12" s="4" t="inlineStr">
        <is>
          <t>Deferred tax assets, net</t>
        </is>
      </c>
      <c r="B12" s="5" t="n">
        <v>11226164</v>
      </c>
      <c r="C12" s="5" t="n">
        <v>1581172</v>
      </c>
      <c r="D12" s="5" t="n">
        <v>9176875</v>
      </c>
    </row>
    <row r="13">
      <c r="A13" s="4" t="inlineStr">
        <is>
          <t>Property and equipment, net</t>
        </is>
      </c>
      <c r="B13" s="5" t="n">
        <v>213369</v>
      </c>
      <c r="C13" s="5" t="n">
        <v>30052</v>
      </c>
      <c r="D13" s="5" t="n">
        <v>153880</v>
      </c>
    </row>
    <row r="14">
      <c r="A14" s="4" t="inlineStr">
        <is>
          <t>Educational contents, net</t>
        </is>
      </c>
      <c r="B14" s="4" t="inlineStr">
        <is>
          <t xml:space="preserve"> </t>
        </is>
      </c>
      <c r="C14" s="4" t="inlineStr">
        <is>
          <t xml:space="preserve"> </t>
        </is>
      </c>
      <c r="D14" s="5" t="n">
        <v>214441814</v>
      </c>
    </row>
    <row r="15">
      <c r="A15" s="4" t="inlineStr">
        <is>
          <t>Intangible assets, net</t>
        </is>
      </c>
      <c r="B15" s="5" t="n">
        <v>1257860</v>
      </c>
      <c r="C15" s="5" t="n">
        <v>177166</v>
      </c>
      <c r="D15" s="4" t="inlineStr">
        <is>
          <t xml:space="preserve"> </t>
        </is>
      </c>
    </row>
    <row r="16">
      <c r="A16" s="4" t="inlineStr">
        <is>
          <t>Other non-current assets</t>
        </is>
      </c>
      <c r="B16" s="5" t="n">
        <v>219416</v>
      </c>
      <c r="C16" s="5" t="n">
        <v>30904</v>
      </c>
      <c r="D16" s="4" t="inlineStr">
        <is>
          <t xml:space="preserve"> </t>
        </is>
      </c>
    </row>
    <row r="17">
      <c r="A17" s="4" t="inlineStr">
        <is>
          <t>Long-term prepayments</t>
        </is>
      </c>
      <c r="B17" s="5" t="n">
        <v>8815919</v>
      </c>
      <c r="C17" s="5" t="n">
        <v>1241696</v>
      </c>
      <c r="D17" s="5" t="n">
        <v>151779105</v>
      </c>
    </row>
    <row r="18">
      <c r="A18" s="4" t="inlineStr">
        <is>
          <t>Total non-current assets</t>
        </is>
      </c>
      <c r="B18" s="5" t="n">
        <v>29337661</v>
      </c>
      <c r="C18" s="5" t="n">
        <v>4132122</v>
      </c>
      <c r="D18" s="5" t="n">
        <v>375551674</v>
      </c>
    </row>
    <row r="19">
      <c r="A19" s="4" t="inlineStr">
        <is>
          <t>Total assets</t>
        </is>
      </c>
      <c r="B19" s="5" t="n">
        <v>151686620</v>
      </c>
      <c r="C19" s="5" t="n">
        <v>21364613</v>
      </c>
      <c r="D19" s="5" t="n">
        <v>727323006</v>
      </c>
    </row>
    <row r="20">
      <c r="A20" s="3" t="inlineStr">
        <is>
          <t>Current liabilities:</t>
        </is>
      </c>
      <c r="B20" s="4" t="inlineStr">
        <is>
          <t xml:space="preserve"> </t>
        </is>
      </c>
      <c r="C20" s="4" t="inlineStr">
        <is>
          <t xml:space="preserve"> </t>
        </is>
      </c>
      <c r="D20" s="4" t="inlineStr">
        <is>
          <t xml:space="preserve"> </t>
        </is>
      </c>
    </row>
    <row r="21">
      <c r="A21" s="4" t="inlineStr">
        <is>
          <t>Accounts payable</t>
        </is>
      </c>
      <c r="B21" s="5" t="n">
        <v>11524904</v>
      </c>
      <c r="C21" s="5" t="n">
        <v>1623249</v>
      </c>
      <c r="D21" s="5" t="n">
        <v>8037004</v>
      </c>
    </row>
    <row r="22">
      <c r="A22" s="4" t="inlineStr">
        <is>
          <t>Contract liabilities</t>
        </is>
      </c>
      <c r="B22" s="5" t="n">
        <v>86731977</v>
      </c>
      <c r="C22" s="5" t="n">
        <v>12215943</v>
      </c>
      <c r="D22" s="5" t="n">
        <v>290028010</v>
      </c>
    </row>
    <row r="23">
      <c r="A23" s="4" t="inlineStr">
        <is>
          <t>Salary and welfare payable</t>
        </is>
      </c>
      <c r="B23" s="5" t="n">
        <v>3170255</v>
      </c>
      <c r="C23" s="5" t="n">
        <v>446521</v>
      </c>
      <c r="D23" s="5" t="n">
        <v>2302646</v>
      </c>
    </row>
    <row r="24">
      <c r="A24" s="4" t="inlineStr">
        <is>
          <t>Income taxes payable</t>
        </is>
      </c>
      <c r="B24" s="5" t="n">
        <v>4474575</v>
      </c>
      <c r="C24" s="5" t="n">
        <v>636695</v>
      </c>
      <c r="D24" s="5" t="n">
        <v>1170795</v>
      </c>
    </row>
    <row r="25">
      <c r="A25" s="4" t="inlineStr">
        <is>
          <t>Value added tax (“VAT”) and other tax payable</t>
        </is>
      </c>
      <c r="B25" s="5" t="n">
        <v>2198217</v>
      </c>
      <c r="C25" s="5" t="n">
        <v>303148</v>
      </c>
      <c r="D25" s="5" t="n">
        <v>4063389</v>
      </c>
    </row>
    <row r="26">
      <c r="A26" s="4" t="inlineStr">
        <is>
          <t>Other payables</t>
        </is>
      </c>
      <c r="B26" s="5" t="n">
        <v>3506282</v>
      </c>
      <c r="C26" s="5" t="n">
        <v>493849</v>
      </c>
      <c r="D26" s="5" t="n">
        <v>2658243</v>
      </c>
    </row>
    <row r="27">
      <c r="A27" s="4" t="inlineStr">
        <is>
          <t>Lease liabilities, current</t>
        </is>
      </c>
      <c r="B27" s="5" t="n">
        <v>3482876</v>
      </c>
      <c r="C27" s="5" t="n">
        <v>490553</v>
      </c>
      <c r="D27" s="4" t="inlineStr">
        <is>
          <t xml:space="preserve"> </t>
        </is>
      </c>
    </row>
    <row r="28">
      <c r="A28" s="4" t="inlineStr">
        <is>
          <t>Total current liabilities</t>
        </is>
      </c>
      <c r="B28" s="5" t="n">
        <v>162594710</v>
      </c>
      <c r="C28" s="5" t="n">
        <v>22900985</v>
      </c>
      <c r="D28" s="5" t="n">
        <v>360971544</v>
      </c>
    </row>
    <row r="29">
      <c r="A29" s="3" t="inlineStr">
        <is>
          <t>Non-current liabilities:</t>
        </is>
      </c>
      <c r="B29" s="4" t="inlineStr">
        <is>
          <t xml:space="preserve"> </t>
        </is>
      </c>
      <c r="C29" s="4" t="inlineStr">
        <is>
          <t xml:space="preserve"> </t>
        </is>
      </c>
      <c r="D29" s="4" t="inlineStr">
        <is>
          <t xml:space="preserve"> </t>
        </is>
      </c>
    </row>
    <row r="30">
      <c r="A30" s="4" t="inlineStr">
        <is>
          <t>Deferred tax liabilities</t>
        </is>
      </c>
      <c r="B30" s="5" t="n">
        <v>2274256</v>
      </c>
      <c r="C30" s="5" t="n">
        <v>320322</v>
      </c>
      <c r="D30" s="4" t="inlineStr">
        <is>
          <t xml:space="preserve"> </t>
        </is>
      </c>
    </row>
    <row r="31">
      <c r="A31" s="4" t="inlineStr">
        <is>
          <t>Lease liabilities, non-current</t>
        </is>
      </c>
      <c r="B31" s="5" t="n">
        <v>4035598</v>
      </c>
      <c r="C31" s="5" t="n">
        <v>568402</v>
      </c>
      <c r="D31" s="4" t="inlineStr">
        <is>
          <t xml:space="preserve"> </t>
        </is>
      </c>
    </row>
    <row r="32">
      <c r="A32" s="4" t="inlineStr">
        <is>
          <t>Total non-current liabilities</t>
        </is>
      </c>
      <c r="B32" s="5" t="n">
        <v>6309854</v>
      </c>
      <c r="C32" s="5" t="n">
        <v>888724</v>
      </c>
      <c r="D32" s="4" t="inlineStr">
        <is>
          <t xml:space="preserve"> </t>
        </is>
      </c>
    </row>
    <row r="33">
      <c r="A33" s="4" t="inlineStr">
        <is>
          <t>Total liabilities</t>
        </is>
      </c>
      <c r="B33" s="5" t="n">
        <v>168904564</v>
      </c>
      <c r="C33" s="5" t="n">
        <v>23789709</v>
      </c>
      <c r="D33" s="5" t="n">
        <v>360971544</v>
      </c>
    </row>
    <row r="34">
      <c r="A34" s="4" t="inlineStr">
        <is>
          <t>Commitments and contingencies</t>
        </is>
      </c>
      <c r="B34" s="4" t="inlineStr">
        <is>
          <t xml:space="preserve"> </t>
        </is>
      </c>
      <c r="C34" s="4" t="inlineStr">
        <is>
          <t xml:space="preserve"> </t>
        </is>
      </c>
      <c r="D34" s="4" t="inlineStr">
        <is>
          <t xml:space="preserve"> </t>
        </is>
      </c>
    </row>
    <row r="35">
      <c r="A35" s="3" t="inlineStr">
        <is>
          <t>Shareholders’ equity (deficit)</t>
        </is>
      </c>
      <c r="B35" s="4" t="inlineStr">
        <is>
          <t xml:space="preserve"> </t>
        </is>
      </c>
      <c r="C35" s="4" t="inlineStr">
        <is>
          <t xml:space="preserve"> </t>
        </is>
      </c>
      <c r="D35" s="4" t="inlineStr">
        <is>
          <t xml:space="preserve"> </t>
        </is>
      </c>
    </row>
    <row r="36">
      <c r="A36" s="4" t="inlineStr">
        <is>
          <t>Ordinary shares (US$0.0001 par value; 500,000,000 shares authorized, 121,110,000 and 121,110,000 issued and outstanding as of December 31, 2022 and 2023)</t>
        </is>
      </c>
      <c r="B36" s="5" t="n">
        <v>77747</v>
      </c>
      <c r="C36" s="5" t="n">
        <v>12111</v>
      </c>
      <c r="D36" s="5" t="n">
        <v>77747</v>
      </c>
    </row>
    <row r="37">
      <c r="A37" s="4" t="inlineStr">
        <is>
          <t>Additional paid-in capital</t>
        </is>
      </c>
      <c r="B37" s="5" t="n">
        <v>238567906</v>
      </c>
      <c r="C37" s="5" t="n">
        <v>33600426</v>
      </c>
      <c r="D37" s="5" t="n">
        <v>242093942</v>
      </c>
    </row>
    <row r="38">
      <c r="A38" s="4" t="inlineStr">
        <is>
          <t>Statutory reserves</t>
        </is>
      </c>
      <c r="B38" s="5" t="n">
        <v>23557710</v>
      </c>
      <c r="C38" s="5" t="n">
        <v>3318034</v>
      </c>
      <c r="D38" s="5" t="n">
        <v>23599304</v>
      </c>
    </row>
    <row r="39">
      <c r="A39" s="4" t="inlineStr">
        <is>
          <t>Retained earnings (accumulated deficit)</t>
        </is>
      </c>
      <c r="B39" s="5" t="n">
        <v>-291805140</v>
      </c>
      <c r="C39" s="5" t="n">
        <v>-41099902</v>
      </c>
      <c r="D39" s="5" t="n">
        <v>81822029</v>
      </c>
    </row>
    <row r="40">
      <c r="A40" s="4" t="inlineStr">
        <is>
          <t>Accumulated other comprehensive income</t>
        </is>
      </c>
      <c r="B40" s="5" t="n">
        <v>6096465</v>
      </c>
      <c r="C40" s="5" t="n">
        <v>858678</v>
      </c>
      <c r="D40" s="5" t="n">
        <v>2520630</v>
      </c>
    </row>
    <row r="41">
      <c r="A41" s="4" t="inlineStr">
        <is>
          <t>Total Jianzhi Education Technology Group Company Limited’s shareholders’ equity (deficit)</t>
        </is>
      </c>
      <c r="B41" s="5" t="n">
        <v>-23505312</v>
      </c>
      <c r="C41" s="5" t="n">
        <v>-3310653</v>
      </c>
      <c r="D41" s="5" t="n">
        <v>350113652</v>
      </c>
    </row>
    <row r="42">
      <c r="A42" s="4" t="inlineStr">
        <is>
          <t>Noncontrolling interests</t>
        </is>
      </c>
      <c r="B42" s="5" t="n">
        <v>6287368</v>
      </c>
      <c r="C42" s="5" t="n">
        <v>885557</v>
      </c>
      <c r="D42" s="5" t="n">
        <v>16237810</v>
      </c>
    </row>
    <row r="43">
      <c r="A43" s="4" t="inlineStr">
        <is>
          <t>Total shareholders’ equity (deficit)</t>
        </is>
      </c>
      <c r="B43" s="5" t="n">
        <v>-17217944</v>
      </c>
      <c r="C43" s="5" t="n">
        <v>-2425096</v>
      </c>
      <c r="D43" s="5" t="n">
        <v>366351462</v>
      </c>
    </row>
    <row r="44">
      <c r="A44" s="4" t="inlineStr">
        <is>
          <t>Total liabilities and shareholders’ equity (deficit)</t>
        </is>
      </c>
      <c r="B44" s="5" t="n">
        <v>151686620</v>
      </c>
      <c r="C44" s="5" t="n">
        <v>21364613</v>
      </c>
      <c r="D44" s="5" t="n">
        <v>727323006</v>
      </c>
    </row>
    <row r="45">
      <c r="A45" s="4" t="inlineStr">
        <is>
          <t>Related Party</t>
        </is>
      </c>
      <c r="B45" s="4" t="inlineStr">
        <is>
          <t xml:space="preserve"> </t>
        </is>
      </c>
      <c r="C45" s="4" t="inlineStr">
        <is>
          <t xml:space="preserve"> </t>
        </is>
      </c>
      <c r="D45" s="4" t="inlineStr">
        <is>
          <t xml:space="preserve"> </t>
        </is>
      </c>
    </row>
    <row r="46">
      <c r="A46" s="3" t="inlineStr">
        <is>
          <t>Current assets:</t>
        </is>
      </c>
      <c r="B46" s="4" t="inlineStr">
        <is>
          <t xml:space="preserve"> </t>
        </is>
      </c>
      <c r="C46" s="4" t="inlineStr">
        <is>
          <t xml:space="preserve"> </t>
        </is>
      </c>
      <c r="D46" s="4" t="inlineStr">
        <is>
          <t xml:space="preserve"> </t>
        </is>
      </c>
    </row>
    <row r="47">
      <c r="A47" s="4" t="inlineStr">
        <is>
          <t>Amount due from related parties</t>
        </is>
      </c>
      <c r="B47" s="5" t="n">
        <v>2172565</v>
      </c>
      <c r="C47" s="5" t="n">
        <v>305999</v>
      </c>
      <c r="D47" s="5" t="n">
        <v>1051869</v>
      </c>
    </row>
    <row r="48">
      <c r="A48" s="3" t="inlineStr">
        <is>
          <t>Current liabilities:</t>
        </is>
      </c>
      <c r="B48" s="4" t="inlineStr">
        <is>
          <t xml:space="preserve"> </t>
        </is>
      </c>
      <c r="C48" s="4" t="inlineStr">
        <is>
          <t xml:space="preserve"> </t>
        </is>
      </c>
      <c r="D48" s="4" t="inlineStr">
        <is>
          <t xml:space="preserve"> </t>
        </is>
      </c>
    </row>
    <row r="49">
      <c r="A49" s="4" t="inlineStr">
        <is>
          <t>Amount due to related parties</t>
        </is>
      </c>
      <c r="B49" s="6" t="n">
        <v>47505624</v>
      </c>
      <c r="C49" s="7" t="n">
        <v>6691027</v>
      </c>
      <c r="D49" s="6" t="n">
        <v>52711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NOTE 13 — EQUITY Ordinary shares The Company was established
under the laws of Cayman Islands on March 12, 2018. The authorized number of Ordinary Shares was 50,000 with par value of $1 per
share. On March 12, 2018, the Company issued 10,000 shares to four shareholders in exchange for US$10,000. On July 8, 2021, the Board
of Directors adopted a consent resolution to effectuate a 10,000:1 stock reverse split, to sub-divide the original 10,000 issued ordinary
shares of a nominal or par value of US$1 in the capital of the Company into 100,000,000 ordinary shares of a nominal or par value of US$0.0001.
As a result, the Company had 500,000,000 authorized common shares, $0.0001 par value per share, of which 100,000,000 were issued and outstanding
as of December 31, 2020 and 2021. The Company believes it is appropriate to reflect stock reverse split on a retroactive basis similar
to stock split or dividend pursuant to ASC 260. The Company has retroactively restated all shares and per share data for all the
periods presented. On August 25, 2022, the Company
closed of its initial public offering (“IPO”) of 5,000,000 American Depositary Shares (the “ADS”) at a public
offering price. Each ADS represents two ordinary shares of the Company. On the same date, the Company converted the redeemable ordinary
shares into 11,110,000 ordinary shares to Dongxing Securities. As of December 31, 2022 and
2023, the Company had issued and outstanding ordinary shares of 121,110,000 and 121,110,000 shares, respectively. Profit appropriation and restricted net
assets Relevant PRC laws and regulations
permit the PRC companies to pay dividends only out of their retained earnings, if any, as determined in accordance with PRC accounting
standards and regulations. Additionally, the Company’s PRC subsidiaries, VIE and VIE’s subsidiaries can only distribute dividends
upon approval of the shareholders after they have met the PRC requirements for appropriation to the statutory reserves. The statutory
reserves require that annual appropriations of 10% of net after-tax income should be set aside prior to payment of any dividends. As a
result of these and other restrictions under the PRC laws and regulations, the PRC subsidiaries, VIE and VIE’s subsidiaries are
restricted in their abilities to transfer a portion of their net assets to the Company either in the form of dividends, loans or advances,
which restricted portion amounted to approximately RMB 130 million as of December 31, 2023. Even though the Company currently
does not require any such dividends, loans or advances from the PRC subsidiaries, VIE and VIE’s subsidiaries for working capital
and other funding purposes, the Company may in the future require additional cash resources from its PRC subsidiaries, VIE and VIE’s
subsidiaries due to changes in business conditions, to fund future acquisitions and developments, or merely declare and pay dividends
to or distributions to the Company’s sharehold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NOTE 14 —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its wholly-owned subsidiaries, VIE and VIE’s subsidiaries’ CODM are Ms. Wang, the Chairwoman of the Board of
Directors and Mr. Hu, CEO. The Company, its wholly-owned
subsidiaries, VIE and VIE’s subsidiaries’ organizational structure is based on a number of factors that the CODM uses to evaluate,
view and run its business operations which include, but not limited to, customer base, homogeneity of service and technology. The Company,
its wholly-owned subsidiaries, VIE and VIE’s subsidiaries’ operating segments are based on such organizational structure and
information reviewed by the CODM to evaluate the operating segment results. Based on management’s assessment, the Company, its wholly-owned
subsidiaries, VIE and VIE’s subsidiaries has determined that it has two operating segments: (i) educational content services
and other services. (ii) IT related solution services. The following table presents
revenue by segments for the years ended December 31, 2021, 2022 and 2023, respectively:
For the Year Ended December 31, 2021
IT related Educational Total
RMB RMB RMB
Revenue 108,175,596 365,071,687 473,247,283
Cost of revenue and related tax (57,714,804 ) (311,337,330 ) (369,052,134 )
Gross profit 50,460,792 53,734,357 104,195,149
Depreciation and amortization 105,523 3,914,361 4,019,884
Net income 27,851,387 25,079,237 52,930,624
For the Year Ended December 31, 2022
IT related Educational Total
RMB RMB RMB
Revenue 300,808,236 204,916,075 505,724,311
Cost of revenue and related tax (278,136,091 ) (233,129,243 ) (511,265,334 )
Gross profit 22,672,145 (28,213,168 ) (5,541,023 )
Depreciation and amortization 51,190 3,905,647 3,956,837
Net loss (1,616,559 ) (194,966,487 ) (196,583,046 )
For the Year Ended December 31, 2023
IT related Educational Total
RMB RMB RMB
Revenue 368,798,818 71,373,814 440,536,632
Cost of revenue and related tax (323,533,990 ) (100,811,626 ) (424,345,616 )
Gross profit 45,264,828 (29,073,812 ) 16,191,016
Depreciation and amortization 251,572 — 251,572
Net loss (304,403,355 ) (78,409,908 ) (382,813,263 )
December 31, December 31,
RMB RMB
Identifiable long-lived assets, net:
IT related solution services — 1,257,860
Educational content service and other services 214,441,814 —
Total 214,441,814 — Substantially the majority
of the Company, its wholly-owned subsidiaries, VIE and VIE’s subsidiaries’ revenues are derived from China based on the geographical
locations where services are provided to customers. In addition, the Company, its wholly-owned subsidiaries, VIE and VIE’s subsidiaries’
long-lived assets are substantially all located in and derived from China, and the amount of long-lived assets attributable to any individual
other country is not material. Therefore, no geographical segments are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 xml:space="preserve">NOTE 15 — SUBSEQUENT EVENT On February 20, 2024, the Company
changed the ratio of its American Depositary Shares (“ADSs”) from current one (1) ADS representing two (2) ordinary shares
to one (1) ADS representing six (6) ordinary shares(the “ADS Ratio Change”). For Jianzhi’s ADS holders, the ADS Ratio
Change had the same effect as a one-for-three reverse ADS split. Each ADS holder of record at the close of business on February 20, 2024
was to surrender and exchange every three (3) existing ADSs then held for one (1) new ADS. No fractional new ADSs were issued in connection
with the ADS Ratio Change. Instead, fractional entitlements to new ADSs were aggregated and sold by the depositary bank, and the net cash
proceeds from the sale of the fractional ADS entitlements (after deduction of fees, taxes, and expenses, where applicable) were distributed
to the applicable ADS holders by the depositary bank. The ADS Ratio Change had no impact on Jianzhi’s underlying ordinary shares,
and no ordinary shares were issued or canceled in connection with the ADS Ratio Change. The Company has performed
an evaluation of subsequent events through April 9, 2024, which was the date of the consolidated financial statements were issued, and
determined that no other events that would have required adjustment or disclosure in th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FINANCIAL INFORMATION OF THE PARENT COMPANY</t>
        </is>
      </c>
      <c r="B4" s="4" t="inlineStr">
        <is>
          <t xml:space="preserve">NOTE 16 — FINANCIAL INFORMATION OF THE PARENT
COMPANY Regulation S-X requires
the condensed financial information of registrant shall be filed when the restricted net assets of consolidated subsidiaries exceed 25
percent of consolidated net assets as of the end of the most recently completed fiscal year. For purposes of the above test, restricted
net assets of consolidated subsidiaries shall mean that amount of the registrant’s proportionate share of net assets of consolidated
subsidiaries (after intercompany eliminations) of which as of the end of the most recent fiscal year may not be transferred to the parent
company by subsidiaries in the form of loans, advances or cash dividends without the consent of a third party. The condensed parent company
financial statements have been prepared in accordance with Rule 12-04, Schedule I of Regulation S-X as the restricted net
assets of the Company’s PRC subsidiary exceed 25% of the consolidated net assets of the Company. Certain information and footnote
disclosures normally included in financial statements prepared in conformity with U.S. GAAP have been condensed or omitted. The Company’s
investment in subsidiary is stated at cost plus equity in undistributed earnings of subsidiaries. Investment in subsidiaries,
VIE and VIE’s subsidiaries, on the Condensed Balance Sheets, is comprised of the Parent Company’s net investment in its
subsidiaries, VIE and VIE’s subsidiaries under the equity method of accounting. Balance Sheets
December 31, December 31, December 31,
RMB RMB US$
ASSETS
Current assets:
Cash and cash equivalents 34,314,420 324,303 45,677
Due from a related party 1,044,993 1,003,476 141,337
Total current assets 35,359,413 1,327,779 187,014
Non-current assets:
Investment in subsidiaries, VIE and VIE’s subsidiaries 220,666,567 — —
Amounts due from subsidiaries, VIE and VIE’s subsidiaries 114,574,974 85,581,297 12,053,874
Total non-current assets 315,241,541 85,581,297 12,053,874
Total assets 350,600,954 86,909,076 12,240,888
LIABILITIES AND SHAREHOLDERS’ EQUITY
Current liabilities
Investment deficits in subsidiaries, VIE and VIE’s subsidiaries — 109,361,012 15,403,176
Accrued expenses and other liabilities 487,302 1,053,376 148,365
Total current liabilities 487,302 110,414,388 15,551,541
Total liabilities 487,302 110,414,388 15,551,541
December 31, December 31, December 31,
RMB RMB US$
Shareholders’ equity (deficit):
Ordinary shares (US$0.0001 par value; 500,000,000 shares authorized, 121,110,000 and 121,110,000 issued and outstanding as of December 31, 2022 and 2023) 77,746 77,747 12,111
Additional paid-in capital 242,093,942 238,567,906 33,600,426
Statutory reserves 23,599,304 23,557,710 3,318,034
Retained earnings (accumulated deficit) 81,822,030 (291,805,140 ) (41,099,902 )
Accumulated other comprehensive income 2,520,630 6,096,465 858,678
Total shareholders’ equity (deficit) 350,113,652 (23,505,312 ) (3,310,653 )
Total liabilities and shareholders’ equity (deficit) 350,600,954 86,909,076 12,240,888 Statements of Comprehensive Operations
For the Years Ended December 31,
2021 2022 2023 2023
RMB RMB RMB US$
Operating costs and expenses:
Selling, general and administrative (3,515,595 ) 5,677,577 (8,549,401 ) (1,204,158 )
Impairment of long-term prepayments — — (54,923,757 ) (7,735,849 )
Share of income (loss) of subsidiaries, VIEs and VIEs’ subsidiaries 51,773,864 (204,839,384 ) (310,027,579 ) (43,666,470 )
Net income (loss) 48,258,269 (199,161,807 ) (373,500,737 ) (52,606,461 )
Net income (loss) attributable to ordinary shareholders 48,258,269 (199,161,807 ) (373,500,737 ) (52,606,461 )
Other comprehensive income
Foreign currency translation adjustments 211,494 2,120,397 3,575,835 503,646
Total other comprehensive income 211,494 2,120,397 3,575,835 503,646
Comprehensive income (loss) 48,469,763 (197,041,410 ) (369,924,902 ) (52,102,815 ) Statements of Cash Flows
For the Years Ended December 31,
2021 2022 2022 2022
RMB RMB RMB US$
Net cash used in operating activities (40,186 ) (3,460,086 ) (8,682,450 ) (1,222,898 )
Net cash used in investing activities — (109,865,693 ) (21,898,393 ) (3,084,324 )
Net cash provided by (used in) financing activities 6,353,868 140,000,402 (7,797,900 ) (1,098,311 )
Effect of exchange rate changes on cash and cash equivalents (62,295 ) 1,290,142 4,388,627 618,125
Net increase (decrease) in cash and cash equivalents 6,251,387 27,964,765 (33,990,117 ) (4,787,408 )
Cash and cash equivalents at the beginning of the year 98,268 6,349,655 34,314,420 4,388,085
Cash and cash equivalents at the end of the year 6,349,655 34,314,420 324,303 45,6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Principles of presentation</t>
        </is>
      </c>
      <c r="B4" s="4" t="inlineStr">
        <is>
          <t>Principles of presentation The consolidated financial
statements have been prepared in accordance with generally accepted accounting principles in the United States of America (“U.S. GAAP”).
The consolidated financial statements include the financial statements of the Company, its subsidiaries, VIE and VIE’s subsidiaries
in which WFOE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balances and transactions between the Company, its subsidiaries,
VIE and VIE’s subsidiaries have been eliminated in consolidation.</t>
        </is>
      </c>
    </row>
    <row r="5">
      <c r="A5" s="4" t="inlineStr">
        <is>
          <t>Use of estimates</t>
        </is>
      </c>
      <c r="B5" s="4" t="inlineStr">
        <is>
          <t>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its wholly-owned subsidiaries, VIE and VIE’s
subsidiaries continually evaluates its estimates, including, but are not limited to, those related to the allowance for doubtful accounts,
recoverability and useful lives of copyrights and produced content, recoverability and useful lives of certain finite-lived intangible
assets, recoverability and useful lives of long-lived assets, recoverability of indefinite-lived intangible assets, income taxes, and
the valuation of equity transactions. The Company, its wholly-owned subsidiaries, VIE and VIE’s subsidiaries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t>
        </is>
      </c>
    </row>
    <row r="6">
      <c r="A6" s="4" t="inlineStr">
        <is>
          <t>Functional currency and foreign currency translation</t>
        </is>
      </c>
      <c r="B6" s="4" t="inlineStr">
        <is>
          <t>Functional currency and foreign currency
translation The Company uses Renminbi
(“RMB”) as its reporting currency. The functional currency of the Company and its overseas subsidiaries which incorporated
in the Cayman Islands and Hong Kong is Hong Kong Dollar (“HK$”). The functional currency of the Company’s
overseas subsidiaries, VIE and VIE’s subsidiaries which incorporated in PRC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income in the consolidated statements of
operations and comprehensive income (los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t>
        </is>
      </c>
    </row>
    <row r="7">
      <c r="A7" s="4" t="inlineStr">
        <is>
          <t>Convenience Translation</t>
        </is>
      </c>
      <c r="B7" s="4" t="inlineStr">
        <is>
          <t>Convenience Translation The Company, its wholly-owned
subsidiaries, VIE and VIE’s subsidiarie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s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t>
        </is>
      </c>
    </row>
    <row r="8">
      <c r="A8" s="4" t="inlineStr">
        <is>
          <t>Fair value of financial instruments</t>
        </is>
      </c>
      <c r="B8" s="4" t="inlineStr">
        <is>
          <t xml:space="preserve">Fair value of financial instruments The Company, its wholly-owned
subsidiaries, VIE and VIE’s subsidiaries adopted the guidance of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of cash and cash equivalents, accounts receivable, other receivables, due from related parties, accounts payable,
salary and welfare payable, income tax payable, VAT and other taxes payable, and other payables, approximate their fair market value based
on the short-term maturity of these instruments. The Company, its wholly-owned subsidiaries, VIE and VIE’s subsidiaries did not
have any non-financial assets or liabilities that are measured at fair value on a recurring basis as of December 31, 2022 and 2023. </t>
        </is>
      </c>
    </row>
    <row r="9">
      <c r="A9" s="4" t="inlineStr">
        <is>
          <t>Noncontrolling interests</t>
        </is>
      </c>
      <c r="B9" s="4" t="inlineStr">
        <is>
          <t>Noncontrolling interests For the Company’s subsidiaries
majority-owned by the Company’s VIE and VIE’s subsidiar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t>
        </is>
      </c>
    </row>
    <row r="10">
      <c r="A10" s="4" t="inlineStr">
        <is>
          <t>Cash and cash equivalents</t>
        </is>
      </c>
      <c r="B10" s="4" t="inlineStr">
        <is>
          <t>Cash and cash equivalents Cash and cash equivalents
primarily consist of cash, money market funds, investments in interest bearing demand deposit accounts, time deposits with terms of and
less than three months.</t>
        </is>
      </c>
    </row>
    <row r="11">
      <c r="A11" s="4" t="inlineStr">
        <is>
          <t>Short-term investments</t>
        </is>
      </c>
      <c r="B11" s="4" t="inlineStr">
        <is>
          <t>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its wholly-owned subsidiaries, VIE and VIE’s subsidiaries account for short-term
investments in accordance with ASC 320 and records at fair value. Interest income are reflected on the consolidated statements of
operations and comprehensive income (loss).</t>
        </is>
      </c>
    </row>
    <row r="12">
      <c r="A12" s="4" t="inlineStr">
        <is>
          <t>Accounts receivable, net of allowance</t>
        </is>
      </c>
      <c r="B12" s="4" t="inlineStr">
        <is>
          <t xml:space="preserve">Accounts receivable, net of allowance Accounts receivable are amounts
due from customers for goods delivered and services performed in the ordinary course of business and are recognized and carried at the
original amount less an allowance for any potential uncollectible amounts. Accounts receivable balances are written off against allowances
for doubtful accounts when they are determined to be uncollectible. The Company, its wholly-owned subsidiaries, VIE and VIE’s subsidiaries
generally do not require collateral from its customers. On
January 1, 2023, the Company,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adoption of ASU 2016-13, accounts receivable are presented net of allowance for doubtful accounts.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income (loss). </t>
        </is>
      </c>
    </row>
    <row r="13">
      <c r="A13" s="4" t="inlineStr">
        <is>
          <t>Inventories</t>
        </is>
      </c>
      <c r="B13" s="4" t="inlineStr">
        <is>
          <t>Inventories Inventories comprise IT equipment,
yet to deliver to customer at the end of the reporting period. Inventories are stated at the lower of cost and net realizable value. Cost
is determined using the first-in-first-out basis. Adjustments are recorded to write down the cost of inventories to the estimated net
realizable value due to slow-moving merchandise and damaged goods, which is dependent upon factors such as historical and forecasted consumer
demand. Net realizable value is the estimated selling price in the ordinary course of business, less the estimated costs of completion
and the estimated costs necessary to make the sale. Write downs, if any, are recorded in cost of revenues in the consolidated statements
of operations and comprehensive income (loss). As of December 31, 2022
and 2023, the Company, its wholly-owned subsidiaries, VIE and VIE’s subsidiaries had inventory in the amount of RMB399,439 and $ nil nil nil</t>
        </is>
      </c>
    </row>
    <row r="14">
      <c r="A14" s="4" t="inlineStr">
        <is>
          <t>Property and equipment, net</t>
        </is>
      </c>
      <c r="B14" s="4" t="inlineStr">
        <is>
          <t>Property and equipment, net Property and equipment are
stated at cost less accumulated depreciation and impairment, if any. Depreciation is computed using the straight-line method over the
estimated useful lives of the asset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 (loss). The estimated useful lives
are as follows:
Leasehold improvement Shorter of lease terms and estimated useful lives
Fixture and furniture 3 – 10 years
Office equipment 3 – 5 years
Motor vehicles 4 years As of December 31, 2022
and 2023, the Company, its wholly-owned subsidiaries, VIE and VIE’s subsidiaries had property and equipment, net in the amount of
RMB153,880 and RMB 213,369, respectively. For the years ended December 31, 2021, 2022 and 2023, depreciation expenses were in
the amount of RMB 78,000, RMB 60,837, and RMB 40,984, respectively.</t>
        </is>
      </c>
    </row>
    <row r="15">
      <c r="A15" s="4" t="inlineStr">
        <is>
          <t>Educational contents, net</t>
        </is>
      </c>
      <c r="B15" s="4" t="inlineStr">
        <is>
          <t xml:space="preserve">Educational contents, net Educational contents are
the copyrights owned by WFOE, VIE and VIE’s subsidiary. The Company, its wholly-owned subsidiaries, VIE and VIE’s subsidiaries
engage external professional makers to produce educational contents and they also purchase educational contents along with licensed copyrights
from external parties. Educational contents are initially recognized at cost. Educational content are amortized by using a straight-line
method based on historical and estimated usage patterns. These estimates are periodically reviewed and adjusted, if appropriate. Educational contents that
have determinable lives continue to be amortized over their estimated useful lives as follows:
Produced educational content 5 years
Licensed copyrights Shorter of the licensed period or projected useful life of the content The Company, its wholly-owned
subsidiaries, VIE and VIE’s subsidiaries review unamortized educational content costs for impairment whenever events or circumstances
indicate that the carrying value may not be fully recoverable or that the useful life is shorter than it was originally estimated. </t>
        </is>
      </c>
    </row>
    <row r="16">
      <c r="A16" s="4" t="inlineStr">
        <is>
          <t>Leases</t>
        </is>
      </c>
      <c r="B16" s="4" t="inlineStr">
        <is>
          <t>Leases The Company, its wholly-owned
subsidiaries, VIE and VIE’s subsidiaries adopted ASU No. 2016-02, Leases (Topic 842), and recognize operating and financing
lease liabilities and corresponding right-of-use assets on the balance sheet and to provide enhanced disclosures surrounding the amount,
timing and uncertainty of cash flows arising from leasing arrangements. The Company, its wholly-owned subsidiaries, VIE and VIE’s
subsidiaries elected to apply practical expedients permitted under the transition method that allow them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its wholly-owned subsidiaries, VIE and VIE’s subsidiaries
used modified retrospective method and did not adjust the prior comparative periods. The Company, its wholly-owned
subsidiaries, VIE and VIE’s subsidiaries determine if an arrangement is or contains a lease at inception. Right-of-use assets and
liabilities are recognized at lease commencement date based on the present value of remaining lease payments over the lease terms. The
Company, its wholly-owned subsidiaries, VIE and VIE’s subsidiaries consider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No impairment for right-of-use lease assets as of December 31, 2022 and 2023.</t>
        </is>
      </c>
    </row>
    <row r="17">
      <c r="A17" s="4" t="inlineStr">
        <is>
          <t>Goodwill</t>
        </is>
      </c>
      <c r="B17" s="4" t="inlineStr">
        <is>
          <t xml:space="preserve">Goodwill Goodwill represents the excess
of the purchase consideration over the fair value of the identifiable tangible and intangible assets acquired and liabilities assumed
from the acquired entity as a result of the Company’s acquisitions of interests in its consolidated VIE’s subsidiaries. Goodwill
is not depreciated or amortized but is tested for impairment at the reporting unit level on an annual basis, and between annual tests
when an event or circumstances change occurs that indicate the asset might be impaired. Under ASC 350-20-35, the Company and the
VIE, the acquirer, have the option to choose whether it will apply the qualitative assessment first and then the quantitative assessment,
if necessary, or to apply the quantitative assessment directly. If the Company and the VIE
believe,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and the VIE consider primary factors such as industry and market considerations, overall financial
performance of the reporting unit, and other specific information related to the operations. If the quantitative analysis indicates the
carrying value of a reporting unit exceeds its fair value, the Company and the VIE measure any goodwill impairment losses as the amount
by which the carrying amount of a reporting unit exceeds its fair value, not to exceed the total amount of goodwill allocated to that
reporting unit.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7,712,011
against goodwill for the year ended December 31, 2022. </t>
        </is>
      </c>
    </row>
    <row r="18">
      <c r="A18" s="4" t="inlineStr">
        <is>
          <t>Impairment of long-lived assets other than goodwill</t>
        </is>
      </c>
      <c r="B18" s="4" t="inlineStr">
        <is>
          <t>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VIE and VIE’s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For the years ended December
31, 2021, the Company, its wholly-owned subsidiaries, VIE and VIE’s subsidiaries did not accrue impairment charge against educational
contents. For the year ended December 31, 2022 and 2023, the Company, its wholly-owned subsidiaries, VIE and VIE’s subsidiaries
accrued impairment charge of RMB 106,182,780 and RMB 197,466,973 against educational contents because certain contents were obsolete and
the Company assessed it is not likely that end customers would subscribe for related educational contents. For the years ended December
31, 2021, the Company, its wholly-owned subsidiaries, VIE and VIE’s subsidiaries did not accrue impairment charge against intangible
assets, including the customer relationship and software and technology. The customer relationship
arose from acquisition of Guangzhou Xingzhiqiao by the Beijing Sentu in 2018.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10,714,000 against customer relationship
for the year of 2022. For the year ended December
31, 2022 and 2023, the Company also provided impairment against software and technology of RMB1,425,226 and RMB4,641,741, respectively.
Our current software and technology would not support newly purchased educational contents, and the Company assessed no future cash flow
would be generated from the software and technology.</t>
        </is>
      </c>
    </row>
    <row r="19">
      <c r="A19" s="4" t="inlineStr">
        <is>
          <t>Revenue recognition</t>
        </is>
      </c>
      <c r="B19" s="4" t="inlineStr">
        <is>
          <t>Revenue recognition The core principle of ASC 606,
Revenue from Contracts with Customers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ts wholly-owned
subsidiaries, VIE and VIE’s subsidiaries identify its contracts with customers and all performance obligations within those contracts.
The Company, its wholly-owned subsidiaries, VIE and VIE’s subsidiaries then determine the transaction price and allocates the transaction
price to the performance obligations within the contracts with customers, recognizing revenue when, or as, the Company, its wholly-owned
subsidiaries, VIE and VIE’s subsidiaries satisfy its performance obligations. The adoption of ASC 606 did not significantly
change (1) the timing and pattern of revenue recognition for all of the revenue streams, and (2) the presentation of revenue
as gross versus net. Therefore, the adoption of ASC 606 did not have a significant impact on Company, its wholly-owned subsidiaries,
VIE and VIE’s subsidiaries’ financial position, results of operations, equity or cash flows as of the adoption date. The Company, its wholly-owned
subsidiaries, VIE and VIE’s subsidiaries’ revenue recognition policies effective upon the adoption of ASC 606 are as
follows:</t>
        </is>
      </c>
    </row>
    <row r="20">
      <c r="A20" s="4" t="inlineStr">
        <is>
          <t>Revenue from educational content service and other services</t>
        </is>
      </c>
      <c r="B20" s="4" t="inlineStr">
        <is>
          <t xml:space="preserve">Revenue from educational content service
and other services The Company, its wholly-owned
subsidiaries, VIE and VIE’s subsidiaries embed the digital educational content into various web-based or mobile-based online learning
platforms to provide comprehensive educational resources or other services to education institutions and individual customers through
B2B2C model or B2C model. Specifically, the Company, its wholly-owned subsidiaries, VIE and VIE’s subsidiaries primarily provide
subscription service, licensing service and other services. (i) Subscription revenue VIE and VIE’s subsidiaries
generate subscription revenue primarily through (a) selling subscriptions to online learning platforms, to higher education institutions
and other institutional customers under a B2B2C model mainly through the platform of Sentu Academy; (b) offering subscriptions concerning
educational content in mobile video packages directly to end users under a B2C model through the platforms such as Fish Learning or Light
Class etc. VIE and VIE’s subsidiaries’
contracts have a single performance obligation for an integrated service and the transaction price is stated in the contracts, usually
as a price per end-customers or educational content. Quantity of end-customers enrolled or courses provided is determined before rendering
service. The subscription period for a majority of the educational content services is less than 12 months. Customers can access
to the educational content anytime during the subscription period. The performance obligation is providing educational content database
access and is satisfied over the subscription period. The revenue was recognized based on a straight-line basis over the subscription
period. Subscription services cannot be cancelled and is not refundable after enrollment. All estimates are based on the historical experience,
complete satisfaction of the performance obligation, and the management’s best judgment at the time the estimates are made. Returns
and allowances are not a significant aspect of the revenue recognition process as historically they have been immaterial. (ii) Licensing revenue WFOE and its subsidiaries,
VIE and VIE’s subsidiaries generate licensing revenue primarily through licensing select content copyrights to institutional customers
based on their needs and preferences under a B2B2C model. Institutional licenses primarily include educational institutions and non-educational
institutions, such as libraries, contractors of educational content and video platforms. Licensing, different from subscriptions to learning
platforms, allows customers to store the licensed educational content to their system and allow their students/users to access such educational
content directly through their own systems. The institutional customers pay for access by their respective students, faculty members or
library patrons, as the case may be individuals and generally pay a one-time licensing fee at the fixed price stated in the contract to
receive such products. The VIE and VIE’s subsidiaries also license copyrights of the special limited content in mobile video packages
directly to end mobile users under a B2C model through cooperating with a leading telecommunications provider in China. The end mobile
users redeem their reward points at the telecommunications provider for the video packages and the telecommunications provider compensates
the VIE and VIE’s subsidiaries at the fixed price for each video packages stated in the contract. Licensing revenue is recognized
at the point in time when control of the select content copyrights is transferred to customer, usually at the time when their customers
received the select content. WFOE and its subsidiaries, VIE and VIE’s subsidiaries typically satisfy its performance obligations
in contracts with customers upon control of the select content copyrights is transferred to customer, usually at the time when their customers
received the select content, and the revenue is recognized at a point in time when customer is able to direct use of and obtain substantially
all of the benefits from the learning platforms at the time the services are delivered. (iii) Other services
revenue Other services mainly include
mobile media services, including mobile media advertising services etc. WFOE and its subsidiaries, VIE and VIE’s subsidiaries provide
advertising services to customers on its mobile application in the form of pop-up ads and banners, and generates revenue from advertisements
based on the posting period or based on the number of times viewers click on these advertisements etc. The promised services in each service
contract are combined and accounted as a single performance obligation, as the promised services in a contract are not distinct and are
considered as a significant integrated service. The VIE and VIE’s subsidiaries determine pricing for each contract separately. These
services are recognized over time based on a straight-line basis over the period of services rendered as customers simultaneously receive
and consume the benefits of these services throughout the service period. Returns and allowances are not a significant aspect of the revenue
recognition process as historically they have been immaterial. For some contracts, the mobile media advertising revenue is generated based
on the number of times viewers click on these advertisements or download the sponsor’s application to their phones or the number
of days such advertisements are placed in the learning platform. Under much pricing model, the revenues are recognized at the point
of time as the publishers deliver advertising services at the point in time. Net revenues presented on
the consolidated statements of operations and comprehensive income (loss) are net of sales discount and sales tax. Revenue from IT related solution services WFOE and its subsidiaries,
VIE and VIE’s subsidiaries derived revenue from IT related solution services through providing (i) design and development of
customized IT system service; (ii) procurement and assembling of equipment needed to operate the customer’s systems; and (iii) technological
support and maintenance service. The Company recognizes revenues on a gross basis as the Company is determined to be the primary obligor
in fulfilling the contracts of IT related solution services initiated by the customer. WFOE and its subsidiaries,
VIE and VIE’s subsidiaries contract with higher education institutions and other institutional customers to provide design and development
of customized IT system service, normally within a year. The terms of pricing and payment stipulated in the contract are fixed. One performance
obligation is identified in the contracts with customers as the design and development of customized IT system service are a series of
service that are inputs used to create the customized IT system, which are not distinct in the context of the contract. Revenue is recognized
at the point when the system or platform are completed and accepted by the customers.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WFOE and its subsidiaries,
VIE and VIE’s subsidiaries generate revenue from procurement and assembling of equipment needed to operate the customer’s
systems. The terms of pricing and payment stipulated in the contract are fixed. One performance obligation is identified in the contracts
with customers as the equipment and related assembling services are both inputs used to create the customized equipment, which are not
distinct in the context of the contract. Revenue is recognized at the point when the customized equipment are completed and accepted by
the customers, normally within a year. Project completion inspection and customer acceptance notice are required as proof of the completion
of performance obligations, which is a conformation of customer to its ability to direct the use of and obtain substantially all of the
benefits from the systems. In instances where substantive completion inspection and customer acceptance provisions are specified in contracts,
revenues are deferred until all inspection and acceptance criteria have been met. From time to time, WFOE and
its subsidiaries enter into arrangement to provide technological support and maintenance service of online platforms to its customers
at a price stated in contract. WFOE and its subsidiaries’ efforts are expended evenly throughout the service period. The revenues
for the technological support and maintenance service are recognized over the support and maintenance services period, usually one year
or less. The contracts have a single performance obligation and are primarily on a fixed-price basis. No significant returns, refund and
other similar obligations during each reporting period. The following table summarizes
disaggregated revenue from contracts with customers by service type:
For the years ended
2021 2022 2023
RMB RMB RMB
Revenue from educational content service and other services
– Subscription revenue 148,041,259 59,217,081 16,385,013
– Licensing revenue 204,369,087 141,957,541 16,683,141
– Other services revenue 12,661,341 3,741,453 38,669,659
Subtotal 365,071,687 204,916,075 71,737,814
Revenue from IT related solution services 108,175,596 300,808,236 368,798,818
Total 473,247,283 505,724,311 440,536,632 The core principle underlying
the revenue recognition ASU is that the Company, its wholly-owned subsidiaries, VIE and VIE’s subsidiaries will recognize revenue
to represent the transfer of services to customers in an amount that reflects the consideration to which the Company, its wholly-owned
subsidiaries, VIE and VIE’s subsidiaries expect to be entitled to in such exchange. This will require the Company, its wholly-owned
subsidiaries, VIE and VIE’s subsidiaries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2021 2022 2023
RMB RMB RMB
Services transferred at a point in time
– Revenue from educational content service 204,369,087 141,957,541 16,683,141
– Revenue from IT related solution services 108,070,096 299,803,227 368,742,494
Services transferred over time
– Revenue from educational content service 160,702,600 62,958,534 55,054,673
– Revenue from IT related solution services 105,500 1,005,009 56,324
Total 473,247,283 505,724,311 440,536,632 Contract balances Timing of revenue recognition
may differ from the timing of invoicing to customers. In accordance with ASC340-40-25-1, an entity shall recognize as an asset the incremental
costs of obtaining a contract with a customer if the entity expects to recover those costs. Entities sometimes incur costs to obtain a
contract that otherwise would not have been incurred. Entities also may incur costs to fulfil a contract before a good or service is provided
to a customer. The revenue standard provides guidance on costs to obtain and fulfil a contract that should be recognized as assets. Costs
that are recognized as assets are amortized over the period that the related goods or services transfer to the customer, and are periodically
reviewed for impairment. Only incremental costs should be recognized as assets. The revenue is recognized
when control of the promised services is rendered over the service period and the payment from customers is not contingent on a future
event, and the right to consideration in exchange for services that the Company, its wholly-owned subsidiaries, VIE and VIE’s subsidiaries
have transferred to a customer is only conditioned on the passage of time. Therefore, the Company, its wholly-owned subsidiaries, VIE
and VIE’s subsidiaries do not have any contract assets. The Company, its wholly-owned subsidiaries, VIE and VIE’s subsidiaries
also do not have significant capitalized commissions or other costs as of December 31, 2022 and 2023. Contract liabilities represents
cash payment received from customers in advance of the Company, its wholly-owned subsidiaries, VIE and VIE’s subsidiaries satisfying
performance obligations under contractual arrangements, including those with performance obligations to be satisfied over a period of
time and point in time. Contract liabilities are derecognized when or as revenue is recognized. Due to the generally short-term duration
of the relevant contracts, the majority of the performance obligations are satisfied within one year. The amount of revenue recognized
that was included in the contract liabilities at the beginning of the year were RMB23,531,132 and RMB 290,028,010 for the years ended
December 31, 2022 and 2023, respectively. The details of contract liabilities
are as follows:
December 31, December 31, December 31,
RMB RMB RMB
Advance from educational content service and other services
– Subscription service 8,411,203 12,020,547 12,855,928
– Licensing service 15,119,929 172,690 -
23,531,132 12,193,237 12,855,928
Advance from IT related solution services 303,768,095 277,834,773 73,876,049
Total 327,299,227 290,028,010 86,731,977 </t>
        </is>
      </c>
    </row>
    <row r="21">
      <c r="A21" s="4" t="inlineStr">
        <is>
          <t>Cost of revenues</t>
        </is>
      </c>
      <c r="B21" s="4" t="inlineStr">
        <is>
          <t xml:space="preserve">Cost of revenues Costs of revenues consist
primarily of inventory cost, staff costs, video content costs, depreciation expenses and other direct costs of providing these services
or goods. These costs are charged to the consolidated statements of operations and comprehensive income (loss) as incurred. </t>
        </is>
      </c>
    </row>
    <row r="22">
      <c r="A22" s="4" t="inlineStr">
        <is>
          <t>Comprehensive income (loss)</t>
        </is>
      </c>
      <c r="B22" s="4" t="inlineStr">
        <is>
          <t>Comprehensive income (loss) Comprehensive income (loss)
is defined to include all changes in equity of the Company, its wholly-owned subsidiaries, VIE and VIE’s subsidiaries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t>
        </is>
      </c>
    </row>
    <row r="23">
      <c r="A23" s="4" t="inlineStr">
        <is>
          <t>Taxation</t>
        </is>
      </c>
      <c r="B23" s="4" t="inlineStr">
        <is>
          <t xml:space="preserve">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income and comprehensive income in the period of change. A valuation allowance is provided to reduce the amount of deferred tax assets
if it is considered more-likely-than-not that some portion of, or all of the deferred tax assets will not be realized. Value added tax Revenue represents the invoiced
value of goods and services, net of VAT. The VAT is based on gross sales price and VAT rates range up to 16%, depending on the type
of products sold or service provided. Entities that are VAT general taxpayers are allowed to offset qualified input VAT paid to suppliers
against their output VAT liabilities. Net VAT balance between input VAT and output VAT is recorded in taxes payable. All of the VAT returns
filed by the Company’s subsidiaries in PRC remain subject to examination by the tax authorities for five years from the date
of filing. Uncertain tax positions The Company, its wholly-owned
subsidiaries, VIE and VIE’s subsidiaries apply the provisions of ASC topic 740 (“ASC 740”), Accounting for Income
Taxes, to account for uncertainty in income taxes. ASC 740 prescribes a recognition threshold a tax position is required to meet
before being recognized in the financial statements. The benefit of a tax position is recognized if a tax return position or future tax
position is “more likely than not” to be sustained under examination based solely on the technical merits of the position.
Tax positions that meet the “more likely than not” recognition threshold are measured, using a cumulative probability approach,
at the largest amount of tax benefit that has a greater than fifty percent likelihood of being realized upon settlement. The estimated
liability for unrecognized tax benefits are periodically assessed for adequacy and may be affected by changing interpretations of laws,
rulings by tax authorities, changes and or developments with respect to tax audits, and the expiration of the statute of limitations.
Additionally, in future periods, changes in facts and circumstances, and new information may require the Company, its wholly-owned subsidiaries,
VIE and VIE’s subsidiaries to adjust the recognition and measurement of estimates with regards to changes in individual tax position.
Changes in recognition and measurement of estimates are recognized in the period which the change occurs. </t>
        </is>
      </c>
    </row>
    <row r="24">
      <c r="A24" s="4" t="inlineStr">
        <is>
          <t>Research and development expenses</t>
        </is>
      </c>
      <c r="B24" s="4" t="inlineStr">
        <is>
          <t>Research and development expenses Research and development
expenses consist primarily of personnel-related expenses incurred for the development of, enhancement to, and maintenance of the websites
and internal use software as well as costs associated with new video contents development. Depreciation expenses and other operating costs
that are directly related to research and development are also included in research and development expenses. The research and development
expenses are recognized when incurred.</t>
        </is>
      </c>
    </row>
    <row r="25">
      <c r="A25" s="4" t="inlineStr">
        <is>
          <t>Government grants</t>
        </is>
      </c>
      <c r="B25" s="4" t="inlineStr">
        <is>
          <t>Government grants Government subsidies primarily
consist of financial subsidies received from provincial and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The government grants of non-operating nature with no further conditions to be met are recorded as government grants when
received. The government grants with certain operating conditions are recorded as “other liabilities/other non-current liabilities” when
received and will be recorded as other income when the conditions are met.</t>
        </is>
      </c>
    </row>
    <row r="26">
      <c r="A26" s="4" t="inlineStr">
        <is>
          <t>Earnings (loss) per share</t>
        </is>
      </c>
      <c r="B26" s="4" t="inlineStr">
        <is>
          <t>Earnings (loss) per share Earnings (loss) per share
(“EPS”) is computed in accordance with ASC topic 260 (“ASC 260”), Earnings per Share Diluted earnings per share
is calculated by dividing net income attributable to ordinary shareholders, including the redeemable shares, by the weighted average number
of ordinary and dilutive ordinary equivalent shares outstanding during the period. Potential ordinary shares that have an anti-dilutive
effect (i.e., those that increase income per share or decrease loss per share) are excluded from the calculation of diluted EPS. As
of December 31, 2022 and 2023, there were no dilutive shares.</t>
        </is>
      </c>
    </row>
    <row r="27">
      <c r="A27" s="4" t="inlineStr">
        <is>
          <t>Commitments and contingencies</t>
        </is>
      </c>
      <c r="B27" s="4" t="inlineStr">
        <is>
          <t xml:space="preserve">Commitments and contingencies In the normal course of business,
the Company, its wholly-owned subsidiaries, VIE and VIE’s subsidiaries are subject to contingencies, such as legal proceedings and
claims arising out of its business, which cover a wide range of matters. Liabilities for contingencies are recorded when it is probable
that a liability has been incurred and the amount of the assessment can be reasonably estimated. If the assessment of a contingency
indicates that it is probable that a loss is incurred and the amount of the liability can be estimated, then the estimated liability is
accrued in the consolidated financial statements. If the assessment indicates that a potent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t>
        </is>
      </c>
    </row>
    <row r="28">
      <c r="A28" s="4" t="inlineStr">
        <is>
          <t>Risks and uncertainties</t>
        </is>
      </c>
      <c r="B28" s="4" t="inlineStr">
        <is>
          <t>Risks and uncertainties Liquidity The
accompanying consolidated financial statements have been prepared in accordance with accounting principles generally accepted in the
United States of America on a going concern basis, which contemplates the realization of assets and the satisfaction of liabilities in
the normal course of business. Accordingly, the financial statements do not include any adjustments relating to the recoverability of
assets and classification of liabilities that might be necessary should the Company be unable to continue as a going concern. For the year ended December
31, 2023, the company charged impairment of RMB 31,399,370 and RMB 166,067,603 against purchased educational contents and licensed copyrights,
which was mainly due to those contents already out of date. As a result, the Company incurred a net loss of RMB 382,813,263 for the year
ended December 31, 2023. As of December 31, 2023, the company had an accumulated deficit of RMB 291,805,140. However, the Company had
cash inflows of RMB 15,159,956 from operating activities for the year ended December 31, 2023 and the minimum future commitments under
non-cancelable operating lease agreements and capital lease agreements of nil was expected to be paid within 1 years. In addition, among
the current liabilities, RMB 47,505,624 was due to related parties, which agreed to extend the payments from the Company. As the Company
expected a stable business in year 2024 as compared with year 2023, the Company did not expect a cash outflows from operating activities
in the year 2024. The principal shareholder of the Company has made pledges to provide financial support to the Company whenever necessary.
Based on the above analysis, management believes the company can continue as a going concern, the financial statements do not include
any adjustments that might result from the outcome of this uncertainty. Credit risks Financial instruments that
potentially subject the Company, its wholly-owned subsidiaries, VIE and VIE’s subsidiaries to significant concentration of credit
risk primarily cash and cash equivalents and restricted cash and accounts receivables. The carrying amounts of cash and cash equivalents
represent the maximum exposure to credit risk. As of December 31, 2023, the Company, its wholly-owned subsidiaries, VIE and VIE’s
subsidiaries have RMB 18,175,959 in cash and cash equivalents, which is mainly held in cash and demand deposits with several financial
institutions in the PRC and Hong Kong. In the event of bankruptcy of one of these financial institutions, the Company, its wholly-owned
subsidiaries, VIE and VIE’s subsidiaries may not be able to claim its cash and demand deposits back in full. The Company, its wholly-owned
subsidiaries, VIE and VIE’s subsidiaries continue to monitor the financial strength of the financial institutions. Accounts receivable are typically
unsecured and denominated in RMB, derived from revenue earned from customers in the PRC, which are exposed to credit risk. The risk is
mitigated by credit evaluations the Company, its wholly-owned subsidiaries, VIE and VIE’s subsidiaries perform on its customers
and its ongoing monitoring process of outstanding balances. The Company, its wholly-owned subsidiaries, VIE and VIE’s subsidiaries
maintain an allowance for doubtful accounts and actual losses have generally been within management’s expectations. Refer to major
customers and supplying channels below for detail. Currency convertibility risk Substantially all of the
Company, its wholly-owned subsidiaries, VIE and VIE’s subsidiaries’ operating activities are settl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orting documents. Major customers and supplying channels The Company, its wholly-owned
subsidiaries, VIE and VIE’s subsidiaries’ suppliers primarily consist of software suppliers, IT equipment providers and advertising
companies. For the year ended December 31,
2021, four suppliers accounted for 39%, 12%, 12% and 12% of the Company’s total purchases, respectively. For the year ended December 31,
2022, four suppliers accounted for 60%, 15%, 13% and 12% of the Company’s total purchases, respectively. For the year ended December 31,
2023, four suppliers accounted for 38%, 13%, 9% and 6% of the Company’s total purchases, respectively. As of December 31, 2022,
one supplier accounted for 82% of the Company’s total accounts payable balance. As of December 31, 2023, three suppliers accounted
for 42%, 28% and 15% of the Company’s total accounts payable balance. As of December 31, 2022,
four supplier accounted for 19%, 11%, 11%, and 10% of the Company’s short-term prepayments. As of December 31, 2023, two suppliers
accounted for 75% and 24% of the Company’s short-term prepayments. The Company, its wholly-owned
subsidiaries, VIE and VIE’s subsidiaries’ customers primarily include higher education institutions, contractors of educational
content and IT related solutions, telecommunications providers, providers of mobile Internet audio and video services, platform services
providers and libraries. For the year ended December 31,
2021, three customers accounted for 33%, 14% and 13% of the Company’s total revenue, respectively. For the year ended December 31,
2022, two customers accounted for 37% and 12% of the Company’s total revenues respectively. For the year ended December 31,
2023, four customers accounted for 21%, 16%, 12% and 11% of the Company’s total revenue, respectively. As of December 31, 2022,
no customers accounted for more than 10% of the Company’s accounts receivable balance. As of December 31, 2023, one customer
accounted for 65% of the Company’s gross accounts receivable balance. As of December 31, 2022,
five customers accounted for 32%, 13%, 12%, 12% and 11% of the Company’s contract liabilities, respectively. As of December 31,
2023, two customers accounted for 68% and 15% of the Company’s contract liabilities, respectively.</t>
        </is>
      </c>
    </row>
    <row r="29">
      <c r="A29" s="4" t="inlineStr">
        <is>
          <t>Statutory reserves</t>
        </is>
      </c>
      <c r="B29" s="4" t="inlineStr">
        <is>
          <t>Statutory reserves In accordance with China’s
Company Laws, the Company’s VIEs in PRC must make appropriations from their after-tax profit, as determined under the accounting
principles generally acceptable in the People’s Republic of China (“PRC GAAP”), to non-distributable reserve funds
including (i) statutory surplus fund and (ii) discretionary surplus fund. The appropriation to the statutory surplus fund must
be at least 10% of the after-tax profits calculated in accordance with PRC GAAP. Appropriation is not required if the statutory
surplus fund has reached 50% of the registered capital of the respective company. Appropriation to the discretionary surplus fund is made
at the discretion of the respective company. Pursuant to the laws applicable
to China’s FIEs, the Company’s subsidiaries that are FIEs in China have to make appropriations from their after-tax profit
(as determined under PRC GAAP) to reserve funds including (i) general reserve fund, (ii) enterprise expansion fund and (iii) staff
bonus and welfare fund. The appropriation to the general reserve fund must be at least 10% of the after-tax profits calculated in
accordance with PRC GAAP. Appropriation is not required if the general reserve fund has reached 50% of the registered capital of
the respective company. Appropriations to the other two reserve funds are at the respective companies’ discretion. As of December 31, 2022
and 2023, the Company’s PRC subsidiaries, VIE and VIE’s subsidiaries had appropriated RMB 23,599,304 and RMB 23,557,710, respectively,
in its statutory reserves.</t>
        </is>
      </c>
    </row>
    <row r="30">
      <c r="A30" s="4" t="inlineStr">
        <is>
          <t>Recently issued accounting pronouncements</t>
        </is>
      </c>
      <c r="B30" s="4" t="inlineStr">
        <is>
          <t>Recently issued accounting pronouncements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3, including interim periods within those fiscal years. The amendments should be applied prospectively
to business combinations occurring on or after the effective date of the amendments, with early adoption permitted. The Company is currently
evaluating the impact of the new guidance on the consolidated financial statements. June 2022, the FASB issu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new guidance is required to be applied prospectively with any adjustments from the adoption
of the amendments recognized in earnings and disclosed on the date of adoption. This guidance is effective for fiscal years beginning
after December 15, 2023, including interim periods within those fiscal years. Early adoption is permitted. The Company does not expect
that the adoption of this guidance will have a material impact on the financial position, results of operations and cash flows. The Company, its wholly-owned
subsidiaries, VIE and VIE’s subsidiaries does not believe other recently issued but not yet effective accounting standards, if currently
adopted, would have a material effect on the consolidated financial position, statements of income and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Tables)</t>
        </is>
      </c>
      <c r="B1" s="2" t="inlineStr">
        <is>
          <t>12 Months Ended</t>
        </is>
      </c>
    </row>
    <row r="2">
      <c r="B2" s="2" t="inlineStr">
        <is>
          <t>Dec. 31, 2023</t>
        </is>
      </c>
    </row>
    <row r="3">
      <c r="A3" s="3" t="inlineStr">
        <is>
          <t>Organization and Business Description [Abstract]</t>
        </is>
      </c>
      <c r="B3" s="4" t="inlineStr">
        <is>
          <t xml:space="preserve"> </t>
        </is>
      </c>
    </row>
    <row r="4">
      <c r="A4" s="4" t="inlineStr">
        <is>
          <t>Schedule of Major Subsidiaries, VIE and VIE’s Subsidiaries</t>
        </is>
      </c>
      <c r="B4" s="4" t="inlineStr">
        <is>
          <t>As of December 31, 2023,
the Company’s major subsidiaries, VIE and VIE’s subsidiaries are as follows:
Place and date of Percentage
of Issued
and fully
Name establishment Directly Indirectly share capital Principal activities
Jianzhi Education Group Company Limited British Virgin Islands (“BVI”), limited liability company March 20, 2018 100 % — USD1 Investment holding
Jianzhi Education Technology (HK) Company Limited Hong Kong, limited liability company April 3, 2018 — 100% owned by Jianzhi Education (BVI) HKD1 Investment holding
Jianzhi Inc. USA, limited liability company November 2 2022 — 100% owned by Jianzhi Education (BVI) USD1 Investment holding
HongKong Sentu Education Technology Ltd. Hong Kong, November 14, 2016 — 100% owned by Jianzhi Education (HK) HKD10,000,000 Provision of training service
Jianzhi Century Technology (Beijing) Co., Ltd. PRC, April 17, 2018 — 100% owned by Jianzhi Education (HK) HKD10,000,000 Provision of technical and management consultancy services
Beijing Sentu Lejiao Information Technology Co., Ltd (“Sentu Lejiao”) PRC, June 13, 2016 100% owned by Jianzhi Beijing RMB10,000,000 Provision of IT related solution service
Sentu Shuzhi Technology (Beijing) Co., Ltd (“Sentu Shuzhi”) PRC, June 2, 2021 100% owned by Sentu Lejiao — Provision of IT related solution service
Beijing Sentu Education Technology Co., Ltd. PRC, May 27, 2011 Contractual arrangements RMB26,100,000 Provision of educational content and IT related solution services
Shanghai Ang’you Internet Technology Co., Ltd. PRC, January 11, 2016 — 51.2% owned by Beijing Sentu RMB10,500,000 Provision of mobile media services and educational content
Guangzhou Xingzhiqiao Information Technology Co., Ltd. PRC, May 6, 2011 100% owned by Beijing Sentu RMB1,000,000 Provision of mobile media services
Sentu Guoxin Education Technology (Beijing) Co., Ltd (“Sentu Guoxin”) PRC, December 5, 2016 70% owned by Beijing Sentu RMB2,000,000 Provision of technology, education consultancy (excluding agent services) services
Guangzhou Lianhe Education Technology Co., Ltd PRC, September 28, 2016 — 100% owned by Guangzhou Xingzhiqiao RMB300,000 Provision of mobile media services and educational content
Wuhan Crossboarder Information Co., Ltd. PRC, December 2, 2022 51% owned by Sentu Guoxin RMB nil Provision of technology, education consultancy (excluding agent services) services</t>
        </is>
      </c>
    </row>
    <row r="5">
      <c r="A5" s="4" t="inlineStr">
        <is>
          <t>Schedule of Carrying Amounts of the Assets, Liabilities and the Results of Operations of the VIE and VIE’s Subsidiaries</t>
        </is>
      </c>
      <c r="B5" s="4" t="inlineStr">
        <is>
          <t xml:space="preserve">the subsidiaries of the VIE and the Company and its subsidiaries, are as follows:
December 31, December 31,
RMB RMB
Assets
Current assets:
Cash and cash equivalents 28,836,178 2,697,832
Accounts receivable, net 16,154,956 1,718,155
Inventories 4,867 -
Short-term prepayments 17,269,868 264,425
Short-term investments 4,080,000 4,223,894
Prepaid expenses and other current assets 1,445,461 8,653,231
Amount due from the Company and its subsidiaries* 7,800,808 —
Total current assets 75,592,138 17,557,537
Non-current assets:
Right-of-use assets, net — 4,307,991
Deferred tax assets, net 9,086,144 10,157,608
Property and equipment, net 109,073 171,127
Educational contents, net 36,713,836 —
Long-term prepayments 28,160,377 181,132
Total non-current assets 74,069,430 14,817,858
Total assets 149,661,568 32,375,395 * As of December 31, 2022 and 2023, amounts due from the Company and its subsidiaries represent the receivables that VIEs had with the Company and its consolidation subsidiaries, which would be eliminated upon consolidation.
December 31, December 31,
RMB RMB
Liabilities
Current liabilities:
Accounts payable 6,737,217 6,099,637
Salary and welfare payable 876,492 1,333,666
Contract liabilities 28,195,618 14,013,525
Income taxes payable 3,816,703 1,073,181
Value added tax (“VAT”) and other tax payable — 3,937,133
Other payables 1,567,742 1,877,474
Lease liabilities, current — —
Amount due to related parties 24,702,000 2,185,832
Amount due from the Company and its subsidiaries* — 1,228,446
Total current liabilities 65,895,772 31,748,894
Non-current liabilities:
Deferred tax liabilities — 1,326,092
Account payable to WFOE — 2,080,868
Total non-current liabilities — 3,406,960
Total liabilities 65,895,772 35,155,854
For the years ended
2021 2022 2023
RMB RMB RMB
Net revenues 355,513,276 227,046,277 91,618,100
Net income (loss) 14,780,648 (88,740,821 ) (83,941,158 )
For the years ended
2021 2022 2023
RMB RMB RMB
Net cash provided by (used in) operating activities 20,840,090 13,119,714 (7,610,570 )
Net cash used in investing activities (18,093,127 ) (7,198,149 ) (18,527,776 )
Net cash used in financing activities (547,302 ) — —
* As
of December 31, 2022 and 2023, amounts to from the Company and its subsidiaries represent the payables that VIEs had with the Company
and its consolidation subsidiaries, which would be eliminated upon consolid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Useful Lives</t>
        </is>
      </c>
      <c r="B4" s="4" t="inlineStr">
        <is>
          <t>The estimated useful lives
are as follows:
Leasehold improvement Shorter of lease terms and estimated useful lives
Fixture and furniture 3 – 10 years
Office equipment 3 – 5 years
Motor vehicles 4 years
Produced educational content 5 years
Licensed copyrights Shorter of the licensed period or projected useful life of the content</t>
        </is>
      </c>
    </row>
    <row r="5">
      <c r="A5" s="4" t="inlineStr">
        <is>
          <t>Schedule of Disaggregated Revenue from Contracts with Customers</t>
        </is>
      </c>
      <c r="B5" s="4" t="inlineStr">
        <is>
          <t xml:space="preserve">The following table summarizes
disaggregated revenue from contracts with customers by service type:
For the years ended
2021 2022 2023
RMB RMB RMB
Revenue from educational content service and other services
– Subscription revenue 148,041,259 59,217,081 16,385,013
– Licensing revenue 204,369,087 141,957,541 16,683,141
– Other services revenue 12,661,341 3,741,453 38,669,659
Subtotal 365,071,687 204,916,075 71,737,814
Revenue from IT related solution services 108,175,596 300,808,236 368,798,818
Total 473,247,283 505,724,311 440,536,632
For the years ended
2021 2022 2023
RMB RMB RMB
Services transferred at a point in time
– Revenue from educational content service 204,369,087 141,957,541 16,683,141
– Revenue from IT related solution services 108,070,096 299,803,227 368,742,494
Services transferred over time
– Revenue from educational content service 160,702,600 62,958,534 55,054,673
– Revenue from IT related solution services 105,500 1,005,009 56,324
Total 473,247,283 505,724,311 440,536,632 </t>
        </is>
      </c>
    </row>
    <row r="6">
      <c r="A6" s="4" t="inlineStr">
        <is>
          <t>Schedule of Contract Liabilities</t>
        </is>
      </c>
      <c r="B6" s="4" t="inlineStr">
        <is>
          <t xml:space="preserve">The details of contract liabilities
are as follows:
December 31, December 31, December 31,
RMB RMB RMB
Advance from educational content service and other services
– Subscription service 8,411,203 12,020,547 12,855,928
– Licensing service 15,119,929 172,690 -
23,531,132 12,193,237 12,855,928
Advance from IT related solution services 303,768,095 277,834,773 73,876,049
Total 327,299,227 290,028,010 86,731,9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3</t>
        </is>
      </c>
    </row>
    <row r="3">
      <c r="A3" s="3" t="inlineStr">
        <is>
          <t>Accounts Receivable Net [Abstract]</t>
        </is>
      </c>
      <c r="B3" s="4" t="inlineStr">
        <is>
          <t xml:space="preserve"> </t>
        </is>
      </c>
    </row>
    <row r="4">
      <c r="A4" s="4" t="inlineStr">
        <is>
          <t>Schedule of Accounts Receivable Net</t>
        </is>
      </c>
      <c r="B4" s="4" t="inlineStr">
        <is>
          <t xml:space="preserve">December 31, December 31,
RMB RMB
Accounts receivable 53,880,520 42,522,740
Allowance for credit losses (36,707,499 ) (37,610,720 )
Accounts receivable, net 17,173,021 4,912,020 </t>
        </is>
      </c>
    </row>
    <row r="5">
      <c r="A5" s="4" t="inlineStr">
        <is>
          <t>Schedule of Allowance for Doubtful Accounts</t>
        </is>
      </c>
      <c r="B5" s="4" t="inlineStr">
        <is>
          <t xml:space="preserve">The following table presents
movement of the allowance for credit losses:
December 31, December 31,
RMB RMB
Balance at the beginning of the year 1,806,001 36,707,499
Provisions 34,901,498 1,042,983
Write-offs — (139,762 )
Balance at the end of the year 36,707,499 37,610,7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 [Abstract]</t>
        </is>
      </c>
      <c r="B3" s="4" t="inlineStr">
        <is>
          <t xml:space="preserve"> </t>
        </is>
      </c>
    </row>
    <row r="4">
      <c r="A4" s="4" t="inlineStr">
        <is>
          <t>Schedule of Prepaid Expenses and Other Current Assets</t>
        </is>
      </c>
      <c r="B4" s="4" t="inlineStr">
        <is>
          <t xml:space="preserve">The prepaid expenses and
other current assets consist of the following:
December 31, December 31,
RMB RMB
Tax recoverable — 8,909,126
Deposits 5,824,379 1,675,632
Loan receivable due from a third party 3,101,910 4,000,000
Prepaid expense 523,039 228,477
Other receivables 68,998 101,249
9,518,326 14,914,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ducational Contents, Net (Tables)</t>
        </is>
      </c>
      <c r="B1" s="2" t="inlineStr">
        <is>
          <t>12 Months Ended</t>
        </is>
      </c>
    </row>
    <row r="2">
      <c r="B2" s="2" t="inlineStr">
        <is>
          <t>Dec. 31, 2023</t>
        </is>
      </c>
    </row>
    <row r="3">
      <c r="A3" s="3" t="inlineStr">
        <is>
          <t>Educational Contents Net [Abstract]</t>
        </is>
      </c>
      <c r="B3" s="4" t="inlineStr">
        <is>
          <t xml:space="preserve"> </t>
        </is>
      </c>
    </row>
    <row r="4">
      <c r="A4" s="4" t="inlineStr">
        <is>
          <t>Schedule of Educational Contents Net</t>
        </is>
      </c>
      <c r="B4" s="4" t="inlineStr">
        <is>
          <t xml:space="preserve">Educational contents, net
consist of the following:
December 31, December 31,
RMB RMB
Produced educational contents 66,037,733 —
Licensed copyrights 219,658,471 —
Less: Accumulated amortization (71,254,389 ) —
214,441,8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Dec. 31, 2023 ¥ / shares shares</t>
        </is>
      </c>
      <c r="C1" s="2" t="inlineStr">
        <is>
          <t>Dec. 31, 2023 $ / shares shares</t>
        </is>
      </c>
      <c r="D1" s="2" t="inlineStr">
        <is>
          <t>Dec. 31, 2022 ¥ / shares shares</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 (in Dollars per share and Yuan Renminbi per share) | (per share)</t>
        </is>
      </c>
      <c r="B3" s="8" t="n">
        <v>0.0001</v>
      </c>
      <c r="C3" s="9" t="n">
        <v>0.0001</v>
      </c>
      <c r="D3" s="8" t="n">
        <v>0.0001</v>
      </c>
    </row>
    <row r="4">
      <c r="A4" s="4" t="inlineStr">
        <is>
          <t>Ordinary shares authorized</t>
        </is>
      </c>
      <c r="B4" s="5" t="n">
        <v>500000000</v>
      </c>
      <c r="C4" s="5" t="n">
        <v>500000000</v>
      </c>
      <c r="D4" s="5" t="n">
        <v>500000000</v>
      </c>
    </row>
    <row r="5">
      <c r="A5" s="4" t="inlineStr">
        <is>
          <t>Ordinary shares issued</t>
        </is>
      </c>
      <c r="B5" s="5" t="n">
        <v>121110000</v>
      </c>
      <c r="C5" s="5" t="n">
        <v>121110000</v>
      </c>
      <c r="D5" s="5" t="n">
        <v>121110000</v>
      </c>
    </row>
    <row r="6">
      <c r="A6" s="4" t="inlineStr">
        <is>
          <t>Ordinary shares outstanding</t>
        </is>
      </c>
      <c r="B6" s="5" t="n">
        <v>121110000</v>
      </c>
      <c r="C6" s="5" t="n">
        <v>121110000</v>
      </c>
      <c r="D6" s="5" t="n">
        <v>1211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Stated At Cost less Accumulated Amortization</t>
        </is>
      </c>
      <c r="B4" s="4" t="inlineStr">
        <is>
          <t xml:space="preserve">Intangible assets, stated
at cost less accumulated amortization, consisted of the following
December 31, December 31,
RMB RMB
Software and technology — 1,509,432
Less: accumulated amortization — (251,572 )
— 1,257,860 </t>
        </is>
      </c>
    </row>
    <row r="5">
      <c r="A5" s="4" t="inlineStr">
        <is>
          <t>Schedule of Estimated Amortization Expense</t>
        </is>
      </c>
      <c r="B5" s="4" t="inlineStr">
        <is>
          <t xml:space="preserve">Estimated amortization expense relating to the educational contents for each of the next five
Year ending December 31, RMB
2024 301,886
2025 301,886
2026 301,886
2027 301,886
2028 50,316
Total expected amortization expense 1,257,8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12 Months Ended</t>
        </is>
      </c>
    </row>
    <row r="2">
      <c r="B2" s="2" t="inlineStr">
        <is>
          <t>Dec. 31, 2023</t>
        </is>
      </c>
    </row>
    <row r="3">
      <c r="A3" s="3" t="inlineStr">
        <is>
          <t>Prepayments [Abstract]</t>
        </is>
      </c>
      <c r="B3" s="4" t="inlineStr">
        <is>
          <t xml:space="preserve"> </t>
        </is>
      </c>
    </row>
    <row r="4">
      <c r="A4" s="4" t="inlineStr">
        <is>
          <t>Schedule of Prepayments</t>
        </is>
      </c>
      <c r="B4" s="4" t="inlineStr">
        <is>
          <t>December 31, December 31,
RMB RMB
Short-term prepayments
Advance to suppliers for services and inventories (1) 254,493,399 77,950,037
Long-term prepayments
Prepayment for educational content 151,779,105 8,815,919 (1) Short-term prepayments represent advance to suppliers for purchasing
services or inventories. In 2023, the Company, its wholly-owned subsidiaries, VIE and VIE’s subsidiaries entered into several IT
equipment procurement agreements with third party suppliers in the total contract amount of RMB 344.45 million, pursuant to which the
Company, its wholly-owned subsidiaries, VIE and VIE’s subsidiaries prepaid cash in an aggregated of RMB 254.5 million, or 74% of
the total contract amount to these suppliers. The Company, its wholly-owned subsidiaries, VIE and VIE’s subsidiaries purchased these
IT equipment for purpose of 27 IT solution services projects. Subsequently, as of the date of this report, IT equipment associated with
23 projects with value of RMB 344.45 million were delivered and RMB 305 million prepayments were settled. (2) As of December 31, 2023, the Company reviewed the long-term prepayments for educational content. The Company expected that these educational contents would be outdated when they are delivered. The cash flows generated from subscription for these educational contents may not cover the purchase price. Accordingly, the Company charged impairment of RMB 155,307,333 against long-term pre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Related Assets and Liabilities</t>
        </is>
      </c>
      <c r="B4" s="4" t="inlineStr">
        <is>
          <t xml:space="preserve">The table below presents the
operating lease related assets and liabilities recorded on the consolidated balance sheets.
December 31, December 31,
RMB RMB
Right of use assets — 7,604,933
Operating lease liabilities, current — 3,482,876
Operating lease liabilities, noncurrent — 4,035,598
Total operating lease liabilities — 7,518,474 </t>
        </is>
      </c>
    </row>
    <row r="5">
      <c r="A5" s="4" t="inlineStr">
        <is>
          <t>Schedule of Cash Flow Information Related to Leases</t>
        </is>
      </c>
      <c r="B5" s="4" t="inlineStr">
        <is>
          <t xml:space="preserve">Cash flow information related
to leases consists of the following:
For the years ended
2022 2023
RMB RMB
Operating cash payments for operating leases 3,031,888 1,801,311
Right-of-use assets obtained in exchange for operating lease liabilities — 9,349,932 </t>
        </is>
      </c>
    </row>
    <row r="6">
      <c r="A6" s="4" t="inlineStr">
        <is>
          <t>Schedule of Other Information About Company’s Leases</t>
        </is>
      </c>
      <c r="B6" s="4" t="inlineStr">
        <is>
          <t xml:space="preserve">Other information about the
Company’s leases is as follows:
For the years ended
2022 2023
RMB RMB
Weighted average remaining lease term (years) — 2.37
Weighted average discount rate 4.20 % 3.45 % </t>
        </is>
      </c>
    </row>
    <row r="7">
      <c r="A7" s="4" t="inlineStr">
        <is>
          <t>Schedule of Maturities of Lease Liabilities</t>
        </is>
      </c>
      <c r="B7" s="4" t="inlineStr">
        <is>
          <t xml:space="preserve">The following is a schedule,
by years, of maturities of lease liabilities as of December 31, 2023:
Year ending December 31, RMB
2024 3,305,400
2025 2,862,103
2026 1,741,143
2027 -
2028 -
Total lease payments 7,908,646
Less: Imputed interest (390,171 )
Present value of lease liabilities 7,518,4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he Composition of Income Tax Expenses</t>
        </is>
      </c>
      <c r="B4" s="4" t="inlineStr">
        <is>
          <t>The following table presents
the composition of income tax expenses (benefits) for the years ended December 31, 2021, 2022 and 2023:
For the years ended
2021 2022 2023
RMB RMB RMB
Current income tax expense (5,897,409 ) — —
Deferred income benefits (expenses) 1,030,042 10,980,054 (211,267 )
Total Income tax (expenses) benefits (4,867,367 ) 10,980,054 (211,267 )</t>
        </is>
      </c>
    </row>
    <row r="5">
      <c r="A5" s="4" t="inlineStr">
        <is>
          <t>Schedule of Reconciliation of Differences Between Statutory Income Tax Rate and Effective Income Tax Rate</t>
        </is>
      </c>
      <c r="B5" s="4" t="inlineStr">
        <is>
          <t>The following table presents
a reconciliation of the differences between the statutory income tax rate and the effective income tax rate for the years ended December 31,
2021, 2022 and 2023:
For the years ended
2021 2022 2023
% % %
PRC statutory rate 25.0 % 25.0 % 25.0 %
Effect of differing tax rates in different jurisdictions 2.1 % (0.8 )% (5.5 )%
Permanent difference (7.2 )% 1.5 % 0.6 %
Favorable tax rate impact (12.7 )% 7.0 % 0.0 %
Unrecognized loss 0.0 % 0.0 % 0.1 %
Change in valuation allowance 0.3 % (27.4 )% (20.2 )%
Income tax (expenses) benefits 7.5 % 5.3 % (0.0 )%</t>
        </is>
      </c>
    </row>
    <row r="6">
      <c r="A6" s="4" t="inlineStr">
        <is>
          <t>Schedule of Deferred Tax</t>
        </is>
      </c>
      <c r="B6" s="4" t="inlineStr">
        <is>
          <t xml:space="preserve">The tax effects of temporary
differences that give rise to the deferred tax balances at December 31, 2022 and 2023 are as follows:
December 31, December 31,
RMB RMB
Deferred tax assets:
Bad debt provision 9,176,875 97,681,819
Operating lease liabilities — 1,879,619
Net operating losses carried forward 58,728,788 56,353,847
Valuation allowance (58,728,788 ) (144,689,121 )
Deferred tax assets, net 9,176,875 11,226,164
Deferred tax liabilities:
Right-of-use assets — 2,274,2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 (Tables)</t>
        </is>
      </c>
      <c r="B1" s="2" t="inlineStr">
        <is>
          <t>12 Months Ended</t>
        </is>
      </c>
    </row>
    <row r="2">
      <c r="B2" s="2" t="inlineStr">
        <is>
          <t>Dec. 31, 2023</t>
        </is>
      </c>
    </row>
    <row r="3">
      <c r="A3" s="3" t="inlineStr">
        <is>
          <t>Related party balances and transaction [Abstract]</t>
        </is>
      </c>
      <c r="B3" s="4" t="inlineStr">
        <is>
          <t xml:space="preserve"> </t>
        </is>
      </c>
    </row>
    <row r="4">
      <c r="A4" s="4" t="inlineStr">
        <is>
          <t>Schedule of Related Party Balances and Transaction</t>
        </is>
      </c>
      <c r="B4" s="4" t="inlineStr">
        <is>
          <t xml:space="preserve">Name Relationship December 31, December 31,
RMB RMB
Due from related parties
Peixuan Wang (a) Chairwomen of the Company 1,051,869 1,010,584
Beijing Dongxu Tongda Information Technology Co., Ltd. Controlled by Jiniao Li — 882,075
Others — 279,905
Total amount due from related parties 1,051,869 2,172,565
Due to related parties
Rongde Holdings Co., Ltd. (“Rongde”) (c) Shareholder of the Company 28,009,457 21,867,376
Xinyutong Kezhiyong Enterprise Management Center (b) Controlled by Qizhang Li 24,700,000 24,700,000
Beijing Sentu CloudCreative Education Technology Co., Ltd. Controlled by Huidong Niu 700,000
Others — 238,248
Total amount due to related parties 52,711,457 47,505,624 (a) During the year ended December 31, 2021, our chairwomen of board of directors, Peixuan Wang, paid off professional fees on behalf of the Company in the amount of RMB 2,485,486 and the Company repaid the payment in the same year. In addition, the Company, its wholly-owned subsidiaries, VIE and VIE’s subsidiaries advanced RMB 2,473,750 to Peixuan Wang for payments of professional fees. During the year ended December 31, 2022, Peixuan Wang returned RMB 1,421,881 to the Company. As of December 31, 2022 and 2023, the Company had a balance of due from a related party of RMB 1,051,869 and RMB 1,010,584. (b) As of December 31, 2021 and December 31, 2022, the Company, its wholly-owned subsidiaries, VIE and VIE’s subsidiaries had balance due to Xinyutong Kezhiyong Enterprise Management Center in the amount of RMB 24,700,000 and RMB 24,700,000, respectively, representing the outstanding payables to Xinyutong Kezhiyong Enterprise Management Center for the purchase of 51% equity interest of Xingzhiqiao on September 30, 2017 and 49% equity interest of Xingzhiqiao on August 31, 2018. (c) On May 18, 2021 and July 26, 2021, the Company’s subsidiary and Rongde entered into two loan agreements, pursuant to which the Company’s subsidiary borrowed an aggregation of RMB 47,168,356 from Rongde. The borrowings are interest free. The proceeds from borrowings are for the working capital needs in operations. During the year ended December 31, 2022, the Company and its wholly-owned subsidiaries repaid RMB 19,963,743 to Rongde, with remaining balance of RMB 28,009,457 extended to April 7, 2023. During the year ended December 31, 2023, the Company and its wholly-owned subsidiaries repaid RMB 25,300,980 to Rongde, with remaining balance of RMB 21,867,376 extended to April 7, 20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Presents Revenue by Segment</t>
        </is>
      </c>
      <c r="B4" s="4" t="inlineStr">
        <is>
          <t>The following table presents
revenue by segments for the years ended December 31, 2021, 2022 and 2023, respectively:
For the Year Ended December 31, 2021
IT related Educational Total
RMB RMB RMB
Revenue 108,175,596 365,071,687 473,247,283
Cost of revenue and related tax (57,714,804 ) (311,337,330 ) (369,052,134 )
Gross profit 50,460,792 53,734,357 104,195,149
Depreciation and amortization 105,523 3,914,361 4,019,884
Net income 27,851,387 25,079,237 52,930,624
For the Year Ended December 31, 2022
IT related Educational Total
RMB RMB RMB
Revenue 300,808,236 204,916,075 505,724,311
Cost of revenue and related tax (278,136,091 ) (233,129,243 ) (511,265,334 )
Gross profit 22,672,145 (28,213,168 ) (5,541,023 )
Depreciation and amortization 51,190 3,905,647 3,956,837
Net loss (1,616,559 ) (194,966,487 ) (196,583,046 )
For the Year Ended December 31, 2023
IT related Educational Total
RMB RMB RMB
Revenue 368,798,818 71,373,814 440,536,632
Cost of revenue and related tax (323,533,990 ) (100,811,626 ) (424,345,616 )
Gross profit 45,264,828 (29,073,812 ) 16,191,016
Depreciation and amortization 251,572 — 251,572
Net loss (304,403,355 ) (78,409,908 ) (382,813,263 )</t>
        </is>
      </c>
    </row>
    <row r="5">
      <c r="A5" s="4" t="inlineStr">
        <is>
          <t>Schedule of Identifiable Long-Lived Assets, Net</t>
        </is>
      </c>
      <c r="B5" s="4" t="inlineStr">
        <is>
          <t xml:space="preserve">December 31, December 31,
RMB RMB
Identifiable long-lived assets, net:
IT related solution services — 1,257,860
Educational content service and other services 214,441,814 —
Total 214,441,8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Financial Information of the Parent Company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Balance Sheets</t>
        </is>
      </c>
      <c r="B4" s="4" t="inlineStr">
        <is>
          <t xml:space="preserve">Balance Sheets
December 31, December 31, December 31,
RMB RMB US$
ASSETS
Current assets:
Cash and cash equivalents 34,314,420 324,303 45,677
Due from a related party 1,044,993 1,003,476 141,337
Total current assets 35,359,413 1,327,779 187,014
Non-current assets:
Investment in subsidiaries, VIE and VIE’s subsidiaries 220,666,567 — —
Amounts due from subsidiaries, VIE and VIE’s subsidiaries 114,574,974 85,581,297 12,053,874
Total non-current assets 315,241,541 85,581,297 12,053,874
Total assets 350,600,954 86,909,076 12,240,888
LIABILITIES AND SHAREHOLDERS’ EQUITY
Current liabilities
Investment deficits in subsidiaries, VIE and VIE’s subsidiaries — 109,361,012 15,403,176
Accrued expenses and other liabilities 487,302 1,053,376 148,365
Total current liabilities 487,302 110,414,388 15,551,541
Total liabilities 487,302 110,414,388 15,551,541
December 31, December 31, December 31,
RMB RMB US$
Shareholders’ equity (deficit):
Ordinary shares (US$0.0001 par value; 500,000,000 shares authorized, 121,110,000 and 121,110,000 issued and outstanding as of December 31, 2022 and 2023) 77,746 77,747 12,111
Additional paid-in capital 242,093,942 238,567,906 33,600,426
Statutory reserves 23,599,304 23,557,710 3,318,034
Retained earnings (accumulated deficit) 81,822,030 (291,805,140 ) (41,099,902 )
Accumulated other comprehensive income 2,520,630 6,096,465 858,678
Total shareholders’ equity (deficit) 350,113,652 (23,505,312 ) (3,310,653 )
Total liabilities and shareholders’ equity (deficit) 350,600,954 86,909,076 12,240,888 </t>
        </is>
      </c>
    </row>
    <row r="5">
      <c r="A5" s="4" t="inlineStr">
        <is>
          <t>Schedule of Statements of Comprehensive Operations</t>
        </is>
      </c>
      <c r="B5" s="4" t="inlineStr">
        <is>
          <t xml:space="preserve">Statements of Comprehensive Operations
For the Years Ended December 31,
2021 2022 2023 2023
RMB RMB RMB US$
Operating costs and expenses:
Selling, general and administrative (3,515,595 ) 5,677,577 (8,549,401 ) (1,204,158 )
Impairment of long-term prepayments — — (54,923,757 ) (7,735,849 )
Share of income (loss) of subsidiaries, VIEs and VIEs’ subsidiaries 51,773,864 (204,839,384 ) (310,027,579 ) (43,666,470 )
Net income (loss) 48,258,269 (199,161,807 ) (373,500,737 ) (52,606,461 )
Net income (loss) attributable to ordinary shareholders 48,258,269 (199,161,807 ) (373,500,737 ) (52,606,461 )
Other comprehensive income
Foreign currency translation adjustments 211,494 2,120,397 3,575,835 503,646
Total other comprehensive income 211,494 2,120,397 3,575,835 503,646
Comprehensive income (loss) 48,469,763 (197,041,410 ) (369,924,902 ) (52,102,815 ) </t>
        </is>
      </c>
    </row>
    <row r="6">
      <c r="A6" s="4" t="inlineStr">
        <is>
          <t>Schedule of Statements of Cash Flows</t>
        </is>
      </c>
      <c r="B6" s="4" t="inlineStr">
        <is>
          <t xml:space="preserve">Statements of Cash Flows
For the Years Ended December 31,
2021 2022 2022 2022
RMB RMB RMB US$
Net cash used in operating activities (40,186 ) (3,460,086 ) (8,682,450 ) (1,222,898 )
Net cash used in investing activities — (109,865,693 ) (21,898,393 ) (3,084,324 )
Net cash provided by (used in) financing activities 6,353,868 140,000,402 (7,797,900 ) (1,098,311 )
Effect of exchange rate changes on cash and cash equivalents (62,295 ) 1,290,142 4,388,627 618,125
Net increase (decrease) in cash and cash equivalents 6,251,387 27,964,765 (33,990,117 ) (4,787,408 )
Cash and cash equivalents at the beginning of the year 98,268 6,349,655 34,314,420 4,388,085
Cash and cash equivalents at the end of the year 6,349,655 34,314,420 324,303 45,6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2" customWidth="1" min="6" max="6"/>
    <col width="22" customWidth="1" min="7" max="7"/>
  </cols>
  <sheetData>
    <row r="1">
      <c r="A1" s="1" t="inlineStr">
        <is>
          <t>Organization and Business Description (Details) $ / shares in Units, $ in Millions</t>
        </is>
      </c>
      <c r="D1" s="2" t="inlineStr">
        <is>
          <t>12 Months Ended</t>
        </is>
      </c>
    </row>
    <row r="2">
      <c r="B2" s="2" t="inlineStr">
        <is>
          <t>Aug. 25, 2022 CNY (¥) shares</t>
        </is>
      </c>
      <c r="C2" s="2" t="inlineStr">
        <is>
          <t>Aug. 25, 2022 USD ($) $ / shares shares</t>
        </is>
      </c>
      <c r="D2" s="2" t="inlineStr">
        <is>
          <t>Dec. 31, 2023 CNY (¥)</t>
        </is>
      </c>
      <c r="E2" s="2" t="inlineStr">
        <is>
          <t>Dec. 31, 2023 USD ($)</t>
        </is>
      </c>
      <c r="F2" s="2" t="inlineStr">
        <is>
          <t>Dec. 31, 2022 CNY (¥)</t>
        </is>
      </c>
      <c r="G2" s="2" t="inlineStr">
        <is>
          <t>Dec. 31, 2021 CNY (¥)</t>
        </is>
      </c>
    </row>
    <row r="3">
      <c r="A3" s="3" t="inlineStr">
        <is>
          <t>Organization and Business Descrip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initial public offerings</t>
        </is>
      </c>
      <c r="B4" s="4" t="inlineStr">
        <is>
          <t xml:space="preserve"> </t>
        </is>
      </c>
      <c r="C4" s="4" t="inlineStr">
        <is>
          <t xml:space="preserve"> </t>
        </is>
      </c>
      <c r="D4" s="4" t="inlineStr">
        <is>
          <t xml:space="preserve"> </t>
        </is>
      </c>
      <c r="E4" s="4" t="inlineStr">
        <is>
          <t xml:space="preserve"> </t>
        </is>
      </c>
      <c r="F4" s="6" t="n">
        <v>146982044</v>
      </c>
      <c r="G4" s="4" t="inlineStr">
        <is>
          <t xml:space="preserve"> </t>
        </is>
      </c>
    </row>
    <row r="5">
      <c r="A5" s="4" t="inlineStr">
        <is>
          <t>Net proceeds</t>
        </is>
      </c>
      <c r="B5" s="6" t="n">
        <v>148000000</v>
      </c>
      <c r="C5" s="12" t="n">
        <v>21.5</v>
      </c>
      <c r="D5" s="4" t="inlineStr">
        <is>
          <t xml:space="preserve"> </t>
        </is>
      </c>
      <c r="E5" s="4" t="inlineStr">
        <is>
          <t xml:space="preserve"> </t>
        </is>
      </c>
      <c r="F5" s="4" t="inlineStr">
        <is>
          <t xml:space="preserve"> </t>
        </is>
      </c>
      <c r="G5" s="4" t="inlineStr">
        <is>
          <t xml:space="preserve"> </t>
        </is>
      </c>
    </row>
    <row r="6">
      <c r="A6" s="4" t="inlineStr">
        <is>
          <t>Loss</t>
        </is>
      </c>
      <c r="B6" s="4" t="inlineStr">
        <is>
          <t xml:space="preserve"> </t>
        </is>
      </c>
      <c r="C6" s="4" t="inlineStr">
        <is>
          <t xml:space="preserve"> </t>
        </is>
      </c>
      <c r="D6" s="5" t="n">
        <v>2125365</v>
      </c>
      <c r="E6" s="4" t="inlineStr">
        <is>
          <t xml:space="preserve"> </t>
        </is>
      </c>
      <c r="F6" s="4" t="inlineStr">
        <is>
          <t xml:space="preserve"> </t>
        </is>
      </c>
      <c r="G6" s="4" t="inlineStr">
        <is>
          <t xml:space="preserve"> </t>
        </is>
      </c>
    </row>
    <row r="7">
      <c r="A7" s="4" t="inlineStr">
        <is>
          <t>Material contract</t>
        </is>
      </c>
      <c r="B7" s="4" t="inlineStr">
        <is>
          <t xml:space="preserve"> </t>
        </is>
      </c>
      <c r="C7" s="4" t="inlineStr">
        <is>
          <t xml:space="preserve"> </t>
        </is>
      </c>
      <c r="D7" s="5" t="n">
        <v>100000</v>
      </c>
      <c r="E7" s="4" t="inlineStr">
        <is>
          <t xml:space="preserve"> </t>
        </is>
      </c>
      <c r="F7" s="4" t="inlineStr">
        <is>
          <t xml:space="preserve"> </t>
        </is>
      </c>
      <c r="G7" s="4" t="inlineStr">
        <is>
          <t xml:space="preserve"> </t>
        </is>
      </c>
    </row>
    <row r="8">
      <c r="A8" s="4" t="inlineStr">
        <is>
          <t>Sell assets</t>
        </is>
      </c>
      <c r="B8" s="4" t="inlineStr">
        <is>
          <t xml:space="preserve"> </t>
        </is>
      </c>
      <c r="C8" s="4" t="inlineStr">
        <is>
          <t xml:space="preserve"> </t>
        </is>
      </c>
      <c r="D8" s="6" t="n">
        <v>100000</v>
      </c>
      <c r="E8" s="4" t="inlineStr">
        <is>
          <t xml:space="preserve"> </t>
        </is>
      </c>
      <c r="F8" s="4" t="inlineStr">
        <is>
          <t xml:space="preserve"> </t>
        </is>
      </c>
      <c r="G8" s="4" t="inlineStr">
        <is>
          <t xml:space="preserve"> </t>
        </is>
      </c>
    </row>
    <row r="9">
      <c r="A9" s="4" t="inlineStr">
        <is>
          <t>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rganization and Business Description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ssued (in Shares) | shares</t>
        </is>
      </c>
      <c r="B11" s="5" t="n">
        <v>5000000</v>
      </c>
      <c r="C11" s="5" t="n">
        <v>5000000</v>
      </c>
      <c r="D11" s="4" t="inlineStr">
        <is>
          <t xml:space="preserve"> </t>
        </is>
      </c>
      <c r="E11" s="4" t="inlineStr">
        <is>
          <t xml:space="preserve"> </t>
        </is>
      </c>
      <c r="F11" s="4" t="inlineStr">
        <is>
          <t xml:space="preserve"> </t>
        </is>
      </c>
      <c r="G11" s="4" t="inlineStr">
        <is>
          <t xml:space="preserve"> </t>
        </is>
      </c>
    </row>
    <row r="12">
      <c r="A12" s="4" t="inlineStr">
        <is>
          <t>Shares offering price (in Dollars per share) | $ / shares</t>
        </is>
      </c>
      <c r="B12" s="4" t="inlineStr">
        <is>
          <t xml:space="preserve"> </t>
        </is>
      </c>
      <c r="C12" s="7" t="n">
        <v>5</v>
      </c>
      <c r="D12" s="4" t="inlineStr">
        <is>
          <t xml:space="preserve"> </t>
        </is>
      </c>
      <c r="E12" s="4" t="inlineStr">
        <is>
          <t xml:space="preserve"> </t>
        </is>
      </c>
      <c r="F12" s="4" t="inlineStr">
        <is>
          <t xml:space="preserve"> </t>
        </is>
      </c>
      <c r="G12" s="4" t="inlineStr">
        <is>
          <t xml:space="preserve"> </t>
        </is>
      </c>
    </row>
    <row r="13">
      <c r="A13" s="4" t="inlineStr">
        <is>
          <t>Gross proceeds from initial public offerings</t>
        </is>
      </c>
      <c r="B13" s="6" t="n">
        <v>171200000</v>
      </c>
      <c r="C13" s="7" t="n">
        <v>25</v>
      </c>
      <c r="D13" s="4" t="inlineStr">
        <is>
          <t xml:space="preserve"> </t>
        </is>
      </c>
      <c r="E13" s="4" t="inlineStr">
        <is>
          <t xml:space="preserve"> </t>
        </is>
      </c>
      <c r="F13" s="4" t="inlineStr">
        <is>
          <t xml:space="preserve"> </t>
        </is>
      </c>
      <c r="G13" s="4" t="inlineStr">
        <is>
          <t xml:space="preserve"> </t>
        </is>
      </c>
    </row>
    <row r="14">
      <c r="A14" s="4" t="inlineStr">
        <is>
          <t>Sentu Guoxi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rganization and Business Descrip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s</t>
        </is>
      </c>
      <c r="B16" s="4" t="inlineStr">
        <is>
          <t xml:space="preserve"> </t>
        </is>
      </c>
      <c r="C16" s="4" t="inlineStr">
        <is>
          <t xml:space="preserve"> </t>
        </is>
      </c>
      <c r="D16" s="13" t="n">
        <v>0.7</v>
      </c>
      <c r="E16" s="4" t="inlineStr">
        <is>
          <t xml:space="preserve"> </t>
        </is>
      </c>
      <c r="F16" s="4" t="inlineStr">
        <is>
          <t xml:space="preserve"> </t>
        </is>
      </c>
      <c r="G16" s="4" t="inlineStr">
        <is>
          <t xml:space="preserve"> </t>
        </is>
      </c>
    </row>
    <row r="17">
      <c r="A17" s="4" t="inlineStr">
        <is>
          <t>Ms. Wang Peixu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rganization and Business Descrip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s</t>
        </is>
      </c>
      <c r="B19" s="4" t="inlineStr">
        <is>
          <t xml:space="preserve"> </t>
        </is>
      </c>
      <c r="C19" s="4" t="inlineStr">
        <is>
          <t xml:space="preserve"> </t>
        </is>
      </c>
      <c r="D19" s="14" t="n">
        <v>0.5478</v>
      </c>
      <c r="E19" s="4" t="inlineStr">
        <is>
          <t xml:space="preserve"> </t>
        </is>
      </c>
      <c r="F19" s="4" t="inlineStr">
        <is>
          <t xml:space="preserve"> </t>
        </is>
      </c>
      <c r="G19" s="4" t="inlineStr">
        <is>
          <t xml:space="preserve"> </t>
        </is>
      </c>
    </row>
    <row r="20">
      <c r="A20" s="4" t="inlineStr">
        <is>
          <t>Beijing Sentu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Business Descrip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atge of profit before tax</t>
        </is>
      </c>
      <c r="B22" s="4" t="inlineStr">
        <is>
          <t xml:space="preserve"> </t>
        </is>
      </c>
      <c r="C22" s="4" t="inlineStr">
        <is>
          <t xml:space="preserve"> </t>
        </is>
      </c>
      <c r="D22" s="13" t="n">
        <v>1</v>
      </c>
      <c r="E22" s="13" t="n">
        <v>1</v>
      </c>
      <c r="F22" s="4" t="inlineStr">
        <is>
          <t xml:space="preserve"> </t>
        </is>
      </c>
      <c r="G22" s="4" t="inlineStr">
        <is>
          <t xml:space="preserve"> </t>
        </is>
      </c>
    </row>
  </sheetData>
  <mergeCells count="3">
    <mergeCell ref="A1:A2"/>
    <mergeCell ref="B1:C1"/>
    <mergeCell ref="D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Description (Details) - Schedule of Major Subsidiaries, VIE and VIE’s Subsidiaries</t>
        </is>
      </c>
      <c r="B1" s="2" t="inlineStr">
        <is>
          <t>12 Months Ended</t>
        </is>
      </c>
    </row>
    <row r="2">
      <c r="B2" s="2" t="inlineStr">
        <is>
          <t>Dec. 31, 2023</t>
        </is>
      </c>
    </row>
    <row r="3">
      <c r="A3" s="4" t="inlineStr">
        <is>
          <t>Jianzhi Education Group Company Limited [Member]</t>
        </is>
      </c>
      <c r="B3" s="4" t="inlineStr">
        <is>
          <t xml:space="preserve"> </t>
        </is>
      </c>
    </row>
    <row r="4">
      <c r="A4" s="3" t="inlineStr">
        <is>
          <t>Variable Interest Entity [Line Items]</t>
        </is>
      </c>
      <c r="B4" s="4" t="inlineStr">
        <is>
          <t xml:space="preserve"> </t>
        </is>
      </c>
    </row>
    <row r="5">
      <c r="A5" s="4" t="inlineStr">
        <is>
          <t>Place and date of incorporation/ establishment</t>
        </is>
      </c>
      <c r="B5" s="4" t="inlineStr">
        <is>
          <t>British Virgin Islands (“BVI”), limited liability company March 20, 2018</t>
        </is>
      </c>
    </row>
    <row r="6">
      <c r="A6" s="4" t="inlineStr">
        <is>
          <t>Percentage of ownership interest voting rights directly</t>
        </is>
      </c>
      <c r="B6" s="13" t="n">
        <v>1</v>
      </c>
    </row>
    <row r="7">
      <c r="A7" s="4" t="inlineStr">
        <is>
          <t>Percentage of ownership interest voting rights indirectly</t>
        </is>
      </c>
      <c r="B7" s="4" t="inlineStr">
        <is>
          <t xml:space="preserve"> </t>
        </is>
      </c>
    </row>
    <row r="8">
      <c r="A8" s="4" t="inlineStr">
        <is>
          <t>Issued and fully paid ordinary share capital</t>
        </is>
      </c>
      <c r="B8" s="4" t="inlineStr">
        <is>
          <t xml:space="preserve"> </t>
        </is>
      </c>
    </row>
    <row r="9">
      <c r="A9" s="4" t="inlineStr">
        <is>
          <t>Principal activities</t>
        </is>
      </c>
      <c r="B9" s="4" t="inlineStr">
        <is>
          <t>Investment holding</t>
        </is>
      </c>
    </row>
    <row r="10">
      <c r="A10" s="4" t="inlineStr">
        <is>
          <t>Jianzhi Education Technology (HK) Company Limited [Member]</t>
        </is>
      </c>
      <c r="B10" s="4" t="inlineStr">
        <is>
          <t xml:space="preserve"> </t>
        </is>
      </c>
    </row>
    <row r="11">
      <c r="A11" s="3" t="inlineStr">
        <is>
          <t>Variable Interest Entity [Line Items]</t>
        </is>
      </c>
      <c r="B11" s="4" t="inlineStr">
        <is>
          <t xml:space="preserve"> </t>
        </is>
      </c>
    </row>
    <row r="12">
      <c r="A12" s="4" t="inlineStr">
        <is>
          <t>Place and date of incorporation/ establishment</t>
        </is>
      </c>
      <c r="B12" s="4" t="inlineStr">
        <is>
          <t>Hong Kong, limited liability company April 3, 2018</t>
        </is>
      </c>
    </row>
    <row r="13">
      <c r="A13" s="4" t="inlineStr">
        <is>
          <t>Percentage of ownership interest voting rights directly</t>
        </is>
      </c>
      <c r="B13" s="4" t="inlineStr">
        <is>
          <t xml:space="preserve"> </t>
        </is>
      </c>
    </row>
    <row r="14">
      <c r="A14" s="4" t="inlineStr">
        <is>
          <t>Percentage of ownership interest voting rights indirectly</t>
        </is>
      </c>
      <c r="B14" s="4" t="inlineStr">
        <is>
          <t>100% owned by Jianzhi Education (BVI)</t>
        </is>
      </c>
    </row>
    <row r="15">
      <c r="A15" s="4" t="inlineStr">
        <is>
          <t>Issued and fully paid ordinary share capital</t>
        </is>
      </c>
      <c r="B15" s="4" t="inlineStr">
        <is>
          <t>HKD1</t>
        </is>
      </c>
    </row>
    <row r="16">
      <c r="A16" s="4" t="inlineStr">
        <is>
          <t>Principal activities</t>
        </is>
      </c>
      <c r="B16" s="4" t="inlineStr">
        <is>
          <t>Investment holding</t>
        </is>
      </c>
    </row>
    <row r="17">
      <c r="A17" s="4" t="inlineStr">
        <is>
          <t>Jianzhi Inc. [Member]</t>
        </is>
      </c>
      <c r="B17" s="4" t="inlineStr">
        <is>
          <t xml:space="preserve"> </t>
        </is>
      </c>
    </row>
    <row r="18">
      <c r="A18" s="3" t="inlineStr">
        <is>
          <t>Variable Interest Entity [Line Items]</t>
        </is>
      </c>
      <c r="B18" s="4" t="inlineStr">
        <is>
          <t xml:space="preserve"> </t>
        </is>
      </c>
    </row>
    <row r="19">
      <c r="A19" s="4" t="inlineStr">
        <is>
          <t>Place and date of incorporation/ establishment</t>
        </is>
      </c>
      <c r="B19" s="4" t="inlineStr">
        <is>
          <t>USA, limited liability company November 2 2022</t>
        </is>
      </c>
    </row>
    <row r="20">
      <c r="A20" s="4" t="inlineStr">
        <is>
          <t>Percentage of ownership interest voting rights directly</t>
        </is>
      </c>
      <c r="B20" s="4" t="inlineStr">
        <is>
          <t xml:space="preserve"> </t>
        </is>
      </c>
    </row>
    <row r="21">
      <c r="A21" s="4" t="inlineStr">
        <is>
          <t>Percentage of ownership interest voting rights indirectly</t>
        </is>
      </c>
      <c r="B21" s="4" t="inlineStr">
        <is>
          <t>100% owned by Jianzhi Education (BVI)</t>
        </is>
      </c>
    </row>
    <row r="22">
      <c r="A22" s="4" t="inlineStr">
        <is>
          <t>Issued and fully paid ordinary share capital</t>
        </is>
      </c>
      <c r="B22" s="4" t="inlineStr">
        <is>
          <t>USD1</t>
        </is>
      </c>
    </row>
    <row r="23">
      <c r="A23" s="4" t="inlineStr">
        <is>
          <t>Principal activities</t>
        </is>
      </c>
      <c r="B23" s="4" t="inlineStr">
        <is>
          <t>Investment holding</t>
        </is>
      </c>
    </row>
    <row r="24">
      <c r="A24" s="4" t="inlineStr">
        <is>
          <t>HongKong Sentu Education Technology Ltd. [Member]</t>
        </is>
      </c>
      <c r="B24" s="4" t="inlineStr">
        <is>
          <t xml:space="preserve"> </t>
        </is>
      </c>
    </row>
    <row r="25">
      <c r="A25" s="3" t="inlineStr">
        <is>
          <t>Variable Interest Entity [Line Items]</t>
        </is>
      </c>
      <c r="B25" s="4" t="inlineStr">
        <is>
          <t xml:space="preserve"> </t>
        </is>
      </c>
    </row>
    <row r="26">
      <c r="A26" s="4" t="inlineStr">
        <is>
          <t>Place and date of incorporation/ establishment</t>
        </is>
      </c>
      <c r="B26" s="4" t="inlineStr">
        <is>
          <t>Hong Kong, November 14, 2016</t>
        </is>
      </c>
    </row>
    <row r="27">
      <c r="A27" s="4" t="inlineStr">
        <is>
          <t>Percentage of ownership interest voting rights directly</t>
        </is>
      </c>
      <c r="B27" s="4" t="inlineStr">
        <is>
          <t xml:space="preserve"> </t>
        </is>
      </c>
    </row>
    <row r="28">
      <c r="A28" s="4" t="inlineStr">
        <is>
          <t>Percentage of ownership interest voting rights indirectly</t>
        </is>
      </c>
      <c r="B28" s="4" t="inlineStr">
        <is>
          <t>100% owned by Jianzhi Education (HK)</t>
        </is>
      </c>
    </row>
    <row r="29">
      <c r="A29" s="4" t="inlineStr">
        <is>
          <t>Issued and fully paid ordinary share capital</t>
        </is>
      </c>
      <c r="B29" s="4" t="inlineStr">
        <is>
          <t>HKD10,000,000</t>
        </is>
      </c>
    </row>
    <row r="30">
      <c r="A30" s="4" t="inlineStr">
        <is>
          <t>Principal activities</t>
        </is>
      </c>
      <c r="B30" s="4" t="inlineStr">
        <is>
          <t>Provision of training service</t>
        </is>
      </c>
    </row>
    <row r="31">
      <c r="A31" s="4" t="inlineStr">
        <is>
          <t>Jianzhi Century Technology (Beijing) Co., Ltd. [Member]</t>
        </is>
      </c>
      <c r="B31" s="4" t="inlineStr">
        <is>
          <t xml:space="preserve"> </t>
        </is>
      </c>
    </row>
    <row r="32">
      <c r="A32" s="3" t="inlineStr">
        <is>
          <t>Variable Interest Entity [Line Items]</t>
        </is>
      </c>
      <c r="B32" s="4" t="inlineStr">
        <is>
          <t xml:space="preserve"> </t>
        </is>
      </c>
    </row>
    <row r="33">
      <c r="A33" s="4" t="inlineStr">
        <is>
          <t>Place and date of incorporation/ establishment</t>
        </is>
      </c>
      <c r="B33" s="4" t="inlineStr">
        <is>
          <t>PRC, April 17, 2018</t>
        </is>
      </c>
    </row>
    <row r="34">
      <c r="A34" s="4" t="inlineStr">
        <is>
          <t>Percentage of ownership interest voting rights directly</t>
        </is>
      </c>
      <c r="B34" s="4" t="inlineStr">
        <is>
          <t xml:space="preserve"> </t>
        </is>
      </c>
    </row>
    <row r="35">
      <c r="A35" s="4" t="inlineStr">
        <is>
          <t>Percentage of ownership interest voting rights indirectly</t>
        </is>
      </c>
      <c r="B35" s="4" t="inlineStr">
        <is>
          <t>100% owned by Jianzhi Education (HK)</t>
        </is>
      </c>
    </row>
    <row r="36">
      <c r="A36" s="4" t="inlineStr">
        <is>
          <t>Issued and fully paid ordinary share capital</t>
        </is>
      </c>
      <c r="B36" s="4" t="inlineStr">
        <is>
          <t>HKD10,000,000</t>
        </is>
      </c>
    </row>
    <row r="37">
      <c r="A37" s="4" t="inlineStr">
        <is>
          <t>Principal activities</t>
        </is>
      </c>
      <c r="B37" s="4" t="inlineStr">
        <is>
          <t>Provision of technical and management consultancy services</t>
        </is>
      </c>
    </row>
    <row r="38">
      <c r="A38" s="4" t="inlineStr">
        <is>
          <t>Beijing Sentu Lejiao Information Technology Co., Ltd (“Sentu Lejiao”) [Member]</t>
        </is>
      </c>
      <c r="B38" s="4" t="inlineStr">
        <is>
          <t xml:space="preserve"> </t>
        </is>
      </c>
    </row>
    <row r="39">
      <c r="A39" s="3" t="inlineStr">
        <is>
          <t>Variable Interest Entity [Line Items]</t>
        </is>
      </c>
      <c r="B39" s="4" t="inlineStr">
        <is>
          <t xml:space="preserve"> </t>
        </is>
      </c>
    </row>
    <row r="40">
      <c r="A40" s="4" t="inlineStr">
        <is>
          <t>Place and date of incorporation/ establishment</t>
        </is>
      </c>
      <c r="B40" s="4" t="inlineStr">
        <is>
          <t>PRC, June 13, 2016</t>
        </is>
      </c>
    </row>
    <row r="41">
      <c r="A41" s="4" t="inlineStr">
        <is>
          <t>Percentage of ownership interest voting rights indirectly</t>
        </is>
      </c>
      <c r="B41" s="4" t="inlineStr">
        <is>
          <t>100% owned by Jianzhi Beijing</t>
        </is>
      </c>
    </row>
    <row r="42">
      <c r="A42" s="4" t="inlineStr">
        <is>
          <t>Issued and fully paid ordinary share capital</t>
        </is>
      </c>
      <c r="B42" s="4" t="inlineStr">
        <is>
          <t>RMB10,000,000</t>
        </is>
      </c>
    </row>
    <row r="43">
      <c r="A43" s="4" t="inlineStr">
        <is>
          <t>Principal activities</t>
        </is>
      </c>
      <c r="B43" s="4" t="inlineStr">
        <is>
          <t>Provision of IT related solution service</t>
        </is>
      </c>
    </row>
    <row r="44">
      <c r="A44" s="4" t="inlineStr">
        <is>
          <t>Sentu Shuzhi Technology (Beijing) Co., Ltd (“Sentu Shuzhi”) [Member]</t>
        </is>
      </c>
      <c r="B44" s="4" t="inlineStr">
        <is>
          <t xml:space="preserve"> </t>
        </is>
      </c>
    </row>
    <row r="45">
      <c r="A45" s="3" t="inlineStr">
        <is>
          <t>Variable Interest Entity [Line Items]</t>
        </is>
      </c>
      <c r="B45" s="4" t="inlineStr">
        <is>
          <t xml:space="preserve"> </t>
        </is>
      </c>
    </row>
    <row r="46">
      <c r="A46" s="4" t="inlineStr">
        <is>
          <t>Place and date of incorporation/ establishment</t>
        </is>
      </c>
      <c r="B46" s="4" t="inlineStr">
        <is>
          <t>PRC, June 2, 2021</t>
        </is>
      </c>
    </row>
    <row r="47">
      <c r="A47" s="4" t="inlineStr">
        <is>
          <t>Percentage of ownership interest voting rights indirectly</t>
        </is>
      </c>
      <c r="B47" s="4" t="inlineStr">
        <is>
          <t>100% owned by Sentu Lejiao</t>
        </is>
      </c>
    </row>
    <row r="48">
      <c r="A48" s="4" t="inlineStr">
        <is>
          <t>Issued and fully paid ordinary share capital</t>
        </is>
      </c>
      <c r="B48" s="4" t="inlineStr">
        <is>
          <t xml:space="preserve"> </t>
        </is>
      </c>
    </row>
    <row r="49">
      <c r="A49" s="4" t="inlineStr">
        <is>
          <t>Principal activities</t>
        </is>
      </c>
      <c r="B49" s="4" t="inlineStr">
        <is>
          <t>Provision of IT related solution service</t>
        </is>
      </c>
    </row>
    <row r="50">
      <c r="A50" s="4" t="inlineStr">
        <is>
          <t>Beijing Sentu Education Technology Co., Ltd. [Member]</t>
        </is>
      </c>
      <c r="B50" s="4" t="inlineStr">
        <is>
          <t xml:space="preserve"> </t>
        </is>
      </c>
    </row>
    <row r="51">
      <c r="A51" s="3" t="inlineStr">
        <is>
          <t>Variable Interest Entity [Line Items]</t>
        </is>
      </c>
      <c r="B51" s="4" t="inlineStr">
        <is>
          <t xml:space="preserve"> </t>
        </is>
      </c>
    </row>
    <row r="52">
      <c r="A52" s="4" t="inlineStr">
        <is>
          <t>Place and date of incorporation/ establishment</t>
        </is>
      </c>
      <c r="B52" s="4" t="inlineStr">
        <is>
          <t>PRC, May 27, 2011</t>
        </is>
      </c>
    </row>
    <row r="53">
      <c r="A53" s="4" t="inlineStr">
        <is>
          <t>Percentage of ownership interest voting rights indirectly</t>
        </is>
      </c>
      <c r="B53" s="4" t="inlineStr">
        <is>
          <t>Contractual arrangements</t>
        </is>
      </c>
    </row>
    <row r="54">
      <c r="A54" s="4" t="inlineStr">
        <is>
          <t>Issued and fully paid ordinary share capital</t>
        </is>
      </c>
      <c r="B54" s="4" t="inlineStr">
        <is>
          <t>RMB26,100,000</t>
        </is>
      </c>
    </row>
    <row r="55">
      <c r="A55" s="4" t="inlineStr">
        <is>
          <t>Principal activities</t>
        </is>
      </c>
      <c r="B55" s="4" t="inlineStr">
        <is>
          <t>Provision of educational content and IT related solution services</t>
        </is>
      </c>
    </row>
    <row r="56">
      <c r="A56" s="4" t="inlineStr">
        <is>
          <t>Shanghai Ang’you Internet Technology Co., Ltd. [Member]</t>
        </is>
      </c>
      <c r="B56" s="4" t="inlineStr">
        <is>
          <t xml:space="preserve"> </t>
        </is>
      </c>
    </row>
    <row r="57">
      <c r="A57" s="3" t="inlineStr">
        <is>
          <t>Variable Interest Entity [Line Items]</t>
        </is>
      </c>
      <c r="B57" s="4" t="inlineStr">
        <is>
          <t xml:space="preserve"> </t>
        </is>
      </c>
    </row>
    <row r="58">
      <c r="A58" s="4" t="inlineStr">
        <is>
          <t>Place and date of incorporation/ establishment</t>
        </is>
      </c>
      <c r="B58" s="4" t="inlineStr">
        <is>
          <t>PRC, January 11, 2016</t>
        </is>
      </c>
    </row>
    <row r="59">
      <c r="A59" s="4" t="inlineStr">
        <is>
          <t>Percentage of ownership interest voting rights directly</t>
        </is>
      </c>
      <c r="B59" s="4" t="inlineStr">
        <is>
          <t xml:space="preserve"> </t>
        </is>
      </c>
    </row>
    <row r="60">
      <c r="A60" s="4" t="inlineStr">
        <is>
          <t>Percentage of ownership interest voting rights indirectly</t>
        </is>
      </c>
      <c r="B60" s="4" t="inlineStr">
        <is>
          <t>51.2% owned by Beijing Sentu</t>
        </is>
      </c>
    </row>
    <row r="61">
      <c r="A61" s="4" t="inlineStr">
        <is>
          <t>Issued and fully paid ordinary share capital</t>
        </is>
      </c>
      <c r="B61" s="4" t="inlineStr">
        <is>
          <t>RMB10,500,000</t>
        </is>
      </c>
    </row>
    <row r="62">
      <c r="A62" s="4" t="inlineStr">
        <is>
          <t>Principal activities</t>
        </is>
      </c>
      <c r="B62" s="4" t="inlineStr">
        <is>
          <t>Provision of mobile media services and educational content</t>
        </is>
      </c>
    </row>
    <row r="63">
      <c r="A63" s="4" t="inlineStr">
        <is>
          <t>Guangzhou Xingzhiqiao Information Technology Co., Ltd. [Member]</t>
        </is>
      </c>
      <c r="B63" s="4" t="inlineStr">
        <is>
          <t xml:space="preserve"> </t>
        </is>
      </c>
    </row>
    <row r="64">
      <c r="A64" s="3" t="inlineStr">
        <is>
          <t>Variable Interest Entity [Line Items]</t>
        </is>
      </c>
      <c r="B64" s="4" t="inlineStr">
        <is>
          <t xml:space="preserve"> </t>
        </is>
      </c>
    </row>
    <row r="65">
      <c r="A65" s="4" t="inlineStr">
        <is>
          <t>Place and date of incorporation/ establishment</t>
        </is>
      </c>
      <c r="B65" s="4" t="inlineStr">
        <is>
          <t>PRC, May 6, 2011</t>
        </is>
      </c>
    </row>
    <row r="66">
      <c r="A66" s="4" t="inlineStr">
        <is>
          <t>Percentage of ownership interest voting rights indirectly</t>
        </is>
      </c>
      <c r="B66" s="4" t="inlineStr">
        <is>
          <t>100% owned by Beijing Sentu</t>
        </is>
      </c>
    </row>
    <row r="67">
      <c r="A67" s="4" t="inlineStr">
        <is>
          <t>Issued and fully paid ordinary share capital</t>
        </is>
      </c>
      <c r="B67" s="4" t="inlineStr">
        <is>
          <t>RMB1,000,000</t>
        </is>
      </c>
    </row>
    <row r="68">
      <c r="A68" s="4" t="inlineStr">
        <is>
          <t>Principal activities</t>
        </is>
      </c>
      <c r="B68" s="4" t="inlineStr">
        <is>
          <t>Provision of mobile media services</t>
        </is>
      </c>
    </row>
    <row r="69">
      <c r="A69" s="4" t="inlineStr">
        <is>
          <t>Sentu Guoxin Education Technology (Beijing) Co., Ltd (“Sentu Guoxin”) [Member]</t>
        </is>
      </c>
      <c r="B69" s="4" t="inlineStr">
        <is>
          <t xml:space="preserve"> </t>
        </is>
      </c>
    </row>
    <row r="70">
      <c r="A70" s="3" t="inlineStr">
        <is>
          <t>Variable Interest Entity [Line Items]</t>
        </is>
      </c>
      <c r="B70" s="4" t="inlineStr">
        <is>
          <t xml:space="preserve"> </t>
        </is>
      </c>
    </row>
    <row r="71">
      <c r="A71" s="4" t="inlineStr">
        <is>
          <t>Place and date of incorporation/ establishment</t>
        </is>
      </c>
      <c r="B71" s="4" t="inlineStr">
        <is>
          <t>PRC, December 5, 2016</t>
        </is>
      </c>
    </row>
    <row r="72">
      <c r="A72" s="4" t="inlineStr">
        <is>
          <t>Percentage of ownership interest voting rights indirectly</t>
        </is>
      </c>
      <c r="B72" s="4" t="inlineStr">
        <is>
          <t>70% owned by Beijing Sentu</t>
        </is>
      </c>
    </row>
    <row r="73">
      <c r="A73" s="4" t="inlineStr">
        <is>
          <t>Issued and fully paid ordinary share capital</t>
        </is>
      </c>
      <c r="B73" s="4" t="inlineStr">
        <is>
          <t>RMB2,000,000</t>
        </is>
      </c>
    </row>
    <row r="74">
      <c r="A74" s="4" t="inlineStr">
        <is>
          <t>Principal activities</t>
        </is>
      </c>
      <c r="B74" s="4" t="inlineStr">
        <is>
          <t>Provision of technology, education consultancy (excluding agent services) services</t>
        </is>
      </c>
    </row>
    <row r="75">
      <c r="A75" s="4" t="inlineStr">
        <is>
          <t>Guangzhou Lianhe Education Technology Co., Ltd [Member]</t>
        </is>
      </c>
      <c r="B75" s="4" t="inlineStr">
        <is>
          <t xml:space="preserve"> </t>
        </is>
      </c>
    </row>
    <row r="76">
      <c r="A76" s="3" t="inlineStr">
        <is>
          <t>Variable Interest Entity [Line Items]</t>
        </is>
      </c>
      <c r="B76" s="4" t="inlineStr">
        <is>
          <t xml:space="preserve"> </t>
        </is>
      </c>
    </row>
    <row r="77">
      <c r="A77" s="4" t="inlineStr">
        <is>
          <t>Place and date of incorporation/ establishment</t>
        </is>
      </c>
      <c r="B77" s="4" t="inlineStr">
        <is>
          <t>PRC, September 28, 2016</t>
        </is>
      </c>
    </row>
    <row r="78">
      <c r="A78" s="4" t="inlineStr">
        <is>
          <t>Percentage of ownership interest voting rights directly</t>
        </is>
      </c>
      <c r="B78" s="4" t="inlineStr">
        <is>
          <t xml:space="preserve"> </t>
        </is>
      </c>
    </row>
    <row r="79">
      <c r="A79" s="4" t="inlineStr">
        <is>
          <t>Percentage of ownership interest voting rights indirectly</t>
        </is>
      </c>
      <c r="B79" s="4" t="inlineStr">
        <is>
          <t>100% owned by Guangzhou Xingzhiqiao</t>
        </is>
      </c>
    </row>
    <row r="80">
      <c r="A80" s="4" t="inlineStr">
        <is>
          <t>Issued and fully paid ordinary share capital</t>
        </is>
      </c>
      <c r="B80" s="4" t="inlineStr">
        <is>
          <t>RMB300,000</t>
        </is>
      </c>
    </row>
    <row r="81">
      <c r="A81" s="4" t="inlineStr">
        <is>
          <t>Principal activities</t>
        </is>
      </c>
      <c r="B81" s="4" t="inlineStr">
        <is>
          <t>Provision of mobile media services and educational content</t>
        </is>
      </c>
    </row>
    <row r="82">
      <c r="A82" s="4" t="inlineStr">
        <is>
          <t>Wuhan Crossboarder Information Co., Ltd. [Member]</t>
        </is>
      </c>
      <c r="B82" s="4" t="inlineStr">
        <is>
          <t xml:space="preserve"> </t>
        </is>
      </c>
    </row>
    <row r="83">
      <c r="A83" s="3" t="inlineStr">
        <is>
          <t>Variable Interest Entity [Line Items]</t>
        </is>
      </c>
      <c r="B83" s="4" t="inlineStr">
        <is>
          <t xml:space="preserve"> </t>
        </is>
      </c>
    </row>
    <row r="84">
      <c r="A84" s="4" t="inlineStr">
        <is>
          <t>Place and date of incorporation/ establishment</t>
        </is>
      </c>
      <c r="B84" s="4" t="inlineStr">
        <is>
          <t>PRC, December 2, 2022</t>
        </is>
      </c>
    </row>
    <row r="85">
      <c r="A85" s="4" t="inlineStr">
        <is>
          <t>Percentage of ownership interest voting rights indirectly</t>
        </is>
      </c>
      <c r="B85" s="4" t="inlineStr">
        <is>
          <t>51% owned by Sentu Guoxin</t>
        </is>
      </c>
    </row>
    <row r="86">
      <c r="A86" s="4" t="inlineStr">
        <is>
          <t>Issued and fully paid ordinary share capital</t>
        </is>
      </c>
      <c r="B86" s="4" t="inlineStr">
        <is>
          <t>RMB nil</t>
        </is>
      </c>
    </row>
    <row r="87">
      <c r="A87" s="4" t="inlineStr">
        <is>
          <t>Principal activities</t>
        </is>
      </c>
      <c r="B87" s="4" t="inlineStr">
        <is>
          <t>Provision of technology, education consultancy (excluding agent services) servic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rganization and Business Description (Details) - Schedule of Carrying Amounts of the Assets, Liabilities and the Results of Operations of the VIE and VIE’s Subsidiaries - VIE [Member] - CNY (¥)</t>
        </is>
      </c>
      <c r="C1" s="2" t="inlineStr">
        <is>
          <t>12 Months Ended</t>
        </is>
      </c>
    </row>
    <row r="2">
      <c r="C2" s="2" t="inlineStr">
        <is>
          <t>Dec. 31, 2023</t>
        </is>
      </c>
      <c r="D2" s="2" t="inlineStr">
        <is>
          <t>Dec. 31, 2022</t>
        </is>
      </c>
      <c r="E2" s="2" t="inlineStr">
        <is>
          <t>Dec. 31, 2021</t>
        </is>
      </c>
    </row>
    <row r="3">
      <c r="A3" s="3" t="inlineStr">
        <is>
          <t>Current assets:</t>
        </is>
      </c>
      <c r="C3" s="4" t="inlineStr">
        <is>
          <t xml:space="preserve"> </t>
        </is>
      </c>
      <c r="D3" s="4" t="inlineStr">
        <is>
          <t xml:space="preserve"> </t>
        </is>
      </c>
      <c r="E3" s="4" t="inlineStr">
        <is>
          <t xml:space="preserve"> </t>
        </is>
      </c>
    </row>
    <row r="4">
      <c r="A4" s="4" t="inlineStr">
        <is>
          <t>Cash and cash equivalents</t>
        </is>
      </c>
      <c r="C4" s="6" t="n">
        <v>2697832</v>
      </c>
      <c r="D4" s="6" t="n">
        <v>28836178</v>
      </c>
      <c r="E4" s="4" t="inlineStr">
        <is>
          <t xml:space="preserve"> </t>
        </is>
      </c>
    </row>
    <row r="5">
      <c r="A5" s="4" t="inlineStr">
        <is>
          <t>Accounts receivable, net</t>
        </is>
      </c>
      <c r="C5" s="5" t="n">
        <v>1718155</v>
      </c>
      <c r="D5" s="5" t="n">
        <v>16154956</v>
      </c>
      <c r="E5" s="4" t="inlineStr">
        <is>
          <t xml:space="preserve"> </t>
        </is>
      </c>
    </row>
    <row r="6">
      <c r="A6" s="4" t="inlineStr">
        <is>
          <t>Inventories</t>
        </is>
      </c>
      <c r="C6" s="4" t="inlineStr">
        <is>
          <t xml:space="preserve"> </t>
        </is>
      </c>
      <c r="D6" s="5" t="n">
        <v>4867</v>
      </c>
      <c r="E6" s="4" t="inlineStr">
        <is>
          <t xml:space="preserve"> </t>
        </is>
      </c>
    </row>
    <row r="7">
      <c r="A7" s="4" t="inlineStr">
        <is>
          <t>Short-term prepayments</t>
        </is>
      </c>
      <c r="C7" s="5" t="n">
        <v>264425</v>
      </c>
      <c r="D7" s="5" t="n">
        <v>17269868</v>
      </c>
      <c r="E7" s="4" t="inlineStr">
        <is>
          <t xml:space="preserve"> </t>
        </is>
      </c>
    </row>
    <row r="8">
      <c r="A8" s="4" t="inlineStr">
        <is>
          <t>Short-term investments</t>
        </is>
      </c>
      <c r="C8" s="5" t="n">
        <v>4223894</v>
      </c>
      <c r="D8" s="5" t="n">
        <v>4080000</v>
      </c>
      <c r="E8" s="4" t="inlineStr">
        <is>
          <t xml:space="preserve"> </t>
        </is>
      </c>
    </row>
    <row r="9">
      <c r="A9" s="4" t="inlineStr">
        <is>
          <t>Prepaid expenses and other current assets</t>
        </is>
      </c>
      <c r="C9" s="5" t="n">
        <v>8653231</v>
      </c>
      <c r="D9" s="5" t="n">
        <v>1445461</v>
      </c>
      <c r="E9" s="4" t="inlineStr">
        <is>
          <t xml:space="preserve"> </t>
        </is>
      </c>
    </row>
    <row r="10">
      <c r="A10" s="4" t="inlineStr">
        <is>
          <t>Amount due from the Company and its subsidiaries*</t>
        </is>
      </c>
      <c r="B10" s="4" t="inlineStr">
        <is>
          <t>[1]</t>
        </is>
      </c>
      <c r="C10" s="4" t="inlineStr">
        <is>
          <t xml:space="preserve"> </t>
        </is>
      </c>
      <c r="D10" s="5" t="n">
        <v>7800808</v>
      </c>
      <c r="E10" s="4" t="inlineStr">
        <is>
          <t xml:space="preserve"> </t>
        </is>
      </c>
    </row>
    <row r="11">
      <c r="A11" s="4" t="inlineStr">
        <is>
          <t>Total current assets</t>
        </is>
      </c>
      <c r="C11" s="5" t="n">
        <v>17557537</v>
      </c>
      <c r="D11" s="5" t="n">
        <v>75592138</v>
      </c>
      <c r="E11" s="4" t="inlineStr">
        <is>
          <t xml:space="preserve"> </t>
        </is>
      </c>
    </row>
    <row r="12">
      <c r="A12" s="3" t="inlineStr">
        <is>
          <t>Non-current assets:</t>
        </is>
      </c>
      <c r="C12" s="4" t="inlineStr">
        <is>
          <t xml:space="preserve"> </t>
        </is>
      </c>
      <c r="D12" s="4" t="inlineStr">
        <is>
          <t xml:space="preserve"> </t>
        </is>
      </c>
      <c r="E12" s="4" t="inlineStr">
        <is>
          <t xml:space="preserve"> </t>
        </is>
      </c>
    </row>
    <row r="13">
      <c r="A13" s="4" t="inlineStr">
        <is>
          <t>Right-of-use assets, net</t>
        </is>
      </c>
      <c r="C13" s="5" t="n">
        <v>4307991</v>
      </c>
      <c r="D13" s="4" t="inlineStr">
        <is>
          <t xml:space="preserve"> </t>
        </is>
      </c>
      <c r="E13" s="4" t="inlineStr">
        <is>
          <t xml:space="preserve"> </t>
        </is>
      </c>
    </row>
    <row r="14">
      <c r="A14" s="4" t="inlineStr">
        <is>
          <t>Deferred tax assets, net</t>
        </is>
      </c>
      <c r="C14" s="5" t="n">
        <v>10157608</v>
      </c>
      <c r="D14" s="5" t="n">
        <v>9086144</v>
      </c>
      <c r="E14" s="4" t="inlineStr">
        <is>
          <t xml:space="preserve"> </t>
        </is>
      </c>
    </row>
    <row r="15">
      <c r="A15" s="4" t="inlineStr">
        <is>
          <t>Property and equipment, net</t>
        </is>
      </c>
      <c r="C15" s="5" t="n">
        <v>171127</v>
      </c>
      <c r="D15" s="5" t="n">
        <v>109073</v>
      </c>
      <c r="E15" s="4" t="inlineStr">
        <is>
          <t xml:space="preserve"> </t>
        </is>
      </c>
    </row>
    <row r="16">
      <c r="A16" s="4" t="inlineStr">
        <is>
          <t>Educational contents, net</t>
        </is>
      </c>
      <c r="C16" s="4" t="inlineStr">
        <is>
          <t xml:space="preserve"> </t>
        </is>
      </c>
      <c r="D16" s="5" t="n">
        <v>36713836</v>
      </c>
      <c r="E16" s="4" t="inlineStr">
        <is>
          <t xml:space="preserve"> </t>
        </is>
      </c>
    </row>
    <row r="17">
      <c r="A17" s="4" t="inlineStr">
        <is>
          <t>Long-term prepayments</t>
        </is>
      </c>
      <c r="C17" s="5" t="n">
        <v>181132</v>
      </c>
      <c r="D17" s="5" t="n">
        <v>28160377</v>
      </c>
      <c r="E17" s="4" t="inlineStr">
        <is>
          <t xml:space="preserve"> </t>
        </is>
      </c>
    </row>
    <row r="18">
      <c r="A18" s="4" t="inlineStr">
        <is>
          <t>Total non-current assets</t>
        </is>
      </c>
      <c r="C18" s="5" t="n">
        <v>14817858</v>
      </c>
      <c r="D18" s="5" t="n">
        <v>74069430</v>
      </c>
      <c r="E18" s="4" t="inlineStr">
        <is>
          <t xml:space="preserve"> </t>
        </is>
      </c>
    </row>
    <row r="19">
      <c r="A19" s="4" t="inlineStr">
        <is>
          <t>Total assets</t>
        </is>
      </c>
      <c r="C19" s="5" t="n">
        <v>32375395</v>
      </c>
      <c r="D19" s="5" t="n">
        <v>149661568</v>
      </c>
      <c r="E19" s="4" t="inlineStr">
        <is>
          <t xml:space="preserve"> </t>
        </is>
      </c>
    </row>
    <row r="20">
      <c r="A20" s="3" t="inlineStr">
        <is>
          <t>Current liabilities:</t>
        </is>
      </c>
      <c r="C20" s="4" t="inlineStr">
        <is>
          <t xml:space="preserve"> </t>
        </is>
      </c>
      <c r="D20" s="4" t="inlineStr">
        <is>
          <t xml:space="preserve"> </t>
        </is>
      </c>
      <c r="E20" s="4" t="inlineStr">
        <is>
          <t xml:space="preserve"> </t>
        </is>
      </c>
    </row>
    <row r="21">
      <c r="A21" s="4" t="inlineStr">
        <is>
          <t>Accounts payable</t>
        </is>
      </c>
      <c r="C21" s="5" t="n">
        <v>6099637</v>
      </c>
      <c r="D21" s="5" t="n">
        <v>6737217</v>
      </c>
      <c r="E21" s="4" t="inlineStr">
        <is>
          <t xml:space="preserve"> </t>
        </is>
      </c>
    </row>
    <row r="22">
      <c r="A22" s="4" t="inlineStr">
        <is>
          <t>Salary and welfare payable</t>
        </is>
      </c>
      <c r="C22" s="5" t="n">
        <v>1333666</v>
      </c>
      <c r="D22" s="5" t="n">
        <v>876492</v>
      </c>
      <c r="E22" s="4" t="inlineStr">
        <is>
          <t xml:space="preserve"> </t>
        </is>
      </c>
    </row>
    <row r="23">
      <c r="A23" s="4" t="inlineStr">
        <is>
          <t>Contract liabilities</t>
        </is>
      </c>
      <c r="C23" s="5" t="n">
        <v>14013525</v>
      </c>
      <c r="D23" s="5" t="n">
        <v>28195618</v>
      </c>
      <c r="E23" s="4" t="inlineStr">
        <is>
          <t xml:space="preserve"> </t>
        </is>
      </c>
    </row>
    <row r="24">
      <c r="A24" s="4" t="inlineStr">
        <is>
          <t>Income taxes payable</t>
        </is>
      </c>
      <c r="C24" s="5" t="n">
        <v>1073181</v>
      </c>
      <c r="D24" s="5" t="n">
        <v>3816703</v>
      </c>
      <c r="E24" s="4" t="inlineStr">
        <is>
          <t xml:space="preserve"> </t>
        </is>
      </c>
    </row>
    <row r="25">
      <c r="A25" s="4" t="inlineStr">
        <is>
          <t>Value added tax (“VAT”) and other tax payable</t>
        </is>
      </c>
      <c r="C25" s="5" t="n">
        <v>3937133</v>
      </c>
      <c r="D25" s="4" t="inlineStr">
        <is>
          <t xml:space="preserve"> </t>
        </is>
      </c>
      <c r="E25" s="4" t="inlineStr">
        <is>
          <t xml:space="preserve"> </t>
        </is>
      </c>
    </row>
    <row r="26">
      <c r="A26" s="4" t="inlineStr">
        <is>
          <t>Other payables</t>
        </is>
      </c>
      <c r="C26" s="5" t="n">
        <v>1877474</v>
      </c>
      <c r="D26" s="5" t="n">
        <v>1567742</v>
      </c>
      <c r="E26" s="4" t="inlineStr">
        <is>
          <t xml:space="preserve"> </t>
        </is>
      </c>
    </row>
    <row r="27">
      <c r="A27" s="4" t="inlineStr">
        <is>
          <t>Lease liabilities, current</t>
        </is>
      </c>
      <c r="C27" s="4" t="inlineStr">
        <is>
          <t xml:space="preserve"> </t>
        </is>
      </c>
      <c r="D27" s="4" t="inlineStr">
        <is>
          <t xml:space="preserve"> </t>
        </is>
      </c>
      <c r="E27" s="4" t="inlineStr">
        <is>
          <t xml:space="preserve"> </t>
        </is>
      </c>
    </row>
    <row r="28">
      <c r="A28" s="4" t="inlineStr">
        <is>
          <t>Amount due to related parties</t>
        </is>
      </c>
      <c r="C28" s="5" t="n">
        <v>2185832</v>
      </c>
      <c r="D28" s="5" t="n">
        <v>24702000</v>
      </c>
      <c r="E28" s="4" t="inlineStr">
        <is>
          <t xml:space="preserve"> </t>
        </is>
      </c>
    </row>
    <row r="29">
      <c r="A29" s="4" t="inlineStr">
        <is>
          <t>Amount due from the Company and its subsidiaries*</t>
        </is>
      </c>
      <c r="B29" s="4" t="inlineStr">
        <is>
          <t>[1]</t>
        </is>
      </c>
      <c r="C29" s="5" t="n">
        <v>1228446</v>
      </c>
      <c r="D29" s="4" t="inlineStr">
        <is>
          <t xml:space="preserve"> </t>
        </is>
      </c>
      <c r="E29" s="4" t="inlineStr">
        <is>
          <t xml:space="preserve"> </t>
        </is>
      </c>
    </row>
    <row r="30">
      <c r="A30" s="4" t="inlineStr">
        <is>
          <t>Total current liabilities</t>
        </is>
      </c>
      <c r="C30" s="5" t="n">
        <v>31748894</v>
      </c>
      <c r="D30" s="5" t="n">
        <v>65895772</v>
      </c>
      <c r="E30" s="4" t="inlineStr">
        <is>
          <t xml:space="preserve"> </t>
        </is>
      </c>
    </row>
    <row r="31">
      <c r="A31" s="3" t="inlineStr">
        <is>
          <t>Non-current liabilities:</t>
        </is>
      </c>
      <c r="C31" s="4" t="inlineStr">
        <is>
          <t xml:space="preserve"> </t>
        </is>
      </c>
      <c r="D31" s="4" t="inlineStr">
        <is>
          <t xml:space="preserve"> </t>
        </is>
      </c>
      <c r="E31" s="4" t="inlineStr">
        <is>
          <t xml:space="preserve"> </t>
        </is>
      </c>
    </row>
    <row r="32">
      <c r="A32" s="4" t="inlineStr">
        <is>
          <t>Deferred tax liabilities</t>
        </is>
      </c>
      <c r="C32" s="5" t="n">
        <v>1326092</v>
      </c>
      <c r="D32" s="4" t="inlineStr">
        <is>
          <t xml:space="preserve"> </t>
        </is>
      </c>
      <c r="E32" s="4" t="inlineStr">
        <is>
          <t xml:space="preserve"> </t>
        </is>
      </c>
    </row>
    <row r="33">
      <c r="A33" s="4" t="inlineStr">
        <is>
          <t>Account payable to WFOE</t>
        </is>
      </c>
      <c r="C33" s="5" t="n">
        <v>2080868</v>
      </c>
      <c r="D33" s="4" t="inlineStr">
        <is>
          <t xml:space="preserve"> </t>
        </is>
      </c>
      <c r="E33" s="4" t="inlineStr">
        <is>
          <t xml:space="preserve"> </t>
        </is>
      </c>
    </row>
    <row r="34">
      <c r="A34" s="4" t="inlineStr">
        <is>
          <t>Total non-current liabilities</t>
        </is>
      </c>
      <c r="C34" s="5" t="n">
        <v>3406960</v>
      </c>
      <c r="D34" s="4" t="inlineStr">
        <is>
          <t xml:space="preserve"> </t>
        </is>
      </c>
      <c r="E34" s="4" t="inlineStr">
        <is>
          <t xml:space="preserve"> </t>
        </is>
      </c>
    </row>
    <row r="35">
      <c r="A35" s="4" t="inlineStr">
        <is>
          <t>Total liabilities</t>
        </is>
      </c>
      <c r="C35" s="5" t="n">
        <v>35155854</v>
      </c>
      <c r="D35" s="5" t="n">
        <v>65895772</v>
      </c>
      <c r="E35" s="4" t="inlineStr">
        <is>
          <t xml:space="preserve"> </t>
        </is>
      </c>
    </row>
    <row r="36">
      <c r="A36" s="4" t="inlineStr">
        <is>
          <t>Net revenues</t>
        </is>
      </c>
      <c r="C36" s="5" t="n">
        <v>91618100</v>
      </c>
      <c r="D36" s="5" t="n">
        <v>227046277</v>
      </c>
      <c r="E36" s="6" t="n">
        <v>355513276</v>
      </c>
    </row>
    <row r="37">
      <c r="A37" s="4" t="inlineStr">
        <is>
          <t>Net income (loss)</t>
        </is>
      </c>
      <c r="C37" s="5" t="n">
        <v>-83941158</v>
      </c>
      <c r="D37" s="5" t="n">
        <v>-88740821</v>
      </c>
      <c r="E37" s="5" t="n">
        <v>14780648</v>
      </c>
    </row>
    <row r="38">
      <c r="A38" s="4" t="inlineStr">
        <is>
          <t>Net cash provided by (used in) operating activities</t>
        </is>
      </c>
      <c r="C38" s="5" t="n">
        <v>-7610570</v>
      </c>
      <c r="D38" s="5" t="n">
        <v>13119714</v>
      </c>
      <c r="E38" s="5" t="n">
        <v>20840090</v>
      </c>
    </row>
    <row r="39">
      <c r="A39" s="4" t="inlineStr">
        <is>
          <t>Net cash used in investing activities</t>
        </is>
      </c>
      <c r="C39" s="5" t="n">
        <v>-18527776</v>
      </c>
      <c r="D39" s="5" t="n">
        <v>-7198149</v>
      </c>
      <c r="E39" s="5" t="n">
        <v>-18093127</v>
      </c>
    </row>
    <row r="40">
      <c r="A40" s="4" t="inlineStr">
        <is>
          <t>Net cash used in financing activities</t>
        </is>
      </c>
      <c r="C40" s="4" t="inlineStr">
        <is>
          <t xml:space="preserve"> </t>
        </is>
      </c>
      <c r="D40" s="4" t="inlineStr">
        <is>
          <t xml:space="preserve"> </t>
        </is>
      </c>
      <c r="E40" s="6" t="n">
        <v>-547302</v>
      </c>
    </row>
    <row r="41"/>
    <row r="42">
      <c r="A42" s="4" t="inlineStr">
        <is>
          <t>[1] As of December 31, 2022 and 2023, amounts due from the Company and its subsidiaries represent the receivables that VIEs had with the Company and its consolidation subsidiaries, which would be eliminated upon consolidation.</t>
        </is>
      </c>
    </row>
  </sheetData>
  <mergeCells count="4">
    <mergeCell ref="A1:B2"/>
    <mergeCell ref="C1:E1"/>
    <mergeCell ref="A41:D41"/>
    <mergeCell ref="A42:D4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Los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440536632</v>
      </c>
      <c r="C4" s="7" t="n">
        <v>62048287</v>
      </c>
      <c r="D4" s="6" t="n">
        <v>505724311</v>
      </c>
      <c r="E4" s="6" t="n">
        <v>473247283</v>
      </c>
    </row>
    <row r="5">
      <c r="A5" s="4" t="inlineStr">
        <is>
          <t>Cost of revenues</t>
        </is>
      </c>
      <c r="B5" s="5" t="n">
        <v>-424345616</v>
      </c>
      <c r="C5" s="5" t="n">
        <v>-59767805</v>
      </c>
      <c r="D5" s="5" t="n">
        <v>-511265334</v>
      </c>
      <c r="E5" s="5" t="n">
        <v>-369052134</v>
      </c>
    </row>
    <row r="6">
      <c r="A6" s="4" t="inlineStr">
        <is>
          <t>Gross profit (loss)</t>
        </is>
      </c>
      <c r="B6" s="5" t="n">
        <v>16191016</v>
      </c>
      <c r="C6" s="5" t="n">
        <v>2280482</v>
      </c>
      <c r="D6" s="5" t="n">
        <v>-5541023</v>
      </c>
      <c r="E6" s="5" t="n">
        <v>10419514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7590244</v>
      </c>
      <c r="C8" s="5" t="n">
        <v>1069064</v>
      </c>
      <c r="D8" s="5" t="n">
        <v>7087625</v>
      </c>
      <c r="E8" s="5" t="n">
        <v>7576963</v>
      </c>
    </row>
    <row r="9">
      <c r="A9" s="4" t="inlineStr">
        <is>
          <t>General and administrative expenses</t>
        </is>
      </c>
      <c r="B9" s="5" t="n">
        <v>22186942</v>
      </c>
      <c r="C9" s="5" t="n">
        <v>3124973</v>
      </c>
      <c r="D9" s="5" t="n">
        <v>53215813</v>
      </c>
      <c r="E9" s="5" t="n">
        <v>19476375</v>
      </c>
    </row>
    <row r="10">
      <c r="A10" s="4" t="inlineStr">
        <is>
          <t>Research and development expenses</t>
        </is>
      </c>
      <c r="B10" s="5" t="n">
        <v>11761358</v>
      </c>
      <c r="C10" s="5" t="n">
        <v>1656553</v>
      </c>
      <c r="D10" s="5" t="n">
        <v>15568768</v>
      </c>
      <c r="E10" s="5" t="n">
        <v>26355055</v>
      </c>
    </row>
    <row r="11">
      <c r="A11" s="4" t="inlineStr">
        <is>
          <t>Impairment of goodwill</t>
        </is>
      </c>
      <c r="B11" s="4" t="inlineStr">
        <is>
          <t xml:space="preserve"> </t>
        </is>
      </c>
      <c r="C11" s="4" t="inlineStr">
        <is>
          <t xml:space="preserve"> </t>
        </is>
      </c>
      <c r="D11" s="5" t="n">
        <v>7712011</v>
      </c>
      <c r="E11" s="4" t="inlineStr">
        <is>
          <t xml:space="preserve"> </t>
        </is>
      </c>
    </row>
    <row r="12">
      <c r="A12" s="4" t="inlineStr">
        <is>
          <t>Impairment of long-term prepayments</t>
        </is>
      </c>
      <c r="B12" s="5" t="n">
        <v>155307333</v>
      </c>
      <c r="C12" s="5" t="n">
        <v>21874580</v>
      </c>
      <c r="D12" s="4" t="inlineStr">
        <is>
          <t xml:space="preserve"> </t>
        </is>
      </c>
      <c r="E12" s="4" t="inlineStr">
        <is>
          <t xml:space="preserve"> </t>
        </is>
      </c>
    </row>
    <row r="13">
      <c r="A13" s="4" t="inlineStr">
        <is>
          <t>Impairment of intangible assets</t>
        </is>
      </c>
      <c r="B13" s="5" t="n">
        <v>4641741</v>
      </c>
      <c r="C13" s="5" t="n">
        <v>653776</v>
      </c>
      <c r="D13" s="5" t="n">
        <v>12139226</v>
      </c>
      <c r="E13" s="4" t="inlineStr">
        <is>
          <t xml:space="preserve"> </t>
        </is>
      </c>
    </row>
    <row r="14">
      <c r="A14" s="4" t="inlineStr">
        <is>
          <t>Impairment of educational contents</t>
        </is>
      </c>
      <c r="B14" s="5" t="n">
        <v>197466973</v>
      </c>
      <c r="C14" s="5" t="n">
        <v>27812641</v>
      </c>
      <c r="D14" s="5" t="n">
        <v>106182780</v>
      </c>
      <c r="E14" s="4" t="inlineStr">
        <is>
          <t xml:space="preserve"> </t>
        </is>
      </c>
    </row>
    <row r="15">
      <c r="A15" s="4" t="inlineStr">
        <is>
          <t>Total operating expenses</t>
        </is>
      </c>
      <c r="B15" s="5" t="n">
        <v>398954591</v>
      </c>
      <c r="C15" s="5" t="n">
        <v>56191587</v>
      </c>
      <c r="D15" s="5" t="n">
        <v>201906223</v>
      </c>
      <c r="E15" s="5" t="n">
        <v>53408393</v>
      </c>
    </row>
    <row r="16">
      <c r="A16" s="4" t="inlineStr">
        <is>
          <t>Income (loss) from operations</t>
        </is>
      </c>
      <c r="B16" s="5" t="n">
        <v>-382763575</v>
      </c>
      <c r="C16" s="5" t="n">
        <v>-53911105</v>
      </c>
      <c r="D16" s="5" t="n">
        <v>-207447246</v>
      </c>
      <c r="E16" s="5" t="n">
        <v>50786756</v>
      </c>
    </row>
    <row r="17">
      <c r="A17" s="3" t="inlineStr">
        <is>
          <t>Other income (expenses):</t>
        </is>
      </c>
      <c r="B17" s="4" t="inlineStr">
        <is>
          <t xml:space="preserve"> </t>
        </is>
      </c>
      <c r="C17" s="4" t="inlineStr">
        <is>
          <t xml:space="preserve"> </t>
        </is>
      </c>
      <c r="D17" s="4" t="inlineStr">
        <is>
          <t xml:space="preserve"> </t>
        </is>
      </c>
      <c r="E17" s="4" t="inlineStr">
        <is>
          <t xml:space="preserve"> </t>
        </is>
      </c>
    </row>
    <row r="18">
      <c r="A18" s="4" t="inlineStr">
        <is>
          <t>Investment income</t>
        </is>
      </c>
      <c r="B18" s="5" t="n">
        <v>600375</v>
      </c>
      <c r="C18" s="5" t="n">
        <v>84561</v>
      </c>
      <c r="D18" s="5" t="n">
        <v>603058</v>
      </c>
      <c r="E18" s="5" t="n">
        <v>569737</v>
      </c>
    </row>
    <row r="19">
      <c r="A19" s="4" t="inlineStr">
        <is>
          <t>Interest expenses, net</t>
        </is>
      </c>
      <c r="B19" s="5" t="n">
        <v>-1357399</v>
      </c>
      <c r="C19" s="5" t="n">
        <v>-191186</v>
      </c>
      <c r="D19" s="5" t="n">
        <v>-2088467</v>
      </c>
      <c r="E19" s="5" t="n">
        <v>-892906</v>
      </c>
    </row>
    <row r="20">
      <c r="A20" s="4" t="inlineStr">
        <is>
          <t>Other expenses, net</t>
        </is>
      </c>
      <c r="B20" s="5" t="n">
        <v>-41621</v>
      </c>
      <c r="C20" s="5" t="n">
        <v>-5862</v>
      </c>
      <c r="D20" s="5" t="n">
        <v>-286522</v>
      </c>
      <c r="E20" s="5" t="n">
        <v>-12563</v>
      </c>
    </row>
    <row r="21">
      <c r="A21" s="4" t="inlineStr">
        <is>
          <t>Government grants</t>
        </is>
      </c>
      <c r="B21" s="5" t="n">
        <v>960224</v>
      </c>
      <c r="C21" s="5" t="n">
        <v>135245</v>
      </c>
      <c r="D21" s="5" t="n">
        <v>1656077</v>
      </c>
      <c r="E21" s="5" t="n">
        <v>6753388</v>
      </c>
    </row>
    <row r="22">
      <c r="A22" s="4" t="inlineStr">
        <is>
          <t>Total other income (loss), net</t>
        </is>
      </c>
      <c r="B22" s="5" t="n">
        <v>161579</v>
      </c>
      <c r="C22" s="5" t="n">
        <v>22758</v>
      </c>
      <c r="D22" s="5" t="n">
        <v>-115854</v>
      </c>
      <c r="E22" s="5" t="n">
        <v>6417656</v>
      </c>
    </row>
    <row r="23">
      <c r="A23" s="4" t="inlineStr">
        <is>
          <t>Income (loss) before income tax</t>
        </is>
      </c>
      <c r="B23" s="5" t="n">
        <v>-382601996</v>
      </c>
      <c r="C23" s="5" t="n">
        <v>-53888347</v>
      </c>
      <c r="D23" s="5" t="n">
        <v>-207563100</v>
      </c>
      <c r="E23" s="5" t="n">
        <v>57204412</v>
      </c>
    </row>
    <row r="24">
      <c r="A24" s="4" t="inlineStr">
        <is>
          <t>Income tax (expense) benefits</t>
        </is>
      </c>
      <c r="B24" s="5" t="n">
        <v>-211267</v>
      </c>
      <c r="C24" s="5" t="n">
        <v>-29756</v>
      </c>
      <c r="D24" s="5" t="n">
        <v>10980054</v>
      </c>
      <c r="E24" s="5" t="n">
        <v>-4273788</v>
      </c>
    </row>
    <row r="25">
      <c r="A25" s="4" t="inlineStr">
        <is>
          <t>Net income (loss)</t>
        </is>
      </c>
      <c r="B25" s="5" t="n">
        <v>-382813263</v>
      </c>
      <c r="C25" s="5" t="n">
        <v>-53918103</v>
      </c>
      <c r="D25" s="5" t="n">
        <v>-196583046</v>
      </c>
      <c r="E25" s="5" t="n">
        <v>52930624</v>
      </c>
    </row>
    <row r="26">
      <c r="A26" s="4" t="inlineStr">
        <is>
          <t>Net income (loss) attributable to noncontrolling interests</t>
        </is>
      </c>
      <c r="B26" s="5" t="n">
        <v>-9312526</v>
      </c>
      <c r="C26" s="5" t="n">
        <v>-1311642</v>
      </c>
      <c r="D26" s="5" t="n">
        <v>2578761</v>
      </c>
      <c r="E26" s="5" t="n">
        <v>4672355</v>
      </c>
    </row>
    <row r="27">
      <c r="A27" s="4" t="inlineStr">
        <is>
          <t>Net income (loss) attributable to the Jianzhi Education Technology Group Company Limited’s shareholders</t>
        </is>
      </c>
      <c r="B27" s="5" t="n">
        <v>-373500737</v>
      </c>
      <c r="C27" s="5" t="n">
        <v>-52606461</v>
      </c>
      <c r="D27" s="5" t="n">
        <v>-199161807</v>
      </c>
      <c r="E27" s="5" t="n">
        <v>48258269</v>
      </c>
    </row>
    <row r="28">
      <c r="A28" s="4" t="inlineStr">
        <is>
          <t>Net income (loss)</t>
        </is>
      </c>
      <c r="B28" s="5" t="n">
        <v>-382813263</v>
      </c>
      <c r="C28" s="5" t="n">
        <v>-53918103</v>
      </c>
      <c r="D28" s="5" t="n">
        <v>-196583046</v>
      </c>
      <c r="E28" s="5" t="n">
        <v>52930624</v>
      </c>
    </row>
    <row r="29">
      <c r="A29" s="3" t="inlineStr">
        <is>
          <t>Other comprehensive (loss)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s</t>
        </is>
      </c>
      <c r="B30" s="5" t="n">
        <v>3575835</v>
      </c>
      <c r="C30" s="5" t="n">
        <v>503646</v>
      </c>
      <c r="D30" s="5" t="n">
        <v>2120397</v>
      </c>
      <c r="E30" s="5" t="n">
        <v>211494</v>
      </c>
    </row>
    <row r="31">
      <c r="A31" s="4" t="inlineStr">
        <is>
          <t>Total comprehensive income (loss)</t>
        </is>
      </c>
      <c r="B31" s="5" t="n">
        <v>-379237428</v>
      </c>
      <c r="C31" s="5" t="n">
        <v>-53414457</v>
      </c>
      <c r="D31" s="5" t="n">
        <v>-194462649</v>
      </c>
      <c r="E31" s="5" t="n">
        <v>53142118</v>
      </c>
    </row>
    <row r="32">
      <c r="A32" s="4" t="inlineStr">
        <is>
          <t>Net comprehensive income (loss) attributable to noncontrolling interests</t>
        </is>
      </c>
      <c r="B32" s="5" t="n">
        <v>-9312526</v>
      </c>
      <c r="C32" s="5" t="n">
        <v>-1311642</v>
      </c>
      <c r="D32" s="5" t="n">
        <v>2578761</v>
      </c>
      <c r="E32" s="5" t="n">
        <v>4672355</v>
      </c>
    </row>
    <row r="33">
      <c r="A33" s="4" t="inlineStr">
        <is>
          <t>Comprehensive income (loss) attributable to the Jianzhi Education Technology Group Company Limited’s shareholders</t>
        </is>
      </c>
      <c r="B33" s="6" t="n">
        <v>-369924902</v>
      </c>
      <c r="C33" s="7" t="n">
        <v>-52102815</v>
      </c>
      <c r="D33" s="6" t="n">
        <v>-197041410</v>
      </c>
      <c r="E33" s="6" t="n">
        <v>48469763</v>
      </c>
    </row>
    <row r="34">
      <c r="A34" s="3" t="inlineStr">
        <is>
          <t>Earnings (loss) per share</t>
        </is>
      </c>
      <c r="B34" s="4" t="inlineStr">
        <is>
          <t xml:space="preserve"> </t>
        </is>
      </c>
      <c r="C34" s="4" t="inlineStr">
        <is>
          <t xml:space="preserve"> </t>
        </is>
      </c>
      <c r="D34" s="4" t="inlineStr">
        <is>
          <t xml:space="preserve"> </t>
        </is>
      </c>
      <c r="E34" s="4" t="inlineStr">
        <is>
          <t xml:space="preserve"> </t>
        </is>
      </c>
    </row>
    <row r="35">
      <c r="A35" s="4" t="inlineStr">
        <is>
          <t>Earnings per share, Basic (in Dollars per share and Yuan Renminbi per share) | (per share)</t>
        </is>
      </c>
      <c r="B35" s="10" t="n">
        <v>-3.08</v>
      </c>
      <c r="C35" s="11" t="n">
        <v>-0.43</v>
      </c>
      <c r="D35" s="10" t="n">
        <v>-1.68</v>
      </c>
      <c r="E35" s="10" t="n">
        <v>0.43</v>
      </c>
    </row>
    <row r="36">
      <c r="A36" s="3" t="inlineStr">
        <is>
          <t>Weighted average number of shares</t>
        </is>
      </c>
      <c r="B36" s="4" t="inlineStr">
        <is>
          <t xml:space="preserve"> </t>
        </is>
      </c>
      <c r="C36" s="4" t="inlineStr">
        <is>
          <t xml:space="preserve"> </t>
        </is>
      </c>
      <c r="D36" s="4" t="inlineStr">
        <is>
          <t xml:space="preserve"> </t>
        </is>
      </c>
      <c r="E36" s="4" t="inlineStr">
        <is>
          <t xml:space="preserve"> </t>
        </is>
      </c>
    </row>
    <row r="37">
      <c r="A37" s="4" t="inlineStr">
        <is>
          <t>Weighted average number of shares, Basic (in Shares)</t>
        </is>
      </c>
      <c r="B37" s="5" t="n">
        <v>121110000</v>
      </c>
      <c r="C37" s="5" t="n">
        <v>121110000</v>
      </c>
      <c r="D37" s="5" t="n">
        <v>118512969</v>
      </c>
      <c r="E37" s="5" t="n">
        <v>11111000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77" customWidth="1" min="1" max="1"/>
    <col width="33" customWidth="1" min="2" max="2"/>
    <col width="33" customWidth="1" min="3" max="3"/>
    <col width="22" customWidth="1" min="4" max="4"/>
    <col width="22" customWidth="1" min="5" max="5"/>
    <col width="22" customWidth="1" min="6" max="6"/>
    <col width="22" customWidth="1" min="7" max="7"/>
  </cols>
  <sheetData>
    <row r="1">
      <c r="A1" s="1" t="inlineStr">
        <is>
          <t>Summary of Significant Accounting Policies (Details)</t>
        </is>
      </c>
      <c r="B1" s="2" t="inlineStr">
        <is>
          <t>12 Months Ended</t>
        </is>
      </c>
    </row>
    <row r="2">
      <c r="B2" s="2" t="inlineStr">
        <is>
          <t>Dec. 31, 2023 CNY (¥) ¥ / shares</t>
        </is>
      </c>
      <c r="C2" s="2" t="inlineStr">
        <is>
          <t>Dec. 31, 2023 USD ($) $ / shares</t>
        </is>
      </c>
      <c r="D2" s="2" t="inlineStr">
        <is>
          <t>Dec. 31, 2022 CNY (¥)</t>
        </is>
      </c>
      <c r="E2" s="2" t="inlineStr">
        <is>
          <t>Dec. 31, 2021 CNY (¥)</t>
        </is>
      </c>
      <c r="F2" s="2" t="inlineStr">
        <is>
          <t>Dec. 31, 2021 USD ($)</t>
        </is>
      </c>
      <c r="G2" s="2" t="inlineStr">
        <is>
          <t>Dec. 3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nience fees | (per share)</t>
        </is>
      </c>
      <c r="B4" s="8" t="n">
        <v>7.0999</v>
      </c>
      <c r="C4" s="7" t="n">
        <v>1</v>
      </c>
      <c r="D4" s="4" t="inlineStr">
        <is>
          <t xml:space="preserve"> </t>
        </is>
      </c>
      <c r="E4" s="4" t="inlineStr">
        <is>
          <t xml:space="preserve"> </t>
        </is>
      </c>
      <c r="F4" s="4" t="inlineStr">
        <is>
          <t xml:space="preserve"> </t>
        </is>
      </c>
      <c r="G4" s="4" t="inlineStr">
        <is>
          <t xml:space="preserve"> </t>
        </is>
      </c>
    </row>
    <row r="5">
      <c r="A5" s="4" t="inlineStr">
        <is>
          <t>Inventory amount (in Yuan Renminbi)</t>
        </is>
      </c>
      <c r="B5" s="4" t="inlineStr">
        <is>
          <t xml:space="preserve"> </t>
        </is>
      </c>
      <c r="C5" s="4" t="inlineStr">
        <is>
          <t xml:space="preserve"> </t>
        </is>
      </c>
      <c r="D5" s="6" t="n">
        <v>399439</v>
      </c>
      <c r="E5" s="4" t="inlineStr">
        <is>
          <t xml:space="preserve"> </t>
        </is>
      </c>
      <c r="F5" s="4" t="inlineStr">
        <is>
          <t xml:space="preserve"> </t>
        </is>
      </c>
      <c r="G5" s="4" t="inlineStr">
        <is>
          <t xml:space="preserve"> </t>
        </is>
      </c>
    </row>
    <row r="6">
      <c r="A6" s="4" t="inlineStr">
        <is>
          <t>Inventory write-downs (in Yuan Renminbi)</t>
        </is>
      </c>
      <c r="B6" s="5" t="n">
        <v>39943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perty and equipment, net amount (in Yuan Renminbi)</t>
        </is>
      </c>
      <c r="B7" s="5" t="n">
        <v>213369</v>
      </c>
      <c r="C7" s="4" t="inlineStr">
        <is>
          <t xml:space="preserve"> </t>
        </is>
      </c>
      <c r="D7" s="5" t="n">
        <v>153880</v>
      </c>
      <c r="E7" s="4" t="inlineStr">
        <is>
          <t xml:space="preserve"> </t>
        </is>
      </c>
      <c r="F7" s="4" t="inlineStr">
        <is>
          <t xml:space="preserve"> </t>
        </is>
      </c>
      <c r="G7" s="4" t="inlineStr">
        <is>
          <t xml:space="preserve"> </t>
        </is>
      </c>
    </row>
    <row r="8">
      <c r="A8" s="4" t="inlineStr">
        <is>
          <t>Depreciation expense (in Yuan Renminbi)</t>
        </is>
      </c>
      <c r="B8" s="5" t="n">
        <v>40984</v>
      </c>
      <c r="C8" s="4" t="inlineStr">
        <is>
          <t xml:space="preserve"> </t>
        </is>
      </c>
      <c r="D8" s="5" t="n">
        <v>60837</v>
      </c>
      <c r="E8" s="5" t="n">
        <v>78000</v>
      </c>
      <c r="F8" s="4" t="inlineStr">
        <is>
          <t xml:space="preserve"> </t>
        </is>
      </c>
      <c r="G8" s="4" t="inlineStr">
        <is>
          <t xml:space="preserve"> </t>
        </is>
      </c>
    </row>
    <row r="9">
      <c r="A9" s="4" t="inlineStr">
        <is>
          <t>Good impairment (in Yuan Renminbi)</t>
        </is>
      </c>
      <c r="B9" s="4" t="inlineStr">
        <is>
          <t xml:space="preserve"> </t>
        </is>
      </c>
      <c r="C9" s="4" t="inlineStr">
        <is>
          <t xml:space="preserve"> </t>
        </is>
      </c>
      <c r="D9" s="5" t="n">
        <v>7712011</v>
      </c>
      <c r="E9" s="4" t="inlineStr">
        <is>
          <t xml:space="preserve"> </t>
        </is>
      </c>
      <c r="F9" s="4" t="inlineStr">
        <is>
          <t xml:space="preserve"> </t>
        </is>
      </c>
      <c r="G9" s="4" t="inlineStr">
        <is>
          <t xml:space="preserve"> </t>
        </is>
      </c>
    </row>
    <row r="10">
      <c r="A10" s="4" t="inlineStr">
        <is>
          <t>Accrued impairment charge (in Yuan Renminbi)</t>
        </is>
      </c>
      <c r="B10" s="5" t="n">
        <v>197466973</v>
      </c>
      <c r="C10" s="4" t="inlineStr">
        <is>
          <t xml:space="preserve"> </t>
        </is>
      </c>
      <c r="D10" s="5" t="n">
        <v>106182780</v>
      </c>
      <c r="E10" s="4" t="inlineStr">
        <is>
          <t xml:space="preserve"> </t>
        </is>
      </c>
      <c r="F10" s="4" t="inlineStr">
        <is>
          <t xml:space="preserve"> </t>
        </is>
      </c>
      <c r="G10" s="4" t="inlineStr">
        <is>
          <t xml:space="preserve"> </t>
        </is>
      </c>
    </row>
    <row r="11">
      <c r="A11" s="4" t="inlineStr">
        <is>
          <t>Accrued impairment charge (in Yuan Renminbi) | $</t>
        </is>
      </c>
      <c r="B11" s="4" t="inlineStr">
        <is>
          <t xml:space="preserve"> </t>
        </is>
      </c>
      <c r="C11" s="4" t="inlineStr">
        <is>
          <t xml:space="preserve"> </t>
        </is>
      </c>
      <c r="D11" s="4" t="inlineStr">
        <is>
          <t xml:space="preserve"> </t>
        </is>
      </c>
      <c r="E11" s="4" t="inlineStr">
        <is>
          <t xml:space="preserve"> </t>
        </is>
      </c>
      <c r="F11" s="7" t="n">
        <v>0</v>
      </c>
      <c r="G11" s="4" t="inlineStr">
        <is>
          <t xml:space="preserve"> </t>
        </is>
      </c>
    </row>
    <row r="12">
      <c r="A12" s="4" t="inlineStr">
        <is>
          <t>Provided impairment against software and technology (in Yuan Renminbi)</t>
        </is>
      </c>
      <c r="B12" s="5" t="n">
        <v>4641741</v>
      </c>
      <c r="C12" s="4" t="inlineStr">
        <is>
          <t xml:space="preserve"> </t>
        </is>
      </c>
      <c r="D12" s="5" t="n">
        <v>1425226</v>
      </c>
      <c r="E12" s="4" t="inlineStr">
        <is>
          <t xml:space="preserve"> </t>
        </is>
      </c>
      <c r="F12" s="4" t="inlineStr">
        <is>
          <t xml:space="preserve"> </t>
        </is>
      </c>
      <c r="G12" s="4" t="inlineStr">
        <is>
          <t xml:space="preserve"> </t>
        </is>
      </c>
    </row>
    <row r="13">
      <c r="A13" s="4" t="inlineStr">
        <is>
          <t>Contract liability (in Yuan Renminbi)</t>
        </is>
      </c>
      <c r="B13" s="6" t="n">
        <v>290028010</v>
      </c>
      <c r="C13" s="4" t="inlineStr">
        <is>
          <t xml:space="preserve"> </t>
        </is>
      </c>
      <c r="D13" s="5" t="n">
        <v>23531132</v>
      </c>
      <c r="E13" s="4" t="inlineStr">
        <is>
          <t xml:space="preserve"> </t>
        </is>
      </c>
      <c r="F13" s="4" t="inlineStr">
        <is>
          <t xml:space="preserve"> </t>
        </is>
      </c>
      <c r="G13" s="4" t="inlineStr">
        <is>
          <t xml:space="preserve"> </t>
        </is>
      </c>
    </row>
    <row r="14">
      <c r="A14" s="4" t="inlineStr">
        <is>
          <t>Gross sales price</t>
        </is>
      </c>
      <c r="B14" s="13" t="n">
        <v>0.16</v>
      </c>
      <c r="C14" s="13" t="n">
        <v>0.16</v>
      </c>
      <c r="D14" s="4" t="inlineStr">
        <is>
          <t xml:space="preserve"> </t>
        </is>
      </c>
      <c r="E14" s="4" t="inlineStr">
        <is>
          <t xml:space="preserve"> </t>
        </is>
      </c>
      <c r="F14" s="4" t="inlineStr">
        <is>
          <t xml:space="preserve"> </t>
        </is>
      </c>
      <c r="G14" s="4" t="inlineStr">
        <is>
          <t xml:space="preserve"> </t>
        </is>
      </c>
    </row>
    <row r="15">
      <c r="A15" s="4" t="inlineStr">
        <is>
          <t>Net loss (in Yuan Renminbi)</t>
        </is>
      </c>
      <c r="B15" s="6" t="n">
        <v>-382813263</v>
      </c>
      <c r="C15" s="7" t="n">
        <v>-53918103</v>
      </c>
      <c r="D15" s="5" t="n">
        <v>-196583046</v>
      </c>
      <c r="E15" s="5" t="n">
        <v>52930624</v>
      </c>
      <c r="F15" s="4" t="inlineStr">
        <is>
          <t xml:space="preserve"> </t>
        </is>
      </c>
      <c r="G15" s="4" t="inlineStr">
        <is>
          <t xml:space="preserve"> </t>
        </is>
      </c>
    </row>
    <row r="16">
      <c r="A16" s="4" t="inlineStr">
        <is>
          <t>Accumulated deficit (in Yuan Renminbi)</t>
        </is>
      </c>
      <c r="B16" s="5" t="n">
        <v>29180514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used in operating activities (in Yuan Renminbi)</t>
        </is>
      </c>
      <c r="B17" s="6" t="n">
        <v>15159956</v>
      </c>
      <c r="C17" s="7" t="n">
        <v>2135249</v>
      </c>
      <c r="D17" s="6" t="n">
        <v>94222109</v>
      </c>
      <c r="E17" s="6" t="n">
        <v>147773587</v>
      </c>
      <c r="F17" s="4" t="inlineStr">
        <is>
          <t xml:space="preserve"> </t>
        </is>
      </c>
      <c r="G17" s="4" t="inlineStr">
        <is>
          <t xml:space="preserve"> </t>
        </is>
      </c>
    </row>
    <row r="18">
      <c r="A18" s="4" t="inlineStr">
        <is>
          <t>Recognition of Asset and Liability for Lease of Acquiree [Policy Text Block]</t>
        </is>
      </c>
      <c r="B18" s="4" t="inlineStr">
        <is>
          <t>nil</t>
        </is>
      </c>
      <c r="C18" s="4" t="inlineStr">
        <is>
          <t>nil</t>
        </is>
      </c>
      <c r="D18" s="4" t="inlineStr">
        <is>
          <t xml:space="preserve"> </t>
        </is>
      </c>
      <c r="E18" s="4" t="inlineStr">
        <is>
          <t xml:space="preserve"> </t>
        </is>
      </c>
      <c r="F18" s="4" t="inlineStr">
        <is>
          <t xml:space="preserve"> </t>
        </is>
      </c>
      <c r="G18" s="4" t="inlineStr">
        <is>
          <t xml:space="preserve"> </t>
        </is>
      </c>
    </row>
    <row r="19">
      <c r="A19" s="4" t="inlineStr">
        <is>
          <t>Cash and cash equivalents (in Yuan Renminbi)</t>
        </is>
      </c>
      <c r="B19" s="6" t="n">
        <v>1817595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 percentage</t>
        </is>
      </c>
      <c r="B20" s="4" t="inlineStr">
        <is>
          <t xml:space="preserve"> </t>
        </is>
      </c>
      <c r="C20" s="4" t="inlineStr">
        <is>
          <t xml:space="preserve"> </t>
        </is>
      </c>
      <c r="D20" s="13" t="n">
        <v>0.1</v>
      </c>
      <c r="E20" s="4" t="inlineStr">
        <is>
          <t xml:space="preserve"> </t>
        </is>
      </c>
      <c r="F20" s="4" t="inlineStr">
        <is>
          <t xml:space="preserve"> </t>
        </is>
      </c>
      <c r="G20" s="4" t="inlineStr">
        <is>
          <t xml:space="preserve"> </t>
        </is>
      </c>
    </row>
    <row r="21">
      <c r="A21" s="4" t="inlineStr">
        <is>
          <t>Statutory surplus rate</t>
        </is>
      </c>
      <c r="B21" s="13" t="n">
        <v>0.1</v>
      </c>
      <c r="C21" s="13" t="n">
        <v>0.1</v>
      </c>
      <c r="D21" s="4" t="inlineStr">
        <is>
          <t xml:space="preserve"> </t>
        </is>
      </c>
      <c r="E21" s="4" t="inlineStr">
        <is>
          <t xml:space="preserve"> </t>
        </is>
      </c>
      <c r="F21" s="4" t="inlineStr">
        <is>
          <t xml:space="preserve"> </t>
        </is>
      </c>
      <c r="G21" s="4" t="inlineStr">
        <is>
          <t xml:space="preserve"> </t>
        </is>
      </c>
    </row>
    <row r="22">
      <c r="A22" s="4" t="inlineStr">
        <is>
          <t>Registered capital</t>
        </is>
      </c>
      <c r="B22" s="13" t="n">
        <v>0.5</v>
      </c>
      <c r="C22" s="13" t="n">
        <v>0.5</v>
      </c>
      <c r="D22" s="4" t="inlineStr">
        <is>
          <t xml:space="preserve"> </t>
        </is>
      </c>
      <c r="E22" s="4" t="inlineStr">
        <is>
          <t xml:space="preserve"> </t>
        </is>
      </c>
      <c r="F22" s="4" t="inlineStr">
        <is>
          <t xml:space="preserve"> </t>
        </is>
      </c>
      <c r="G22" s="4" t="inlineStr">
        <is>
          <t xml:space="preserve"> </t>
        </is>
      </c>
    </row>
    <row r="23">
      <c r="A23" s="4" t="inlineStr">
        <is>
          <t>Tax profit rate</t>
        </is>
      </c>
      <c r="B23" s="13" t="n">
        <v>0.1</v>
      </c>
      <c r="C23" s="13" t="n">
        <v>0.1</v>
      </c>
      <c r="D23" s="4" t="inlineStr">
        <is>
          <t xml:space="preserve"> </t>
        </is>
      </c>
      <c r="E23" s="4" t="inlineStr">
        <is>
          <t xml:space="preserve"> </t>
        </is>
      </c>
      <c r="F23" s="4" t="inlineStr">
        <is>
          <t xml:space="preserve"> </t>
        </is>
      </c>
      <c r="G23" s="4" t="inlineStr">
        <is>
          <t xml:space="preserve"> </t>
        </is>
      </c>
    </row>
    <row r="24">
      <c r="A24" s="4" t="inlineStr">
        <is>
          <t>General reserve fund</t>
        </is>
      </c>
      <c r="B24" s="13" t="n">
        <v>0.5</v>
      </c>
      <c r="C24" s="13" t="n">
        <v>0.5</v>
      </c>
      <c r="D24" s="4" t="inlineStr">
        <is>
          <t xml:space="preserve"> </t>
        </is>
      </c>
      <c r="E24" s="4" t="inlineStr">
        <is>
          <t xml:space="preserve"> </t>
        </is>
      </c>
      <c r="F24" s="4" t="inlineStr">
        <is>
          <t xml:space="preserve"> </t>
        </is>
      </c>
      <c r="G24" s="4" t="inlineStr">
        <is>
          <t xml:space="preserve"> </t>
        </is>
      </c>
    </row>
    <row r="25">
      <c r="A25" s="4" t="inlineStr">
        <is>
          <t>Variable interest (in Yuan Renminbi)</t>
        </is>
      </c>
      <c r="B25" s="6" t="n">
        <v>23557710</v>
      </c>
      <c r="C25" s="4" t="inlineStr">
        <is>
          <t xml:space="preserve"> </t>
        </is>
      </c>
      <c r="D25" s="6" t="n">
        <v>23599304</v>
      </c>
      <c r="E25" s="4" t="inlineStr">
        <is>
          <t xml:space="preserve"> </t>
        </is>
      </c>
      <c r="F25" s="4" t="inlineStr">
        <is>
          <t xml:space="preserve"> </t>
        </is>
      </c>
      <c r="G25" s="4" t="inlineStr">
        <is>
          <t xml:space="preserve"> </t>
        </is>
      </c>
    </row>
    <row r="26">
      <c r="A26" s="4" t="inlineStr">
        <is>
          <t>One Custom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ounts receivable percentage</t>
        </is>
      </c>
      <c r="B28" s="13" t="n">
        <v>0.42</v>
      </c>
      <c r="C28" s="13" t="n">
        <v>0.42</v>
      </c>
      <c r="D28" s="4" t="inlineStr">
        <is>
          <t xml:space="preserve"> </t>
        </is>
      </c>
      <c r="E28" s="4" t="inlineStr">
        <is>
          <t xml:space="preserve"> </t>
        </is>
      </c>
      <c r="F28" s="4" t="inlineStr">
        <is>
          <t xml:space="preserve"> </t>
        </is>
      </c>
      <c r="G28" s="4" t="inlineStr">
        <is>
          <t xml:space="preserve"> </t>
        </is>
      </c>
    </row>
    <row r="29">
      <c r="A29" s="4" t="inlineStr">
        <is>
          <t>Percentage of total revenue</t>
        </is>
      </c>
      <c r="B29" s="13" t="n">
        <v>0.21</v>
      </c>
      <c r="C29" s="4" t="inlineStr">
        <is>
          <t xml:space="preserve"> </t>
        </is>
      </c>
      <c r="D29" s="4" t="inlineStr">
        <is>
          <t xml:space="preserve"> </t>
        </is>
      </c>
      <c r="E29" s="13" t="n">
        <v>0.33</v>
      </c>
      <c r="F29" s="13" t="n">
        <v>0.33</v>
      </c>
      <c r="G29" s="13" t="n">
        <v>0.21</v>
      </c>
    </row>
    <row r="30">
      <c r="A30" s="4" t="inlineStr">
        <is>
          <t>Contract liabilities percentage</t>
        </is>
      </c>
      <c r="B30" s="13" t="n">
        <v>0.68</v>
      </c>
      <c r="C30" s="13" t="n">
        <v>0.68</v>
      </c>
      <c r="D30" s="13" t="n">
        <v>0.32</v>
      </c>
      <c r="E30" s="4" t="inlineStr">
        <is>
          <t xml:space="preserve"> </t>
        </is>
      </c>
      <c r="F30" s="4" t="inlineStr">
        <is>
          <t xml:space="preserve"> </t>
        </is>
      </c>
      <c r="G30" s="4" t="inlineStr">
        <is>
          <t xml:space="preserve"> </t>
        </is>
      </c>
    </row>
    <row r="31">
      <c r="A31" s="4" t="inlineStr">
        <is>
          <t>Two Custom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ccounts receivable percentage</t>
        </is>
      </c>
      <c r="B33" s="13" t="n">
        <v>0.28</v>
      </c>
      <c r="C33" s="13" t="n">
        <v>0.28</v>
      </c>
      <c r="D33" s="4" t="inlineStr">
        <is>
          <t xml:space="preserve"> </t>
        </is>
      </c>
      <c r="E33" s="4" t="inlineStr">
        <is>
          <t xml:space="preserve"> </t>
        </is>
      </c>
      <c r="F33" s="4" t="inlineStr">
        <is>
          <t xml:space="preserve"> </t>
        </is>
      </c>
      <c r="G33" s="4" t="inlineStr">
        <is>
          <t xml:space="preserve"> </t>
        </is>
      </c>
    </row>
    <row r="34">
      <c r="A34" s="4" t="inlineStr">
        <is>
          <t>Percentage of total revenue</t>
        </is>
      </c>
      <c r="B34" s="13" t="n">
        <v>0.16</v>
      </c>
      <c r="C34" s="4" t="inlineStr">
        <is>
          <t xml:space="preserve"> </t>
        </is>
      </c>
      <c r="D34" s="4" t="inlineStr">
        <is>
          <t xml:space="preserve"> </t>
        </is>
      </c>
      <c r="E34" s="13" t="n">
        <v>0.14</v>
      </c>
      <c r="F34" s="13" t="n">
        <v>0.14</v>
      </c>
      <c r="G34" s="13" t="n">
        <v>0.16</v>
      </c>
    </row>
    <row r="35">
      <c r="A35" s="4" t="inlineStr">
        <is>
          <t>Contract liabilities percentage</t>
        </is>
      </c>
      <c r="B35" s="13" t="n">
        <v>0.15</v>
      </c>
      <c r="C35" s="13" t="n">
        <v>0.15</v>
      </c>
      <c r="D35" s="13" t="n">
        <v>0.13</v>
      </c>
      <c r="E35" s="4" t="inlineStr">
        <is>
          <t xml:space="preserve"> </t>
        </is>
      </c>
      <c r="F35" s="4" t="inlineStr">
        <is>
          <t xml:space="preserve"> </t>
        </is>
      </c>
      <c r="G35" s="4" t="inlineStr">
        <is>
          <t xml:space="preserve"> </t>
        </is>
      </c>
    </row>
    <row r="36">
      <c r="A36" s="4" t="inlineStr">
        <is>
          <t>Three Custom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counts receivable percentage</t>
        </is>
      </c>
      <c r="B38" s="13" t="n">
        <v>0.15</v>
      </c>
      <c r="C38" s="13" t="n">
        <v>0.15</v>
      </c>
      <c r="D38" s="4" t="inlineStr">
        <is>
          <t xml:space="preserve"> </t>
        </is>
      </c>
      <c r="E38" s="4" t="inlineStr">
        <is>
          <t xml:space="preserve"> </t>
        </is>
      </c>
      <c r="F38" s="4" t="inlineStr">
        <is>
          <t xml:space="preserve"> </t>
        </is>
      </c>
      <c r="G38" s="4" t="inlineStr">
        <is>
          <t xml:space="preserve"> </t>
        </is>
      </c>
    </row>
    <row r="39">
      <c r="A39" s="4" t="inlineStr">
        <is>
          <t>Percentage of total revenue</t>
        </is>
      </c>
      <c r="B39" s="13" t="n">
        <v>0.12</v>
      </c>
      <c r="C39" s="4" t="inlineStr">
        <is>
          <t xml:space="preserve"> </t>
        </is>
      </c>
      <c r="D39" s="4" t="inlineStr">
        <is>
          <t xml:space="preserve"> </t>
        </is>
      </c>
      <c r="E39" s="13" t="n">
        <v>0.13</v>
      </c>
      <c r="F39" s="13" t="n">
        <v>0.13</v>
      </c>
      <c r="G39" s="13" t="n">
        <v>0.12</v>
      </c>
    </row>
    <row r="40">
      <c r="A40" s="4" t="inlineStr">
        <is>
          <t>Contract liabilities percentage</t>
        </is>
      </c>
      <c r="B40" s="4" t="inlineStr">
        <is>
          <t xml:space="preserve"> </t>
        </is>
      </c>
      <c r="C40" s="4" t="inlineStr">
        <is>
          <t xml:space="preserve"> </t>
        </is>
      </c>
      <c r="D40" s="13" t="n">
        <v>0.12</v>
      </c>
      <c r="E40" s="4" t="inlineStr">
        <is>
          <t xml:space="preserve"> </t>
        </is>
      </c>
      <c r="F40" s="4" t="inlineStr">
        <is>
          <t xml:space="preserve"> </t>
        </is>
      </c>
      <c r="G40" s="4" t="inlineStr">
        <is>
          <t xml:space="preserve"> </t>
        </is>
      </c>
    </row>
    <row r="41">
      <c r="A41" s="4" t="inlineStr">
        <is>
          <t>Four Custom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Percentage of total revenue</t>
        </is>
      </c>
      <c r="B43" s="13" t="n">
        <v>0.11</v>
      </c>
      <c r="C43" s="4" t="inlineStr">
        <is>
          <t xml:space="preserve"> </t>
        </is>
      </c>
      <c r="D43" s="4" t="inlineStr">
        <is>
          <t xml:space="preserve"> </t>
        </is>
      </c>
      <c r="E43" s="4" t="inlineStr">
        <is>
          <t xml:space="preserve"> </t>
        </is>
      </c>
      <c r="F43" s="4" t="inlineStr">
        <is>
          <t xml:space="preserve"> </t>
        </is>
      </c>
      <c r="G43" s="13" t="n">
        <v>0.11</v>
      </c>
    </row>
    <row r="44">
      <c r="A44" s="4" t="inlineStr">
        <is>
          <t>Contract liabilities percentage</t>
        </is>
      </c>
      <c r="B44" s="4" t="inlineStr">
        <is>
          <t xml:space="preserve"> </t>
        </is>
      </c>
      <c r="C44" s="4" t="inlineStr">
        <is>
          <t xml:space="preserve"> </t>
        </is>
      </c>
      <c r="D44" s="13" t="n">
        <v>0.12</v>
      </c>
      <c r="E44" s="4" t="inlineStr">
        <is>
          <t xml:space="preserve"> </t>
        </is>
      </c>
      <c r="F44" s="4" t="inlineStr">
        <is>
          <t xml:space="preserve"> </t>
        </is>
      </c>
      <c r="G44" s="4" t="inlineStr">
        <is>
          <t xml:space="preserve"> </t>
        </is>
      </c>
    </row>
    <row r="45">
      <c r="A45" s="4" t="inlineStr">
        <is>
          <t>Five Custom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tract liabilities percentage</t>
        </is>
      </c>
      <c r="B47" s="4" t="inlineStr">
        <is>
          <t xml:space="preserve"> </t>
        </is>
      </c>
      <c r="C47" s="4" t="inlineStr">
        <is>
          <t xml:space="preserve"> </t>
        </is>
      </c>
      <c r="D47" s="13" t="n">
        <v>0.11</v>
      </c>
      <c r="E47" s="4" t="inlineStr">
        <is>
          <t xml:space="preserve"> </t>
        </is>
      </c>
      <c r="F47" s="4" t="inlineStr">
        <is>
          <t xml:space="preserve"> </t>
        </is>
      </c>
      <c r="G47" s="4" t="inlineStr">
        <is>
          <t xml:space="preserve"> </t>
        </is>
      </c>
    </row>
    <row r="48">
      <c r="A48" s="4" t="inlineStr">
        <is>
          <t>One Supplie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purchases percentage</t>
        </is>
      </c>
      <c r="B50" s="13" t="n">
        <v>0.38</v>
      </c>
      <c r="C50" s="13" t="n">
        <v>0.38</v>
      </c>
      <c r="D50" s="13" t="n">
        <v>0.6</v>
      </c>
      <c r="E50" s="13" t="n">
        <v>0.39</v>
      </c>
      <c r="F50" s="13" t="n">
        <v>0.39</v>
      </c>
      <c r="G50" s="4" t="inlineStr">
        <is>
          <t xml:space="preserve"> </t>
        </is>
      </c>
    </row>
    <row r="51">
      <c r="A51" s="4" t="inlineStr">
        <is>
          <t>Percentage of accounts payable</t>
        </is>
      </c>
      <c r="B51" s="4" t="inlineStr">
        <is>
          <t xml:space="preserve"> </t>
        </is>
      </c>
      <c r="C51" s="4" t="inlineStr">
        <is>
          <t xml:space="preserve"> </t>
        </is>
      </c>
      <c r="D51" s="4" t="inlineStr">
        <is>
          <t>82%</t>
        </is>
      </c>
      <c r="E51" s="4" t="inlineStr">
        <is>
          <t xml:space="preserve"> </t>
        </is>
      </c>
      <c r="F51" s="4" t="inlineStr">
        <is>
          <t xml:space="preserve"> </t>
        </is>
      </c>
      <c r="G51" s="4" t="inlineStr">
        <is>
          <t xml:space="preserve"> </t>
        </is>
      </c>
    </row>
    <row r="52">
      <c r="A52" s="4" t="inlineStr">
        <is>
          <t>Percentage of short-term prepayments</t>
        </is>
      </c>
      <c r="B52" s="13" t="n">
        <v>0.75</v>
      </c>
      <c r="C52" s="13" t="n">
        <v>0.75</v>
      </c>
      <c r="D52" s="13" t="n">
        <v>0.19</v>
      </c>
      <c r="E52" s="4" t="inlineStr">
        <is>
          <t xml:space="preserve"> </t>
        </is>
      </c>
      <c r="F52" s="4" t="inlineStr">
        <is>
          <t xml:space="preserve"> </t>
        </is>
      </c>
      <c r="G52" s="4" t="inlineStr">
        <is>
          <t xml:space="preserve"> </t>
        </is>
      </c>
    </row>
    <row r="53">
      <c r="A53" s="4" t="inlineStr">
        <is>
          <t>Percentage of accounts payable</t>
        </is>
      </c>
      <c r="B53" s="13" t="n">
        <v>0.65</v>
      </c>
      <c r="C53" s="13" t="n">
        <v>0.65</v>
      </c>
      <c r="D53" s="4" t="inlineStr">
        <is>
          <t xml:space="preserve"> </t>
        </is>
      </c>
      <c r="E53" s="4" t="inlineStr">
        <is>
          <t xml:space="preserve"> </t>
        </is>
      </c>
      <c r="F53" s="4" t="inlineStr">
        <is>
          <t xml:space="preserve"> </t>
        </is>
      </c>
      <c r="G53" s="4" t="inlineStr">
        <is>
          <t xml:space="preserve"> </t>
        </is>
      </c>
    </row>
    <row r="54">
      <c r="A54" s="4" t="inlineStr">
        <is>
          <t>Two Suppli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purchases percentage</t>
        </is>
      </c>
      <c r="B56" s="13" t="n">
        <v>0.13</v>
      </c>
      <c r="C56" s="13" t="n">
        <v>0.13</v>
      </c>
      <c r="D56" s="13" t="n">
        <v>0.15</v>
      </c>
      <c r="E56" s="13" t="n">
        <v>0.12</v>
      </c>
      <c r="F56" s="13" t="n">
        <v>0.12</v>
      </c>
      <c r="G56" s="4" t="inlineStr">
        <is>
          <t xml:space="preserve"> </t>
        </is>
      </c>
    </row>
    <row r="57">
      <c r="A57" s="4" t="inlineStr">
        <is>
          <t>Percentage of short-term prepayments</t>
        </is>
      </c>
      <c r="B57" s="13" t="n">
        <v>0.24</v>
      </c>
      <c r="C57" s="13" t="n">
        <v>0.24</v>
      </c>
      <c r="D57" s="13" t="n">
        <v>0.11</v>
      </c>
      <c r="E57" s="4" t="inlineStr">
        <is>
          <t xml:space="preserve"> </t>
        </is>
      </c>
      <c r="F57" s="4" t="inlineStr">
        <is>
          <t xml:space="preserve"> </t>
        </is>
      </c>
      <c r="G57" s="4" t="inlineStr">
        <is>
          <t xml:space="preserve"> </t>
        </is>
      </c>
    </row>
    <row r="58">
      <c r="A58" s="4" t="inlineStr">
        <is>
          <t>Three Suppli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purchases percentage</t>
        </is>
      </c>
      <c r="B60" s="13" t="n">
        <v>0.09</v>
      </c>
      <c r="C60" s="13" t="n">
        <v>0.09</v>
      </c>
      <c r="D60" s="13" t="n">
        <v>0.13</v>
      </c>
      <c r="E60" s="13" t="n">
        <v>0.12</v>
      </c>
      <c r="F60" s="13" t="n">
        <v>0.12</v>
      </c>
      <c r="G60" s="4" t="inlineStr">
        <is>
          <t xml:space="preserve"> </t>
        </is>
      </c>
    </row>
    <row r="61">
      <c r="A61" s="4" t="inlineStr">
        <is>
          <t>Percentage of short-term prepayments</t>
        </is>
      </c>
      <c r="B61" s="4" t="inlineStr">
        <is>
          <t xml:space="preserve"> </t>
        </is>
      </c>
      <c r="C61" s="4" t="inlineStr">
        <is>
          <t xml:space="preserve"> </t>
        </is>
      </c>
      <c r="D61" s="13" t="n">
        <v>0.11</v>
      </c>
      <c r="E61" s="4" t="inlineStr">
        <is>
          <t xml:space="preserve"> </t>
        </is>
      </c>
      <c r="F61" s="4" t="inlineStr">
        <is>
          <t xml:space="preserve"> </t>
        </is>
      </c>
      <c r="G61" s="4" t="inlineStr">
        <is>
          <t xml:space="preserve"> </t>
        </is>
      </c>
    </row>
    <row r="62">
      <c r="A62" s="4" t="inlineStr">
        <is>
          <t>Four Suppli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purchases percentage</t>
        </is>
      </c>
      <c r="B64" s="4" t="inlineStr">
        <is>
          <t xml:space="preserve"> </t>
        </is>
      </c>
      <c r="C64" s="4" t="inlineStr">
        <is>
          <t xml:space="preserve"> </t>
        </is>
      </c>
      <c r="D64" s="13" t="n">
        <v>0.12</v>
      </c>
      <c r="E64" s="13" t="n">
        <v>0.12</v>
      </c>
      <c r="F64" s="13" t="n">
        <v>0.12</v>
      </c>
      <c r="G64" s="4" t="inlineStr">
        <is>
          <t xml:space="preserve"> </t>
        </is>
      </c>
    </row>
    <row r="65">
      <c r="A65" s="4" t="inlineStr">
        <is>
          <t>Percentage of short-term prepayments</t>
        </is>
      </c>
      <c r="B65" s="4" t="inlineStr">
        <is>
          <t xml:space="preserve"> </t>
        </is>
      </c>
      <c r="C65" s="4" t="inlineStr">
        <is>
          <t xml:space="preserve"> </t>
        </is>
      </c>
      <c r="D65" s="13" t="n">
        <v>0.1</v>
      </c>
      <c r="E65" s="4" t="inlineStr">
        <is>
          <t xml:space="preserve"> </t>
        </is>
      </c>
      <c r="F65" s="4" t="inlineStr">
        <is>
          <t xml:space="preserve"> </t>
        </is>
      </c>
      <c r="G65" s="4" t="inlineStr">
        <is>
          <t xml:space="preserve"> </t>
        </is>
      </c>
    </row>
    <row r="66">
      <c r="A66" s="4" t="inlineStr">
        <is>
          <t>Four Custom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Total purchases percentage</t>
        </is>
      </c>
      <c r="B68" s="13" t="n">
        <v>0.06</v>
      </c>
      <c r="C68" s="13" t="n">
        <v>0.06</v>
      </c>
      <c r="D68" s="4" t="inlineStr">
        <is>
          <t xml:space="preserve"> </t>
        </is>
      </c>
      <c r="E68" s="4" t="inlineStr">
        <is>
          <t xml:space="preserve"> </t>
        </is>
      </c>
      <c r="F68" s="4" t="inlineStr">
        <is>
          <t xml:space="preserve"> </t>
        </is>
      </c>
      <c r="G68" s="4" t="inlineStr">
        <is>
          <t xml:space="preserve"> </t>
        </is>
      </c>
    </row>
    <row r="69">
      <c r="A69" s="4" t="inlineStr">
        <is>
          <t>One Custome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ercentage of total revenue</t>
        </is>
      </c>
      <c r="B71" s="4" t="inlineStr">
        <is>
          <t xml:space="preserve"> </t>
        </is>
      </c>
      <c r="C71" s="4" t="inlineStr">
        <is>
          <t xml:space="preserve"> </t>
        </is>
      </c>
      <c r="D71" s="13" t="n">
        <v>0.37</v>
      </c>
      <c r="E71" s="4" t="inlineStr">
        <is>
          <t xml:space="preserve"> </t>
        </is>
      </c>
      <c r="F71" s="4" t="inlineStr">
        <is>
          <t xml:space="preserve"> </t>
        </is>
      </c>
      <c r="G71" s="4" t="inlineStr">
        <is>
          <t xml:space="preserve"> </t>
        </is>
      </c>
    </row>
    <row r="72">
      <c r="A72" s="4" t="inlineStr">
        <is>
          <t>Two Custom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centage of total revenue</t>
        </is>
      </c>
      <c r="B74" s="4" t="inlineStr">
        <is>
          <t xml:space="preserve"> </t>
        </is>
      </c>
      <c r="C74" s="4" t="inlineStr">
        <is>
          <t xml:space="preserve"> </t>
        </is>
      </c>
      <c r="D74" s="13" t="n">
        <v>0.12</v>
      </c>
      <c r="E74" s="4" t="inlineStr">
        <is>
          <t xml:space="preserve"> </t>
        </is>
      </c>
      <c r="F74" s="4" t="inlineStr">
        <is>
          <t xml:space="preserve"> </t>
        </is>
      </c>
      <c r="G74" s="4" t="inlineStr">
        <is>
          <t xml:space="preserve"> </t>
        </is>
      </c>
    </row>
    <row r="75">
      <c r="A75" s="4" t="inlineStr">
        <is>
          <t>Customer Contrac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ccrued impairment charge (in Yuan Renminbi)</t>
        </is>
      </c>
      <c r="B77" s="4" t="inlineStr">
        <is>
          <t xml:space="preserve"> </t>
        </is>
      </c>
      <c r="C77" s="4" t="inlineStr">
        <is>
          <t xml:space="preserve"> </t>
        </is>
      </c>
      <c r="D77" s="6" t="n">
        <v>10714000</v>
      </c>
      <c r="E77" s="4" t="inlineStr">
        <is>
          <t xml:space="preserve"> </t>
        </is>
      </c>
      <c r="F77" s="4" t="inlineStr">
        <is>
          <t xml:space="preserve"> </t>
        </is>
      </c>
      <c r="G77" s="4" t="inlineStr">
        <is>
          <t xml:space="preserve"> </t>
        </is>
      </c>
    </row>
    <row r="78">
      <c r="A78" s="4" t="inlineStr">
        <is>
          <t>Purchased educational conten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ummary of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mpairment charge (in Yuan Renminbi)</t>
        </is>
      </c>
      <c r="B80" s="6" t="n">
        <v>31399370</v>
      </c>
      <c r="C80" s="4" t="inlineStr">
        <is>
          <t xml:space="preserve"> </t>
        </is>
      </c>
      <c r="D80" s="5" t="n">
        <v>106097876</v>
      </c>
      <c r="E80" s="4" t="inlineStr">
        <is>
          <t xml:space="preserve"> </t>
        </is>
      </c>
      <c r="F80" s="4" t="inlineStr">
        <is>
          <t xml:space="preserve"> </t>
        </is>
      </c>
      <c r="G80" s="4" t="inlineStr">
        <is>
          <t xml:space="preserve"> </t>
        </is>
      </c>
    </row>
    <row r="81">
      <c r="A81" s="4" t="inlineStr">
        <is>
          <t>Licensed copyrigh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ummary of Significant 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mpairment charge (in Yuan Renminbi)</t>
        </is>
      </c>
      <c r="B83" s="5" t="n">
        <v>166067603</v>
      </c>
      <c r="C83" s="4" t="inlineStr">
        <is>
          <t xml:space="preserve"> </t>
        </is>
      </c>
      <c r="D83" s="5" t="n">
        <v>84904</v>
      </c>
      <c r="E83" s="4" t="inlineStr">
        <is>
          <t xml:space="preserve"> </t>
        </is>
      </c>
      <c r="F83" s="4" t="inlineStr">
        <is>
          <t xml:space="preserve"> </t>
        </is>
      </c>
      <c r="G83" s="4" t="inlineStr">
        <is>
          <t xml:space="preserve"> </t>
        </is>
      </c>
    </row>
    <row r="84">
      <c r="A84" s="4" t="inlineStr">
        <is>
          <t>Related Party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ummary of Significant Accounting Poli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Due to related parties (in Yuan Renminbi)</t>
        </is>
      </c>
      <c r="B86" s="6" t="n">
        <v>47505624</v>
      </c>
      <c r="C86" s="4" t="inlineStr">
        <is>
          <t xml:space="preserve"> </t>
        </is>
      </c>
      <c r="D86" s="6" t="n">
        <v>52711457</v>
      </c>
      <c r="E86" s="4" t="inlineStr">
        <is>
          <t xml:space="preserve"> </t>
        </is>
      </c>
      <c r="F86" s="4" t="inlineStr">
        <is>
          <t xml:space="preserve"> </t>
        </is>
      </c>
      <c r="G86" s="7" t="n">
        <v>6691027</v>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71"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Leasehold improvement [Member]</t>
        </is>
      </c>
      <c r="B3" s="4" t="inlineStr">
        <is>
          <t xml:space="preserve"> </t>
        </is>
      </c>
    </row>
    <row r="4">
      <c r="A4" s="3" t="inlineStr">
        <is>
          <t>Schedule of Estimated Useful Lives [Line Items]</t>
        </is>
      </c>
      <c r="B4" s="4" t="inlineStr">
        <is>
          <t xml:space="preserve"> </t>
        </is>
      </c>
    </row>
    <row r="5">
      <c r="A5" s="4" t="inlineStr">
        <is>
          <t>Useful life</t>
        </is>
      </c>
      <c r="B5" s="4" t="inlineStr">
        <is>
          <t>Shorter of lease terms and estimated useful lives</t>
        </is>
      </c>
    </row>
    <row r="6">
      <c r="A6" s="4" t="inlineStr">
        <is>
          <t>Fixture and furniture [Member] | Minimum [Member]</t>
        </is>
      </c>
      <c r="B6" s="4" t="inlineStr">
        <is>
          <t xml:space="preserve"> </t>
        </is>
      </c>
    </row>
    <row r="7">
      <c r="A7" s="3" t="inlineStr">
        <is>
          <t>Schedule of Estimated Useful Lives [Line Items]</t>
        </is>
      </c>
      <c r="B7" s="4" t="inlineStr">
        <is>
          <t xml:space="preserve"> </t>
        </is>
      </c>
    </row>
    <row r="8">
      <c r="A8" s="4" t="inlineStr">
        <is>
          <t>Estimate useful life</t>
        </is>
      </c>
      <c r="B8" s="4" t="inlineStr">
        <is>
          <t>3 years</t>
        </is>
      </c>
    </row>
    <row r="9">
      <c r="A9" s="4" t="inlineStr">
        <is>
          <t>Fixture and furniture [Member] | Maximum [Member]</t>
        </is>
      </c>
      <c r="B9" s="4" t="inlineStr">
        <is>
          <t xml:space="preserve"> </t>
        </is>
      </c>
    </row>
    <row r="10">
      <c r="A10" s="3" t="inlineStr">
        <is>
          <t>Schedule of Estimated Useful Lives [Line Items]</t>
        </is>
      </c>
      <c r="B10" s="4" t="inlineStr">
        <is>
          <t xml:space="preserve"> </t>
        </is>
      </c>
    </row>
    <row r="11">
      <c r="A11" s="4" t="inlineStr">
        <is>
          <t>Estimate useful life</t>
        </is>
      </c>
      <c r="B11" s="4" t="inlineStr">
        <is>
          <t>10 years</t>
        </is>
      </c>
    </row>
    <row r="12">
      <c r="A12" s="4" t="inlineStr">
        <is>
          <t>Office equipment [Member] | Minimum [Member]</t>
        </is>
      </c>
      <c r="B12" s="4" t="inlineStr">
        <is>
          <t xml:space="preserve"> </t>
        </is>
      </c>
    </row>
    <row r="13">
      <c r="A13" s="3" t="inlineStr">
        <is>
          <t>Schedule of Estimated Useful Lives [Line Items]</t>
        </is>
      </c>
      <c r="B13" s="4" t="inlineStr">
        <is>
          <t xml:space="preserve"> </t>
        </is>
      </c>
    </row>
    <row r="14">
      <c r="A14" s="4" t="inlineStr">
        <is>
          <t>Estimate useful life</t>
        </is>
      </c>
      <c r="B14" s="4" t="inlineStr">
        <is>
          <t>3 years</t>
        </is>
      </c>
    </row>
    <row r="15">
      <c r="A15" s="4" t="inlineStr">
        <is>
          <t>Office equipment [Member] | Maximum [Member]</t>
        </is>
      </c>
      <c r="B15" s="4" t="inlineStr">
        <is>
          <t xml:space="preserve"> </t>
        </is>
      </c>
    </row>
    <row r="16">
      <c r="A16" s="3" t="inlineStr">
        <is>
          <t>Schedule of Estimated Useful Lives [Line Items]</t>
        </is>
      </c>
      <c r="B16" s="4" t="inlineStr">
        <is>
          <t xml:space="preserve"> </t>
        </is>
      </c>
    </row>
    <row r="17">
      <c r="A17" s="4" t="inlineStr">
        <is>
          <t>Estimate useful life</t>
        </is>
      </c>
      <c r="B17" s="4" t="inlineStr">
        <is>
          <t>5 years</t>
        </is>
      </c>
    </row>
    <row r="18">
      <c r="A18" s="4" t="inlineStr">
        <is>
          <t>Motor vehicles [Member]</t>
        </is>
      </c>
      <c r="B18" s="4" t="inlineStr">
        <is>
          <t xml:space="preserve"> </t>
        </is>
      </c>
    </row>
    <row r="19">
      <c r="A19" s="3" t="inlineStr">
        <is>
          <t>Schedule of Estimated Useful Lives [Line Items]</t>
        </is>
      </c>
      <c r="B19" s="4" t="inlineStr">
        <is>
          <t xml:space="preserve"> </t>
        </is>
      </c>
    </row>
    <row r="20">
      <c r="A20" s="4" t="inlineStr">
        <is>
          <t>Estimate useful life</t>
        </is>
      </c>
      <c r="B20" s="4" t="inlineStr">
        <is>
          <t>4 years</t>
        </is>
      </c>
    </row>
    <row r="21">
      <c r="A21" s="4" t="inlineStr">
        <is>
          <t>Produced educational content [Member]</t>
        </is>
      </c>
      <c r="B21" s="4" t="inlineStr">
        <is>
          <t xml:space="preserve"> </t>
        </is>
      </c>
    </row>
    <row r="22">
      <c r="A22" s="3" t="inlineStr">
        <is>
          <t>Schedule of Estimated Useful Lives [Line Items]</t>
        </is>
      </c>
      <c r="B22" s="4" t="inlineStr">
        <is>
          <t xml:space="preserve"> </t>
        </is>
      </c>
    </row>
    <row r="23">
      <c r="A23" s="4" t="inlineStr">
        <is>
          <t>Estimate useful life</t>
        </is>
      </c>
      <c r="B23" s="4" t="inlineStr">
        <is>
          <t>5 years</t>
        </is>
      </c>
    </row>
    <row r="24">
      <c r="A24" s="4" t="inlineStr">
        <is>
          <t>Licensed copyrights [Member]</t>
        </is>
      </c>
      <c r="B24" s="4" t="inlineStr">
        <is>
          <t xml:space="preserve"> </t>
        </is>
      </c>
    </row>
    <row r="25">
      <c r="A25" s="3" t="inlineStr">
        <is>
          <t>Schedule of Estimated Useful Lives [Line Items]</t>
        </is>
      </c>
      <c r="B25" s="4" t="inlineStr">
        <is>
          <t xml:space="preserve"> </t>
        </is>
      </c>
    </row>
    <row r="26">
      <c r="A26" s="4" t="inlineStr">
        <is>
          <t>Useful life</t>
        </is>
      </c>
      <c r="B26" s="4" t="inlineStr">
        <is>
          <t>Shorter of the licensed period or projected useful life of the cont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Disaggregated Revenue from Contracts with Customer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venue from educational content service and other services</t>
        </is>
      </c>
      <c r="B3" s="4" t="inlineStr">
        <is>
          <t xml:space="preserve"> </t>
        </is>
      </c>
      <c r="C3" s="4" t="inlineStr">
        <is>
          <t xml:space="preserve"> </t>
        </is>
      </c>
      <c r="D3" s="4" t="inlineStr">
        <is>
          <t xml:space="preserve"> </t>
        </is>
      </c>
      <c r="E3" s="4" t="inlineStr">
        <is>
          <t xml:space="preserve"> </t>
        </is>
      </c>
    </row>
    <row r="4">
      <c r="A4" s="4" t="inlineStr">
        <is>
          <t>Revenue from contracts with customers</t>
        </is>
      </c>
      <c r="B4" s="6" t="n">
        <v>71737814</v>
      </c>
      <c r="C4" s="4" t="inlineStr">
        <is>
          <t xml:space="preserve"> </t>
        </is>
      </c>
      <c r="D4" s="6" t="n">
        <v>204916075</v>
      </c>
      <c r="E4" s="6" t="n">
        <v>365071687</v>
      </c>
    </row>
    <row r="5">
      <c r="A5" s="4" t="inlineStr">
        <is>
          <t>Revenue</t>
        </is>
      </c>
      <c r="B5" s="5" t="n">
        <v>440536632</v>
      </c>
      <c r="C5" s="7" t="n">
        <v>62048287</v>
      </c>
      <c r="D5" s="5" t="n">
        <v>505724311</v>
      </c>
      <c r="E5" s="5" t="n">
        <v>473247283</v>
      </c>
    </row>
    <row r="6">
      <c r="A6" s="4" t="inlineStr">
        <is>
          <t>Subscription revenue [Member]</t>
        </is>
      </c>
      <c r="B6" s="4" t="inlineStr">
        <is>
          <t xml:space="preserve"> </t>
        </is>
      </c>
      <c r="C6" s="4" t="inlineStr">
        <is>
          <t xml:space="preserve"> </t>
        </is>
      </c>
      <c r="D6" s="4" t="inlineStr">
        <is>
          <t xml:space="preserve"> </t>
        </is>
      </c>
      <c r="E6" s="4" t="inlineStr">
        <is>
          <t xml:space="preserve"> </t>
        </is>
      </c>
    </row>
    <row r="7">
      <c r="A7" s="3" t="inlineStr">
        <is>
          <t>Revenue from educational content service and other services</t>
        </is>
      </c>
      <c r="B7" s="4" t="inlineStr">
        <is>
          <t xml:space="preserve"> </t>
        </is>
      </c>
      <c r="C7" s="4" t="inlineStr">
        <is>
          <t xml:space="preserve"> </t>
        </is>
      </c>
      <c r="D7" s="4" t="inlineStr">
        <is>
          <t xml:space="preserve"> </t>
        </is>
      </c>
      <c r="E7" s="4" t="inlineStr">
        <is>
          <t xml:space="preserve"> </t>
        </is>
      </c>
    </row>
    <row r="8">
      <c r="A8" s="4" t="inlineStr">
        <is>
          <t>Revenue from contracts with customers</t>
        </is>
      </c>
      <c r="B8" s="5" t="n">
        <v>16385013</v>
      </c>
      <c r="C8" s="4" t="inlineStr">
        <is>
          <t xml:space="preserve"> </t>
        </is>
      </c>
      <c r="D8" s="5" t="n">
        <v>59217081</v>
      </c>
      <c r="E8" s="5" t="n">
        <v>148041259</v>
      </c>
    </row>
    <row r="9">
      <c r="A9" s="4" t="inlineStr">
        <is>
          <t>Licensing revenue [Member]</t>
        </is>
      </c>
      <c r="B9" s="4" t="inlineStr">
        <is>
          <t xml:space="preserve"> </t>
        </is>
      </c>
      <c r="C9" s="4" t="inlineStr">
        <is>
          <t xml:space="preserve"> </t>
        </is>
      </c>
      <c r="D9" s="4" t="inlineStr">
        <is>
          <t xml:space="preserve"> </t>
        </is>
      </c>
      <c r="E9" s="4" t="inlineStr">
        <is>
          <t xml:space="preserve"> </t>
        </is>
      </c>
    </row>
    <row r="10">
      <c r="A10" s="3" t="inlineStr">
        <is>
          <t>Revenue from educational content service and other services</t>
        </is>
      </c>
      <c r="B10" s="4" t="inlineStr">
        <is>
          <t xml:space="preserve"> </t>
        </is>
      </c>
      <c r="C10" s="4" t="inlineStr">
        <is>
          <t xml:space="preserve"> </t>
        </is>
      </c>
      <c r="D10" s="4" t="inlineStr">
        <is>
          <t xml:space="preserve"> </t>
        </is>
      </c>
      <c r="E10" s="4" t="inlineStr">
        <is>
          <t xml:space="preserve"> </t>
        </is>
      </c>
    </row>
    <row r="11">
      <c r="A11" s="4" t="inlineStr">
        <is>
          <t>Revenue from contracts with customers</t>
        </is>
      </c>
      <c r="B11" s="5" t="n">
        <v>16683141</v>
      </c>
      <c r="C11" s="4" t="inlineStr">
        <is>
          <t xml:space="preserve"> </t>
        </is>
      </c>
      <c r="D11" s="5" t="n">
        <v>141957541</v>
      </c>
      <c r="E11" s="5" t="n">
        <v>204369087</v>
      </c>
    </row>
    <row r="12">
      <c r="A12" s="4" t="inlineStr">
        <is>
          <t>Other services revenue [Member]</t>
        </is>
      </c>
      <c r="B12" s="4" t="inlineStr">
        <is>
          <t xml:space="preserve"> </t>
        </is>
      </c>
      <c r="C12" s="4" t="inlineStr">
        <is>
          <t xml:space="preserve"> </t>
        </is>
      </c>
      <c r="D12" s="4" t="inlineStr">
        <is>
          <t xml:space="preserve"> </t>
        </is>
      </c>
      <c r="E12" s="4" t="inlineStr">
        <is>
          <t xml:space="preserve"> </t>
        </is>
      </c>
    </row>
    <row r="13">
      <c r="A13" s="3" t="inlineStr">
        <is>
          <t>Revenue from educational content service and other services</t>
        </is>
      </c>
      <c r="B13" s="4" t="inlineStr">
        <is>
          <t xml:space="preserve"> </t>
        </is>
      </c>
      <c r="C13" s="4" t="inlineStr">
        <is>
          <t xml:space="preserve"> </t>
        </is>
      </c>
      <c r="D13" s="4" t="inlineStr">
        <is>
          <t xml:space="preserve"> </t>
        </is>
      </c>
      <c r="E13" s="4" t="inlineStr">
        <is>
          <t xml:space="preserve"> </t>
        </is>
      </c>
    </row>
    <row r="14">
      <c r="A14" s="4" t="inlineStr">
        <is>
          <t>Revenue from contracts with customers</t>
        </is>
      </c>
      <c r="B14" s="5" t="n">
        <v>38669659</v>
      </c>
      <c r="C14" s="4" t="inlineStr">
        <is>
          <t xml:space="preserve"> </t>
        </is>
      </c>
      <c r="D14" s="5" t="n">
        <v>3741453</v>
      </c>
      <c r="E14" s="5" t="n">
        <v>12661341</v>
      </c>
    </row>
    <row r="15">
      <c r="A15" s="4" t="inlineStr">
        <is>
          <t>Revenue from IT related solution services [Member]</t>
        </is>
      </c>
      <c r="B15" s="4" t="inlineStr">
        <is>
          <t xml:space="preserve"> </t>
        </is>
      </c>
      <c r="C15" s="4" t="inlineStr">
        <is>
          <t xml:space="preserve"> </t>
        </is>
      </c>
      <c r="D15" s="4" t="inlineStr">
        <is>
          <t xml:space="preserve"> </t>
        </is>
      </c>
      <c r="E15" s="4" t="inlineStr">
        <is>
          <t xml:space="preserve"> </t>
        </is>
      </c>
    </row>
    <row r="16">
      <c r="A16" s="3" t="inlineStr">
        <is>
          <t>Revenue from educational content service and other services</t>
        </is>
      </c>
      <c r="B16" s="4" t="inlineStr">
        <is>
          <t xml:space="preserve"> </t>
        </is>
      </c>
      <c r="C16" s="4" t="inlineStr">
        <is>
          <t xml:space="preserve"> </t>
        </is>
      </c>
      <c r="D16" s="4" t="inlineStr">
        <is>
          <t xml:space="preserve"> </t>
        </is>
      </c>
      <c r="E16" s="4" t="inlineStr">
        <is>
          <t xml:space="preserve"> </t>
        </is>
      </c>
    </row>
    <row r="17">
      <c r="A17" s="4" t="inlineStr">
        <is>
          <t>Other revenue</t>
        </is>
      </c>
      <c r="B17" s="5" t="n">
        <v>368798818</v>
      </c>
      <c r="C17" s="4" t="inlineStr">
        <is>
          <t xml:space="preserve"> </t>
        </is>
      </c>
      <c r="D17" s="5" t="n">
        <v>300808236</v>
      </c>
      <c r="E17" s="5" t="n">
        <v>108175596</v>
      </c>
    </row>
    <row r="18">
      <c r="A18" s="4" t="inlineStr">
        <is>
          <t>Revenue from educational content service [Member]</t>
        </is>
      </c>
      <c r="B18" s="4" t="inlineStr">
        <is>
          <t xml:space="preserve"> </t>
        </is>
      </c>
      <c r="C18" s="4" t="inlineStr">
        <is>
          <t xml:space="preserve"> </t>
        </is>
      </c>
      <c r="D18" s="4" t="inlineStr">
        <is>
          <t xml:space="preserve"> </t>
        </is>
      </c>
      <c r="E18" s="4" t="inlineStr">
        <is>
          <t xml:space="preserve"> </t>
        </is>
      </c>
    </row>
    <row r="19">
      <c r="A19" s="3" t="inlineStr">
        <is>
          <t>Revenue from educational content service and other services</t>
        </is>
      </c>
      <c r="B19" s="4" t="inlineStr">
        <is>
          <t xml:space="preserve"> </t>
        </is>
      </c>
      <c r="C19" s="4" t="inlineStr">
        <is>
          <t xml:space="preserve"> </t>
        </is>
      </c>
      <c r="D19" s="4" t="inlineStr">
        <is>
          <t xml:space="preserve"> </t>
        </is>
      </c>
      <c r="E19" s="4" t="inlineStr">
        <is>
          <t xml:space="preserve"> </t>
        </is>
      </c>
    </row>
    <row r="20">
      <c r="A20" s="4" t="inlineStr">
        <is>
          <t>Revenue from contracts with customers</t>
        </is>
      </c>
      <c r="B20" s="5" t="n">
        <v>16683141</v>
      </c>
      <c r="C20" s="4" t="inlineStr">
        <is>
          <t xml:space="preserve"> </t>
        </is>
      </c>
      <c r="D20" s="5" t="n">
        <v>141957541</v>
      </c>
      <c r="E20" s="5" t="n">
        <v>204369087</v>
      </c>
    </row>
    <row r="21">
      <c r="A21" s="4" t="inlineStr">
        <is>
          <t>Revenue from IT related solution services [Member]</t>
        </is>
      </c>
      <c r="B21" s="4" t="inlineStr">
        <is>
          <t xml:space="preserve"> </t>
        </is>
      </c>
      <c r="C21" s="4" t="inlineStr">
        <is>
          <t xml:space="preserve"> </t>
        </is>
      </c>
      <c r="D21" s="4" t="inlineStr">
        <is>
          <t xml:space="preserve"> </t>
        </is>
      </c>
      <c r="E21" s="4" t="inlineStr">
        <is>
          <t xml:space="preserve"> </t>
        </is>
      </c>
    </row>
    <row r="22">
      <c r="A22" s="3" t="inlineStr">
        <is>
          <t>Revenue from educational content service and other services</t>
        </is>
      </c>
      <c r="B22" s="4" t="inlineStr">
        <is>
          <t xml:space="preserve"> </t>
        </is>
      </c>
      <c r="C22" s="4" t="inlineStr">
        <is>
          <t xml:space="preserve"> </t>
        </is>
      </c>
      <c r="D22" s="4" t="inlineStr">
        <is>
          <t xml:space="preserve"> </t>
        </is>
      </c>
      <c r="E22" s="4" t="inlineStr">
        <is>
          <t xml:space="preserve"> </t>
        </is>
      </c>
    </row>
    <row r="23">
      <c r="A23" s="4" t="inlineStr">
        <is>
          <t>Revenue from contracts with customers</t>
        </is>
      </c>
      <c r="B23" s="5" t="n">
        <v>368742494</v>
      </c>
      <c r="C23" s="4" t="inlineStr">
        <is>
          <t xml:space="preserve"> </t>
        </is>
      </c>
      <c r="D23" s="5" t="n">
        <v>299803227</v>
      </c>
      <c r="E23" s="5" t="n">
        <v>108070096</v>
      </c>
    </row>
    <row r="24">
      <c r="A24" s="4" t="inlineStr">
        <is>
          <t>Revenue from educational content service [Member]</t>
        </is>
      </c>
      <c r="B24" s="4" t="inlineStr">
        <is>
          <t xml:space="preserve"> </t>
        </is>
      </c>
      <c r="C24" s="4" t="inlineStr">
        <is>
          <t xml:space="preserve"> </t>
        </is>
      </c>
      <c r="D24" s="4" t="inlineStr">
        <is>
          <t xml:space="preserve"> </t>
        </is>
      </c>
      <c r="E24" s="4" t="inlineStr">
        <is>
          <t xml:space="preserve"> </t>
        </is>
      </c>
    </row>
    <row r="25">
      <c r="A25" s="3" t="inlineStr">
        <is>
          <t>Revenue from educational content service and other services</t>
        </is>
      </c>
      <c r="B25" s="4" t="inlineStr">
        <is>
          <t xml:space="preserve"> </t>
        </is>
      </c>
      <c r="C25" s="4" t="inlineStr">
        <is>
          <t xml:space="preserve"> </t>
        </is>
      </c>
      <c r="D25" s="4" t="inlineStr">
        <is>
          <t xml:space="preserve"> </t>
        </is>
      </c>
      <c r="E25" s="4" t="inlineStr">
        <is>
          <t xml:space="preserve"> </t>
        </is>
      </c>
    </row>
    <row r="26">
      <c r="A26" s="4" t="inlineStr">
        <is>
          <t>Revenue from contracts with customers</t>
        </is>
      </c>
      <c r="B26" s="5" t="n">
        <v>55054673</v>
      </c>
      <c r="C26" s="4" t="inlineStr">
        <is>
          <t xml:space="preserve"> </t>
        </is>
      </c>
      <c r="D26" s="5" t="n">
        <v>62958534</v>
      </c>
      <c r="E26" s="5" t="n">
        <v>160702600</v>
      </c>
    </row>
    <row r="27">
      <c r="A27" s="4" t="inlineStr">
        <is>
          <t>Revenue from IT related solution services [Member]</t>
        </is>
      </c>
      <c r="B27" s="4" t="inlineStr">
        <is>
          <t xml:space="preserve"> </t>
        </is>
      </c>
      <c r="C27" s="4" t="inlineStr">
        <is>
          <t xml:space="preserve"> </t>
        </is>
      </c>
      <c r="D27" s="4" t="inlineStr">
        <is>
          <t xml:space="preserve"> </t>
        </is>
      </c>
      <c r="E27" s="4" t="inlineStr">
        <is>
          <t xml:space="preserve"> </t>
        </is>
      </c>
    </row>
    <row r="28">
      <c r="A28" s="3" t="inlineStr">
        <is>
          <t>Revenue from educational content service and other services</t>
        </is>
      </c>
      <c r="B28" s="4" t="inlineStr">
        <is>
          <t xml:space="preserve"> </t>
        </is>
      </c>
      <c r="C28" s="4" t="inlineStr">
        <is>
          <t xml:space="preserve"> </t>
        </is>
      </c>
      <c r="D28" s="4" t="inlineStr">
        <is>
          <t xml:space="preserve"> </t>
        </is>
      </c>
      <c r="E28" s="4" t="inlineStr">
        <is>
          <t xml:space="preserve"> </t>
        </is>
      </c>
    </row>
    <row r="29">
      <c r="A29" s="4" t="inlineStr">
        <is>
          <t>Revenue from contracts with customers</t>
        </is>
      </c>
      <c r="B29" s="6" t="n">
        <v>56324</v>
      </c>
      <c r="C29" s="4" t="inlineStr">
        <is>
          <t xml:space="preserve"> </t>
        </is>
      </c>
      <c r="D29" s="6" t="n">
        <v>1005009</v>
      </c>
      <c r="E29" s="6" t="n">
        <v>105500</v>
      </c>
    </row>
  </sheetData>
  <mergeCells count="2">
    <mergeCell ref="A1:A2"/>
    <mergeCell ref="B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Details) - Schedule of Contract Liabilities</t>
        </is>
      </c>
      <c r="B1" s="2" t="inlineStr">
        <is>
          <t>12 Months Ended</t>
        </is>
      </c>
    </row>
    <row r="2">
      <c r="B2" s="2" t="inlineStr">
        <is>
          <t>Dec. 31, 2023 CNY (¥)</t>
        </is>
      </c>
      <c r="C2" s="2" t="inlineStr">
        <is>
          <t>Dec. 31, 2022 CNY (¥)</t>
        </is>
      </c>
      <c r="D2" s="2" t="inlineStr">
        <is>
          <t>Dec. 31, 2021 CNY (¥)</t>
        </is>
      </c>
      <c r="E2" s="2" t="inlineStr">
        <is>
          <t>Dec. 31, 2023 USD ($)</t>
        </is>
      </c>
    </row>
    <row r="3">
      <c r="A3" s="3" t="inlineStr">
        <is>
          <t>Advance from educational content service and other services</t>
        </is>
      </c>
      <c r="B3" s="4" t="inlineStr">
        <is>
          <t xml:space="preserve"> </t>
        </is>
      </c>
      <c r="C3" s="4" t="inlineStr">
        <is>
          <t xml:space="preserve"> </t>
        </is>
      </c>
      <c r="D3" s="4" t="inlineStr">
        <is>
          <t xml:space="preserve"> </t>
        </is>
      </c>
      <c r="E3" s="4" t="inlineStr">
        <is>
          <t xml:space="preserve"> </t>
        </is>
      </c>
    </row>
    <row r="4">
      <c r="A4" s="4" t="inlineStr">
        <is>
          <t>Advance from services</t>
        </is>
      </c>
      <c r="B4" s="6" t="n">
        <v>12855928</v>
      </c>
      <c r="C4" s="6" t="n">
        <v>12193237</v>
      </c>
      <c r="D4" s="6" t="n">
        <v>23531132</v>
      </c>
      <c r="E4" s="4" t="inlineStr">
        <is>
          <t xml:space="preserve"> </t>
        </is>
      </c>
    </row>
    <row r="5">
      <c r="A5" s="4" t="inlineStr">
        <is>
          <t>Total</t>
        </is>
      </c>
      <c r="B5" s="5" t="n">
        <v>86731977</v>
      </c>
      <c r="C5" s="5" t="n">
        <v>290028010</v>
      </c>
      <c r="D5" s="5" t="n">
        <v>327299227</v>
      </c>
      <c r="E5" s="7" t="n">
        <v>12215943</v>
      </c>
    </row>
    <row r="6">
      <c r="A6" s="4" t="inlineStr">
        <is>
          <t>Subscription service [Member]</t>
        </is>
      </c>
      <c r="B6" s="4" t="inlineStr">
        <is>
          <t xml:space="preserve"> </t>
        </is>
      </c>
      <c r="C6" s="4" t="inlineStr">
        <is>
          <t xml:space="preserve"> </t>
        </is>
      </c>
      <c r="D6" s="4" t="inlineStr">
        <is>
          <t xml:space="preserve"> </t>
        </is>
      </c>
      <c r="E6" s="4" t="inlineStr">
        <is>
          <t xml:space="preserve"> </t>
        </is>
      </c>
    </row>
    <row r="7">
      <c r="A7" s="3" t="inlineStr">
        <is>
          <t>Advance from educational content service and other services</t>
        </is>
      </c>
      <c r="B7" s="4" t="inlineStr">
        <is>
          <t xml:space="preserve"> </t>
        </is>
      </c>
      <c r="C7" s="4" t="inlineStr">
        <is>
          <t xml:space="preserve"> </t>
        </is>
      </c>
      <c r="D7" s="4" t="inlineStr">
        <is>
          <t xml:space="preserve"> </t>
        </is>
      </c>
      <c r="E7" s="4" t="inlineStr">
        <is>
          <t xml:space="preserve"> </t>
        </is>
      </c>
    </row>
    <row r="8">
      <c r="A8" s="4" t="inlineStr">
        <is>
          <t>Advance from services</t>
        </is>
      </c>
      <c r="B8" s="5" t="n">
        <v>12855928</v>
      </c>
      <c r="C8" s="5" t="n">
        <v>12020547</v>
      </c>
      <c r="D8" s="5" t="n">
        <v>8411203</v>
      </c>
      <c r="E8" s="4" t="inlineStr">
        <is>
          <t xml:space="preserve"> </t>
        </is>
      </c>
    </row>
    <row r="9">
      <c r="A9" s="4" t="inlineStr">
        <is>
          <t>Licensing service [Member]</t>
        </is>
      </c>
      <c r="B9" s="4" t="inlineStr">
        <is>
          <t xml:space="preserve"> </t>
        </is>
      </c>
      <c r="C9" s="4" t="inlineStr">
        <is>
          <t xml:space="preserve"> </t>
        </is>
      </c>
      <c r="D9" s="4" t="inlineStr">
        <is>
          <t xml:space="preserve"> </t>
        </is>
      </c>
      <c r="E9" s="4" t="inlineStr">
        <is>
          <t xml:space="preserve"> </t>
        </is>
      </c>
    </row>
    <row r="10">
      <c r="A10" s="3" t="inlineStr">
        <is>
          <t>Advance from educational content service and other services</t>
        </is>
      </c>
      <c r="B10" s="4" t="inlineStr">
        <is>
          <t xml:space="preserve"> </t>
        </is>
      </c>
      <c r="C10" s="4" t="inlineStr">
        <is>
          <t xml:space="preserve"> </t>
        </is>
      </c>
      <c r="D10" s="4" t="inlineStr">
        <is>
          <t xml:space="preserve"> </t>
        </is>
      </c>
      <c r="E10" s="4" t="inlineStr">
        <is>
          <t xml:space="preserve"> </t>
        </is>
      </c>
    </row>
    <row r="11">
      <c r="A11" s="4" t="inlineStr">
        <is>
          <t>Advance from services</t>
        </is>
      </c>
      <c r="B11" s="4" t="inlineStr">
        <is>
          <t xml:space="preserve"> </t>
        </is>
      </c>
      <c r="C11" s="5" t="n">
        <v>172690</v>
      </c>
      <c r="D11" s="5" t="n">
        <v>15119929</v>
      </c>
      <c r="E11" s="4" t="inlineStr">
        <is>
          <t xml:space="preserve"> </t>
        </is>
      </c>
    </row>
    <row r="12">
      <c r="A12" s="4" t="inlineStr">
        <is>
          <t>Advance from IT related solution services [Member]</t>
        </is>
      </c>
      <c r="B12" s="4" t="inlineStr">
        <is>
          <t xml:space="preserve"> </t>
        </is>
      </c>
      <c r="C12" s="4" t="inlineStr">
        <is>
          <t xml:space="preserve"> </t>
        </is>
      </c>
      <c r="D12" s="4" t="inlineStr">
        <is>
          <t xml:space="preserve"> </t>
        </is>
      </c>
      <c r="E12" s="4" t="inlineStr">
        <is>
          <t xml:space="preserve"> </t>
        </is>
      </c>
    </row>
    <row r="13">
      <c r="A13" s="3" t="inlineStr">
        <is>
          <t>Advance from educational content service and other services</t>
        </is>
      </c>
      <c r="B13" s="4" t="inlineStr">
        <is>
          <t xml:space="preserve"> </t>
        </is>
      </c>
      <c r="C13" s="4" t="inlineStr">
        <is>
          <t xml:space="preserve"> </t>
        </is>
      </c>
      <c r="D13" s="4" t="inlineStr">
        <is>
          <t xml:space="preserve"> </t>
        </is>
      </c>
      <c r="E13" s="4" t="inlineStr">
        <is>
          <t xml:space="preserve"> </t>
        </is>
      </c>
    </row>
    <row r="14">
      <c r="A14" s="4" t="inlineStr">
        <is>
          <t>Advance from other services</t>
        </is>
      </c>
      <c r="B14" s="6" t="n">
        <v>73876049</v>
      </c>
      <c r="C14" s="6" t="n">
        <v>277834773</v>
      </c>
      <c r="D14" s="6" t="n">
        <v>303768095</v>
      </c>
      <c r="E1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CNY (¥)</t>
        </is>
      </c>
      <c r="B1" s="2" t="inlineStr">
        <is>
          <t>Dec. 31, 2023</t>
        </is>
      </c>
      <c r="C1" s="2" t="inlineStr">
        <is>
          <t>Dec. 31, 2022</t>
        </is>
      </c>
    </row>
    <row r="2">
      <c r="A2" s="3" t="inlineStr">
        <is>
          <t>Schedule of Accounts Receivable Net [Abstract]</t>
        </is>
      </c>
      <c r="B2" s="4" t="inlineStr">
        <is>
          <t xml:space="preserve"> </t>
        </is>
      </c>
      <c r="C2" s="4" t="inlineStr">
        <is>
          <t xml:space="preserve"> </t>
        </is>
      </c>
    </row>
    <row r="3">
      <c r="A3" s="4" t="inlineStr">
        <is>
          <t>Accounts receivable</t>
        </is>
      </c>
      <c r="B3" s="6" t="n">
        <v>42522740</v>
      </c>
      <c r="C3" s="6" t="n">
        <v>53880520</v>
      </c>
    </row>
    <row r="4">
      <c r="A4" s="4" t="inlineStr">
        <is>
          <t>Allowance for doubtful accounts</t>
        </is>
      </c>
      <c r="B4" s="5" t="n">
        <v>-37610720</v>
      </c>
      <c r="C4" s="5" t="n">
        <v>-36707499</v>
      </c>
    </row>
    <row r="5">
      <c r="A5" s="4" t="inlineStr">
        <is>
          <t>Accounts receivable, net</t>
        </is>
      </c>
      <c r="B5" s="6" t="n">
        <v>4912020</v>
      </c>
      <c r="C5" s="6" t="n">
        <v>171730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Details) - Schedule of Allowance for Doubtful Accounts - CNY (¥)</t>
        </is>
      </c>
      <c r="B1" s="2" t="inlineStr">
        <is>
          <t>12 Months Ended</t>
        </is>
      </c>
    </row>
    <row r="2">
      <c r="B2" s="2" t="inlineStr">
        <is>
          <t>Dec. 31, 2023</t>
        </is>
      </c>
      <c r="C2" s="2" t="inlineStr">
        <is>
          <t>Dec. 31, 2022</t>
        </is>
      </c>
    </row>
    <row r="3">
      <c r="A3" s="3" t="inlineStr">
        <is>
          <t>Schedule of Allowance for Doubtful Accounts [Abstract]</t>
        </is>
      </c>
      <c r="B3" s="4" t="inlineStr">
        <is>
          <t xml:space="preserve"> </t>
        </is>
      </c>
      <c r="C3" s="4" t="inlineStr">
        <is>
          <t xml:space="preserve"> </t>
        </is>
      </c>
    </row>
    <row r="4">
      <c r="A4" s="4" t="inlineStr">
        <is>
          <t>Balance at the beginning of the year</t>
        </is>
      </c>
      <c r="B4" s="6" t="n">
        <v>36707499</v>
      </c>
      <c r="C4" s="6" t="n">
        <v>1806001</v>
      </c>
    </row>
    <row r="5">
      <c r="A5" s="4" t="inlineStr">
        <is>
          <t>Provisions</t>
        </is>
      </c>
      <c r="B5" s="5" t="n">
        <v>1042983</v>
      </c>
      <c r="C5" s="5" t="n">
        <v>34901498</v>
      </c>
    </row>
    <row r="6">
      <c r="A6" s="4" t="inlineStr">
        <is>
          <t>Write-offs</t>
        </is>
      </c>
      <c r="B6" s="5" t="n">
        <v>-139762</v>
      </c>
      <c r="C6" s="4" t="inlineStr">
        <is>
          <t xml:space="preserve"> </t>
        </is>
      </c>
    </row>
    <row r="7">
      <c r="A7" s="4" t="inlineStr">
        <is>
          <t>Balance at the end of the year</t>
        </is>
      </c>
      <c r="B7" s="6" t="n">
        <v>37610720</v>
      </c>
      <c r="C7" s="6" t="n">
        <v>3670749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Short-Term Investments (Details) - CNY (¥)</t>
        </is>
      </c>
      <c r="B1" s="2" t="inlineStr">
        <is>
          <t>12 Months Ended</t>
        </is>
      </c>
    </row>
    <row r="2">
      <c r="B2" s="2" t="inlineStr">
        <is>
          <t>Dec. 31, 2023</t>
        </is>
      </c>
      <c r="C2" s="2" t="inlineStr">
        <is>
          <t>Dec. 31, 2022</t>
        </is>
      </c>
      <c r="D2" s="2" t="inlineStr">
        <is>
          <t>Dec. 31, 2021</t>
        </is>
      </c>
    </row>
    <row r="3">
      <c r="A3" s="3" t="inlineStr">
        <is>
          <t>Short-Term Investments (Details) [Line Items]</t>
        </is>
      </c>
      <c r="B3" s="4" t="inlineStr">
        <is>
          <t xml:space="preserve"> </t>
        </is>
      </c>
      <c r="C3" s="4" t="inlineStr">
        <is>
          <t xml:space="preserve"> </t>
        </is>
      </c>
      <c r="D3" s="4" t="inlineStr">
        <is>
          <t xml:space="preserve"> </t>
        </is>
      </c>
    </row>
    <row r="4">
      <c r="A4" s="4" t="inlineStr">
        <is>
          <t>Short term investments</t>
        </is>
      </c>
      <c r="B4" s="6" t="n">
        <v>4223849</v>
      </c>
      <c r="C4" s="4" t="inlineStr">
        <is>
          <t xml:space="preserve"> </t>
        </is>
      </c>
      <c r="D4" s="4" t="inlineStr">
        <is>
          <t xml:space="preserve"> </t>
        </is>
      </c>
    </row>
    <row r="5">
      <c r="A5" s="4" t="inlineStr">
        <is>
          <t>Investment income</t>
        </is>
      </c>
      <c r="B5" s="6" t="n">
        <v>600375</v>
      </c>
      <c r="C5" s="6" t="n">
        <v>603058</v>
      </c>
      <c r="D5" s="6" t="n">
        <v>569737</v>
      </c>
    </row>
    <row r="6">
      <c r="A6" s="4" t="inlineStr">
        <is>
          <t>Minimum [Member]</t>
        </is>
      </c>
      <c r="B6" s="4" t="inlineStr">
        <is>
          <t xml:space="preserve"> </t>
        </is>
      </c>
      <c r="C6" s="4" t="inlineStr">
        <is>
          <t xml:space="preserve"> </t>
        </is>
      </c>
      <c r="D6" s="4" t="inlineStr">
        <is>
          <t xml:space="preserve"> </t>
        </is>
      </c>
    </row>
    <row r="7">
      <c r="A7" s="3" t="inlineStr">
        <is>
          <t>Short-Term Investments (Details) [Line Items]</t>
        </is>
      </c>
      <c r="B7" s="4" t="inlineStr">
        <is>
          <t xml:space="preserve"> </t>
        </is>
      </c>
      <c r="C7" s="4" t="inlineStr">
        <is>
          <t xml:space="preserve"> </t>
        </is>
      </c>
      <c r="D7" s="4" t="inlineStr">
        <is>
          <t xml:space="preserve"> </t>
        </is>
      </c>
    </row>
    <row r="8">
      <c r="A8" s="4" t="inlineStr">
        <is>
          <t>Investment rate of return</t>
        </is>
      </c>
      <c r="B8" s="14" t="n">
        <v>0.026</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Short-Term Investments (Details) [Line Items]</t>
        </is>
      </c>
      <c r="B10" s="4" t="inlineStr">
        <is>
          <t xml:space="preserve"> </t>
        </is>
      </c>
      <c r="C10" s="4" t="inlineStr">
        <is>
          <t xml:space="preserve"> </t>
        </is>
      </c>
      <c r="D10" s="4" t="inlineStr">
        <is>
          <t xml:space="preserve"> </t>
        </is>
      </c>
    </row>
    <row r="11">
      <c r="A11" s="4" t="inlineStr">
        <is>
          <t>Investment rate of return</t>
        </is>
      </c>
      <c r="B11" s="14" t="n">
        <v>0.0435</v>
      </c>
      <c r="C11" s="4" t="inlineStr">
        <is>
          <t xml:space="preserve"> </t>
        </is>
      </c>
      <c r="D11" s="4" t="inlineStr">
        <is>
          <t xml:space="preserve"> </t>
        </is>
      </c>
    </row>
    <row r="12">
      <c r="A12" s="4" t="inlineStr">
        <is>
          <t>VIE [Member]</t>
        </is>
      </c>
      <c r="B12" s="4" t="inlineStr">
        <is>
          <t xml:space="preserve"> </t>
        </is>
      </c>
      <c r="C12" s="4" t="inlineStr">
        <is>
          <t xml:space="preserve"> </t>
        </is>
      </c>
      <c r="D12" s="4" t="inlineStr">
        <is>
          <t xml:space="preserve"> </t>
        </is>
      </c>
    </row>
    <row r="13">
      <c r="A13" s="3" t="inlineStr">
        <is>
          <t>Short-Term Investments (Details) [Line Items]</t>
        </is>
      </c>
      <c r="B13" s="4" t="inlineStr">
        <is>
          <t xml:space="preserve"> </t>
        </is>
      </c>
      <c r="C13" s="4" t="inlineStr">
        <is>
          <t xml:space="preserve"> </t>
        </is>
      </c>
      <c r="D13" s="4" t="inlineStr">
        <is>
          <t xml:space="preserve"> </t>
        </is>
      </c>
    </row>
    <row r="14">
      <c r="A14" s="4" t="inlineStr">
        <is>
          <t>Short term investments</t>
        </is>
      </c>
      <c r="B14" s="4" t="inlineStr">
        <is>
          <t xml:space="preserve"> </t>
        </is>
      </c>
      <c r="C14" s="6" t="n">
        <v>4080000</v>
      </c>
      <c r="D14"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CNY (¥)</t>
        </is>
      </c>
      <c r="B1" s="2" t="inlineStr">
        <is>
          <t>Dec. 31, 2023</t>
        </is>
      </c>
      <c r="C1" s="2" t="inlineStr">
        <is>
          <t>Dec. 31, 2022</t>
        </is>
      </c>
    </row>
    <row r="2">
      <c r="A2" s="3" t="inlineStr">
        <is>
          <t>Schedule of Prepaid Expenses and Other Current Assets [Abstract]</t>
        </is>
      </c>
      <c r="B2" s="4" t="inlineStr">
        <is>
          <t xml:space="preserve"> </t>
        </is>
      </c>
      <c r="C2" s="4" t="inlineStr">
        <is>
          <t xml:space="preserve"> </t>
        </is>
      </c>
    </row>
    <row r="3">
      <c r="A3" s="4" t="inlineStr">
        <is>
          <t>Tax recoverable</t>
        </is>
      </c>
      <c r="B3" s="6" t="n">
        <v>8909126</v>
      </c>
      <c r="C3" s="4" t="inlineStr">
        <is>
          <t xml:space="preserve"> </t>
        </is>
      </c>
    </row>
    <row r="4">
      <c r="A4" s="4" t="inlineStr">
        <is>
          <t>Deposits</t>
        </is>
      </c>
      <c r="B4" s="5" t="n">
        <v>1675632</v>
      </c>
      <c r="C4" s="5" t="n">
        <v>5824379</v>
      </c>
    </row>
    <row r="5">
      <c r="A5" s="4" t="inlineStr">
        <is>
          <t>Loan receivable due from a third party</t>
        </is>
      </c>
      <c r="B5" s="5" t="n">
        <v>4000000</v>
      </c>
      <c r="C5" s="5" t="n">
        <v>3101910</v>
      </c>
    </row>
    <row r="6">
      <c r="A6" s="4" t="inlineStr">
        <is>
          <t>Prepaid expense</t>
        </is>
      </c>
      <c r="B6" s="5" t="n">
        <v>228477</v>
      </c>
      <c r="C6" s="5" t="n">
        <v>523039</v>
      </c>
    </row>
    <row r="7">
      <c r="A7" s="4" t="inlineStr">
        <is>
          <t>Other receivables</t>
        </is>
      </c>
      <c r="B7" s="5" t="n">
        <v>101249</v>
      </c>
      <c r="C7" s="5" t="n">
        <v>68998</v>
      </c>
    </row>
    <row r="8">
      <c r="A8" s="4" t="inlineStr">
        <is>
          <t>Total</t>
        </is>
      </c>
      <c r="B8" s="6" t="n">
        <v>14914484</v>
      </c>
      <c r="C8" s="6" t="n">
        <v>9518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Educational Contents, Net (Details)</t>
        </is>
      </c>
      <c r="B1" s="2" t="inlineStr">
        <is>
          <t>12 Months Ended</t>
        </is>
      </c>
    </row>
    <row r="2">
      <c r="B2" s="2" t="inlineStr">
        <is>
          <t>Dec. 31, 2023 CNY (¥)</t>
        </is>
      </c>
      <c r="C2" s="2" t="inlineStr">
        <is>
          <t>Dec. 31, 2022 CNY (¥)</t>
        </is>
      </c>
      <c r="D2" s="2" t="inlineStr">
        <is>
          <t>Dec. 31, 2021 USD ($)</t>
        </is>
      </c>
    </row>
    <row r="3">
      <c r="A3" s="3" t="inlineStr">
        <is>
          <t>Educational Contents Net [Line Items]</t>
        </is>
      </c>
      <c r="B3" s="4" t="inlineStr">
        <is>
          <t xml:space="preserve"> </t>
        </is>
      </c>
      <c r="C3" s="4" t="inlineStr">
        <is>
          <t xml:space="preserve"> </t>
        </is>
      </c>
      <c r="D3" s="4" t="inlineStr">
        <is>
          <t xml:space="preserve"> </t>
        </is>
      </c>
    </row>
    <row r="4">
      <c r="A4" s="4" t="inlineStr">
        <is>
          <t>Impairment charges (in Dollars) | $</t>
        </is>
      </c>
      <c r="B4" s="4" t="inlineStr">
        <is>
          <t xml:space="preserve"> </t>
        </is>
      </c>
      <c r="C4" s="4" t="inlineStr">
        <is>
          <t xml:space="preserve"> </t>
        </is>
      </c>
      <c r="D4" s="7" t="n">
        <v>0</v>
      </c>
    </row>
    <row r="5">
      <c r="A5" s="4" t="inlineStr">
        <is>
          <t>Amortization expense</t>
        </is>
      </c>
      <c r="B5" s="6" t="n">
        <v>53922689</v>
      </c>
      <c r="C5" s="6" t="n">
        <v>91542455</v>
      </c>
      <c r="D5" s="4" t="inlineStr">
        <is>
          <t xml:space="preserve"> </t>
        </is>
      </c>
    </row>
    <row r="6">
      <c r="A6" s="4" t="inlineStr">
        <is>
          <t>Purchased educational contents [Member]</t>
        </is>
      </c>
      <c r="B6" s="4" t="inlineStr">
        <is>
          <t xml:space="preserve"> </t>
        </is>
      </c>
      <c r="C6" s="4" t="inlineStr">
        <is>
          <t xml:space="preserve"> </t>
        </is>
      </c>
      <c r="D6" s="4" t="inlineStr">
        <is>
          <t xml:space="preserve"> </t>
        </is>
      </c>
    </row>
    <row r="7">
      <c r="A7" s="3" t="inlineStr">
        <is>
          <t>Educational Contents Net [Line Items]</t>
        </is>
      </c>
      <c r="B7" s="4" t="inlineStr">
        <is>
          <t xml:space="preserve"> </t>
        </is>
      </c>
      <c r="C7" s="4" t="inlineStr">
        <is>
          <t xml:space="preserve"> </t>
        </is>
      </c>
      <c r="D7" s="4" t="inlineStr">
        <is>
          <t xml:space="preserve"> </t>
        </is>
      </c>
    </row>
    <row r="8">
      <c r="A8" s="4" t="inlineStr">
        <is>
          <t>Accrued impairment charge</t>
        </is>
      </c>
      <c r="B8" s="5" t="n">
        <v>31399370</v>
      </c>
      <c r="C8" s="5" t="n">
        <v>106097876</v>
      </c>
      <c r="D8" s="4" t="inlineStr">
        <is>
          <t xml:space="preserve"> </t>
        </is>
      </c>
    </row>
    <row r="9">
      <c r="A9" s="4" t="inlineStr">
        <is>
          <t>Licensed copyrights [Member]</t>
        </is>
      </c>
      <c r="B9" s="4" t="inlineStr">
        <is>
          <t xml:space="preserve"> </t>
        </is>
      </c>
      <c r="C9" s="4" t="inlineStr">
        <is>
          <t xml:space="preserve"> </t>
        </is>
      </c>
      <c r="D9" s="4" t="inlineStr">
        <is>
          <t xml:space="preserve"> </t>
        </is>
      </c>
    </row>
    <row r="10">
      <c r="A10" s="3" t="inlineStr">
        <is>
          <t>Educational Contents Net [Line Items]</t>
        </is>
      </c>
      <c r="B10" s="4" t="inlineStr">
        <is>
          <t xml:space="preserve"> </t>
        </is>
      </c>
      <c r="C10" s="4" t="inlineStr">
        <is>
          <t xml:space="preserve"> </t>
        </is>
      </c>
      <c r="D10" s="4" t="inlineStr">
        <is>
          <t xml:space="preserve"> </t>
        </is>
      </c>
    </row>
    <row r="11">
      <c r="A11" s="4" t="inlineStr">
        <is>
          <t>Accrued impairment charge</t>
        </is>
      </c>
      <c r="B11" s="6" t="n">
        <v>166067603</v>
      </c>
      <c r="C11" s="6" t="n">
        <v>84904</v>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ducational Contents, Net (Details) - Schedule of Educational Contents Net - Educational contents [Member] - CNY (¥)</t>
        </is>
      </c>
      <c r="B1" s="2" t="inlineStr">
        <is>
          <t>Dec. 31, 2023</t>
        </is>
      </c>
      <c r="C1" s="2" t="inlineStr">
        <is>
          <t>Dec. 31, 2022</t>
        </is>
      </c>
    </row>
    <row r="2">
      <c r="A2" s="3" t="inlineStr">
        <is>
          <t>Educational Contents, Net (Details) - Schedule of Educational Contents Net [Line Items]</t>
        </is>
      </c>
      <c r="B2" s="4" t="inlineStr">
        <is>
          <t xml:space="preserve"> </t>
        </is>
      </c>
      <c r="C2" s="4" t="inlineStr">
        <is>
          <t xml:space="preserve"> </t>
        </is>
      </c>
    </row>
    <row r="3">
      <c r="A3" s="4" t="inlineStr">
        <is>
          <t>Produced educational contents</t>
        </is>
      </c>
      <c r="B3" s="4" t="inlineStr">
        <is>
          <t xml:space="preserve"> </t>
        </is>
      </c>
      <c r="C3" s="6" t="n">
        <v>66037733</v>
      </c>
    </row>
    <row r="4">
      <c r="A4" s="4" t="inlineStr">
        <is>
          <t>Licensed copyrights</t>
        </is>
      </c>
      <c r="B4" s="4" t="inlineStr">
        <is>
          <t xml:space="preserve"> </t>
        </is>
      </c>
      <c r="C4" s="5" t="n">
        <v>219658471</v>
      </c>
    </row>
    <row r="5">
      <c r="A5" s="4" t="inlineStr">
        <is>
          <t>Less: Accumulated amortization</t>
        </is>
      </c>
      <c r="B5" s="4" t="inlineStr">
        <is>
          <t xml:space="preserve"> </t>
        </is>
      </c>
      <c r="C5" s="5" t="n">
        <v>-71254389</v>
      </c>
    </row>
    <row r="6">
      <c r="A6" s="4" t="inlineStr">
        <is>
          <t>Total</t>
        </is>
      </c>
      <c r="B6" s="4" t="inlineStr">
        <is>
          <t xml:space="preserve"> </t>
        </is>
      </c>
      <c r="C6" s="6" t="n">
        <v>2144418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and Comprehensive Income (Loss) (Parentheticals)</t>
        </is>
      </c>
      <c r="B1" s="2" t="inlineStr">
        <is>
          <t>12 Months Ended</t>
        </is>
      </c>
    </row>
    <row r="2">
      <c r="B2" s="2" t="inlineStr">
        <is>
          <t>Dec. 31, 2023 ¥ / shares shares</t>
        </is>
      </c>
      <c r="C2" s="2" t="inlineStr">
        <is>
          <t>Dec. 31, 2023 $ / shares shares</t>
        </is>
      </c>
      <c r="D2" s="2" t="inlineStr">
        <is>
          <t>Dec. 31, 2022 ¥ / shares shares</t>
        </is>
      </c>
      <c r="E2" s="2" t="inlineStr">
        <is>
          <t>Dec. 31, 2021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Diluted (in Dollars per share and Yuan Renminbi per share) | (per share)</t>
        </is>
      </c>
      <c r="B4" s="10" t="n">
        <v>-3.08</v>
      </c>
      <c r="C4" s="11" t="n">
        <v>-0.43</v>
      </c>
      <c r="D4" s="10" t="n">
        <v>-1.68</v>
      </c>
      <c r="E4" s="10" t="n">
        <v>0.43</v>
      </c>
    </row>
    <row r="5">
      <c r="A5" s="4" t="inlineStr">
        <is>
          <t>Weighted average number of shares, Diluted</t>
        </is>
      </c>
      <c r="B5" s="5" t="n">
        <v>121110000</v>
      </c>
      <c r="C5" s="5" t="n">
        <v>121110000</v>
      </c>
      <c r="D5" s="5" t="n">
        <v>118512969</v>
      </c>
      <c r="E5" s="5" t="n">
        <v>111110000</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 CNY (¥)</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mpairment of intangible assets</t>
        </is>
      </c>
      <c r="B4" s="6" t="n">
        <v>4641741</v>
      </c>
      <c r="C4" s="6" t="n">
        <v>1425226</v>
      </c>
    </row>
    <row r="5">
      <c r="A5" s="4" t="inlineStr">
        <is>
          <t>Amortization expense</t>
        </is>
      </c>
      <c r="B5" s="6" t="n">
        <v>2074929</v>
      </c>
      <c r="C5" s="6" t="n">
        <v>5047982</v>
      </c>
    </row>
    <row r="6">
      <c r="A6" s="4" t="inlineStr">
        <is>
          <t>Amortization expense, term</t>
        </is>
      </c>
      <c r="B6" s="4" t="inlineStr">
        <is>
          <t>5 years</t>
        </is>
      </c>
      <c r="C6"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Stated At Cost less Accumulated Amortization - CNY (¥)</t>
        </is>
      </c>
      <c r="B1" s="2" t="inlineStr">
        <is>
          <t>Dec. 31, 2023</t>
        </is>
      </c>
      <c r="C1" s="2" t="inlineStr">
        <is>
          <t>Dec. 31, 2022</t>
        </is>
      </c>
    </row>
    <row r="2">
      <c r="A2" s="3" t="inlineStr">
        <is>
          <t>Schedule of Intangible Assets Stated At Cost less Accumulated Amortization [Abstract]</t>
        </is>
      </c>
      <c r="B2" s="4" t="inlineStr">
        <is>
          <t xml:space="preserve"> </t>
        </is>
      </c>
      <c r="C2" s="4" t="inlineStr">
        <is>
          <t xml:space="preserve"> </t>
        </is>
      </c>
    </row>
    <row r="3">
      <c r="A3" s="4" t="inlineStr">
        <is>
          <t>Software and technology</t>
        </is>
      </c>
      <c r="B3" s="6" t="n">
        <v>1509432</v>
      </c>
      <c r="C3" s="4" t="inlineStr">
        <is>
          <t xml:space="preserve"> </t>
        </is>
      </c>
    </row>
    <row r="4">
      <c r="A4" s="4" t="inlineStr">
        <is>
          <t>Less: accumulated amortization</t>
        </is>
      </c>
      <c r="B4" s="5" t="n">
        <v>-251572</v>
      </c>
      <c r="C4" s="4" t="inlineStr">
        <is>
          <t xml:space="preserve"> </t>
        </is>
      </c>
    </row>
    <row r="5">
      <c r="A5" s="4" t="inlineStr">
        <is>
          <t>Total</t>
        </is>
      </c>
      <c r="B5" s="6" t="n">
        <v>1257860</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Expense - CNY (¥)</t>
        </is>
      </c>
      <c r="B1" s="2" t="inlineStr">
        <is>
          <t>Dec. 31, 2023</t>
        </is>
      </c>
      <c r="C1" s="2" t="inlineStr">
        <is>
          <t>Dec. 31, 2022</t>
        </is>
      </c>
    </row>
    <row r="2">
      <c r="A2" s="3" t="inlineStr">
        <is>
          <t>Schedule Of Estimated Amortization Expense Abstract</t>
        </is>
      </c>
      <c r="B2" s="4" t="inlineStr">
        <is>
          <t xml:space="preserve"> </t>
        </is>
      </c>
      <c r="C2" s="4" t="inlineStr">
        <is>
          <t xml:space="preserve"> </t>
        </is>
      </c>
    </row>
    <row r="3">
      <c r="A3" s="4" t="inlineStr">
        <is>
          <t>2024</t>
        </is>
      </c>
      <c r="B3" s="6" t="n">
        <v>301886</v>
      </c>
      <c r="C3" s="4" t="inlineStr">
        <is>
          <t xml:space="preserve"> </t>
        </is>
      </c>
    </row>
    <row r="4">
      <c r="A4" s="4" t="inlineStr">
        <is>
          <t>2025</t>
        </is>
      </c>
      <c r="B4" s="5" t="n">
        <v>301886</v>
      </c>
      <c r="C4" s="4" t="inlineStr">
        <is>
          <t xml:space="preserve"> </t>
        </is>
      </c>
    </row>
    <row r="5">
      <c r="A5" s="4" t="inlineStr">
        <is>
          <t>2026</t>
        </is>
      </c>
      <c r="B5" s="5" t="n">
        <v>301886</v>
      </c>
      <c r="C5" s="4" t="inlineStr">
        <is>
          <t xml:space="preserve"> </t>
        </is>
      </c>
    </row>
    <row r="6">
      <c r="A6" s="4" t="inlineStr">
        <is>
          <t>2027</t>
        </is>
      </c>
      <c r="B6" s="5" t="n">
        <v>301886</v>
      </c>
      <c r="C6" s="4" t="inlineStr">
        <is>
          <t xml:space="preserve"> </t>
        </is>
      </c>
    </row>
    <row r="7">
      <c r="A7" s="4" t="inlineStr">
        <is>
          <t>2028</t>
        </is>
      </c>
      <c r="B7" s="5" t="n">
        <v>50316</v>
      </c>
      <c r="C7" s="4" t="inlineStr">
        <is>
          <t xml:space="preserve"> </t>
        </is>
      </c>
    </row>
    <row r="8">
      <c r="A8" s="4" t="inlineStr">
        <is>
          <t>Total expected amortization expense</t>
        </is>
      </c>
      <c r="B8" s="6" t="n">
        <v>1257860</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Prepayments (Detail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Prepayments [Abstract]</t>
        </is>
      </c>
      <c r="B3" s="4" t="inlineStr">
        <is>
          <t xml:space="preserve"> </t>
        </is>
      </c>
      <c r="C3" s="4" t="inlineStr">
        <is>
          <t xml:space="preserve"> </t>
        </is>
      </c>
      <c r="D3" s="4" t="inlineStr">
        <is>
          <t xml:space="preserve"> </t>
        </is>
      </c>
      <c r="E3" s="4" t="inlineStr">
        <is>
          <t xml:space="preserve"> </t>
        </is>
      </c>
    </row>
    <row r="4">
      <c r="A4" s="4" t="inlineStr">
        <is>
          <t>Total contract amount</t>
        </is>
      </c>
      <c r="B4" s="6" t="n">
        <v>344450000</v>
      </c>
      <c r="C4" s="4" t="inlineStr">
        <is>
          <t xml:space="preserve"> </t>
        </is>
      </c>
      <c r="D4" s="4" t="inlineStr">
        <is>
          <t xml:space="preserve"> </t>
        </is>
      </c>
      <c r="E4" s="4" t="inlineStr">
        <is>
          <t xml:space="preserve"> </t>
        </is>
      </c>
    </row>
    <row r="5">
      <c r="A5" s="4" t="inlineStr">
        <is>
          <t>Prepaid cash</t>
        </is>
      </c>
      <c r="B5" s="6" t="n">
        <v>254500000</v>
      </c>
      <c r="C5" s="4" t="inlineStr">
        <is>
          <t xml:space="preserve"> </t>
        </is>
      </c>
      <c r="D5" s="4" t="inlineStr">
        <is>
          <t xml:space="preserve"> </t>
        </is>
      </c>
      <c r="E5" s="4" t="inlineStr">
        <is>
          <t xml:space="preserve"> </t>
        </is>
      </c>
    </row>
    <row r="6">
      <c r="A6" s="4" t="inlineStr">
        <is>
          <t>Percentage of total contract amount</t>
        </is>
      </c>
      <c r="B6" s="13" t="n">
        <v>0.74</v>
      </c>
      <c r="C6" s="13" t="n">
        <v>0.74</v>
      </c>
      <c r="D6" s="4" t="inlineStr">
        <is>
          <t xml:space="preserve"> </t>
        </is>
      </c>
      <c r="E6" s="4" t="inlineStr">
        <is>
          <t xml:space="preserve"> </t>
        </is>
      </c>
    </row>
    <row r="7">
      <c r="A7" s="4" t="inlineStr">
        <is>
          <t>Associated projects</t>
        </is>
      </c>
      <c r="B7" s="6" t="n">
        <v>344450000</v>
      </c>
      <c r="C7" s="4" t="inlineStr">
        <is>
          <t xml:space="preserve"> </t>
        </is>
      </c>
      <c r="D7" s="4" t="inlineStr">
        <is>
          <t xml:space="preserve"> </t>
        </is>
      </c>
      <c r="E7" s="4" t="inlineStr">
        <is>
          <t xml:space="preserve"> </t>
        </is>
      </c>
    </row>
    <row r="8">
      <c r="A8" s="4" t="inlineStr">
        <is>
          <t>Prepayments settled</t>
        </is>
      </c>
      <c r="B8" s="5" t="n">
        <v>305000000</v>
      </c>
      <c r="C8" s="4" t="inlineStr">
        <is>
          <t xml:space="preserve"> </t>
        </is>
      </c>
      <c r="D8" s="4" t="inlineStr">
        <is>
          <t xml:space="preserve"> </t>
        </is>
      </c>
      <c r="E8" s="4" t="inlineStr">
        <is>
          <t xml:space="preserve"> </t>
        </is>
      </c>
    </row>
    <row r="9">
      <c r="A9" s="4" t="inlineStr">
        <is>
          <t>Impairment of long-term prepayments</t>
        </is>
      </c>
      <c r="B9" s="6" t="n">
        <v>155307333</v>
      </c>
      <c r="C9" s="7" t="n">
        <v>21874580</v>
      </c>
      <c r="D9" s="4" t="inlineStr">
        <is>
          <t xml:space="preserve"> </t>
        </is>
      </c>
      <c r="E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tails) - Schedule of Prepayments - USD ($)</t>
        </is>
      </c>
      <c r="C1" s="2" t="inlineStr">
        <is>
          <t>Dec. 31, 2023</t>
        </is>
      </c>
      <c r="D1" s="2" t="inlineStr">
        <is>
          <t>Dec. 31, 2022</t>
        </is>
      </c>
    </row>
    <row r="2">
      <c r="A2" s="3" t="inlineStr">
        <is>
          <t>Short-term prepayments</t>
        </is>
      </c>
      <c r="C2" s="4" t="inlineStr">
        <is>
          <t xml:space="preserve"> </t>
        </is>
      </c>
      <c r="D2" s="4" t="inlineStr">
        <is>
          <t xml:space="preserve"> </t>
        </is>
      </c>
    </row>
    <row r="3">
      <c r="A3" s="4" t="inlineStr">
        <is>
          <t>Advance to suppliers for services and inventories</t>
        </is>
      </c>
      <c r="B3" s="4" t="inlineStr">
        <is>
          <t>[1]</t>
        </is>
      </c>
      <c r="C3" s="7" t="n">
        <v>77950037</v>
      </c>
      <c r="D3" s="7" t="n">
        <v>254493399</v>
      </c>
    </row>
    <row r="4">
      <c r="A4" s="3" t="inlineStr">
        <is>
          <t>Long-term prepayments</t>
        </is>
      </c>
      <c r="C4" s="4" t="inlineStr">
        <is>
          <t xml:space="preserve"> </t>
        </is>
      </c>
      <c r="D4" s="4" t="inlineStr">
        <is>
          <t xml:space="preserve"> </t>
        </is>
      </c>
    </row>
    <row r="5">
      <c r="A5" s="4" t="inlineStr">
        <is>
          <t>Prepayment for educational content</t>
        </is>
      </c>
      <c r="C5" s="7" t="n">
        <v>8815919</v>
      </c>
      <c r="D5" s="7" t="n">
        <v>151779105</v>
      </c>
    </row>
    <row r="6"/>
    <row r="7">
      <c r="A7" s="4" t="inlineStr">
        <is>
          <t>[1]Short-term prepayments represent advance to suppliers for purchasing
services or inventories. In 2023, the Company, its wholly-owned subsidiaries, VIE and VIE’s subsidiaries entered into several IT
equipment procurement agreements with third party suppliers in the total contract amount of RMB 344.45 million, pursuant to which the
Company, its wholly-owned subsidiaries, VIE and VIE’s subsidiaries prepaid cash in an aggregated of RMB 254.5 million, or 74% of
the total contract amount to these suppliers. The Company, its wholly-owned subsidiaries, VIE and VIE’s subsidiaries purchased these
IT equipment for purpose of 27 IT solution services projects. Subsequently, as of the date of this report, IT equipment associated with
23 projects with value of RMB 344.45 million were delivered and RMB 305 million prepayments were settled.</t>
        </is>
      </c>
    </row>
  </sheetData>
  <mergeCells count="3">
    <mergeCell ref="A1:B1"/>
    <mergeCell ref="A6:C6"/>
    <mergeCell ref="A7:C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Leases (Details) - CNY (¥)</t>
        </is>
      </c>
      <c r="B1" s="2" t="inlineStr">
        <is>
          <t>12 Months Ended</t>
        </is>
      </c>
    </row>
    <row r="2">
      <c r="B2" s="2" t="inlineStr">
        <is>
          <t>Dec. 31, 2023</t>
        </is>
      </c>
      <c r="C2" s="2" t="inlineStr">
        <is>
          <t>Dec. 31, 2022</t>
        </is>
      </c>
      <c r="D2" s="2" t="inlineStr">
        <is>
          <t>Dec. 31, 2021</t>
        </is>
      </c>
    </row>
    <row r="3">
      <c r="A3" s="3" t="inlineStr">
        <is>
          <t>Leases (Details) [Line Items]</t>
        </is>
      </c>
      <c r="B3" s="4" t="inlineStr">
        <is>
          <t xml:space="preserve"> </t>
        </is>
      </c>
      <c r="C3" s="4" t="inlineStr">
        <is>
          <t xml:space="preserve"> </t>
        </is>
      </c>
      <c r="D3" s="4" t="inlineStr">
        <is>
          <t xml:space="preserve"> </t>
        </is>
      </c>
    </row>
    <row r="4">
      <c r="A4" s="4" t="inlineStr">
        <is>
          <t>Weighted average remaining lease term</t>
        </is>
      </c>
      <c r="B4" s="4" t="inlineStr">
        <is>
          <t>24 months</t>
        </is>
      </c>
      <c r="C4" s="4" t="inlineStr">
        <is>
          <t xml:space="preserve"> </t>
        </is>
      </c>
      <c r="D4" s="4" t="inlineStr">
        <is>
          <t xml:space="preserve"> </t>
        </is>
      </c>
    </row>
    <row r="5">
      <c r="A5" s="4" t="inlineStr">
        <is>
          <t>Incurred operating lease expense</t>
        </is>
      </c>
      <c r="B5" s="6" t="n">
        <v>3452190</v>
      </c>
      <c r="C5" s="6" t="n">
        <v>3031888</v>
      </c>
      <c r="D5" s="6" t="n">
        <v>1940818</v>
      </c>
    </row>
    <row r="6">
      <c r="A6" s="4" t="inlineStr">
        <is>
          <t>Variable Interest Entities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Weighted average remaining lease term</t>
        </is>
      </c>
      <c r="B8" s="4" t="inlineStr">
        <is>
          <t>36 months</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Details) - Schedule of Operating Lease Related Assets and Liabilities</t>
        </is>
      </c>
      <c r="B1" s="2" t="inlineStr">
        <is>
          <t>Dec. 31, 2023 CNY (¥)</t>
        </is>
      </c>
      <c r="C1" s="2" t="inlineStr">
        <is>
          <t>Dec. 31, 2023 USD ($)</t>
        </is>
      </c>
      <c r="D1" s="2" t="inlineStr">
        <is>
          <t>Dec. 31, 2022 CNY (¥)</t>
        </is>
      </c>
    </row>
    <row r="2">
      <c r="A2" s="3" t="inlineStr">
        <is>
          <t>Schedule of Operating Lease Related Assets and Liabilities [Abstract]</t>
        </is>
      </c>
      <c r="B2" s="4" t="inlineStr">
        <is>
          <t xml:space="preserve"> </t>
        </is>
      </c>
      <c r="C2" s="4" t="inlineStr">
        <is>
          <t xml:space="preserve"> </t>
        </is>
      </c>
      <c r="D2" s="4" t="inlineStr">
        <is>
          <t xml:space="preserve"> </t>
        </is>
      </c>
    </row>
    <row r="3">
      <c r="A3" s="4" t="inlineStr">
        <is>
          <t>Right of use assets</t>
        </is>
      </c>
      <c r="B3" s="6" t="n">
        <v>7604933</v>
      </c>
      <c r="C3" s="7" t="n">
        <v>1071132</v>
      </c>
      <c r="D3" s="4" t="inlineStr">
        <is>
          <t xml:space="preserve"> </t>
        </is>
      </c>
    </row>
    <row r="4">
      <c r="A4" s="4" t="inlineStr">
        <is>
          <t>Operating lease liabilities, current</t>
        </is>
      </c>
      <c r="B4" s="5" t="n">
        <v>3482876</v>
      </c>
      <c r="C4" s="5" t="n">
        <v>490553</v>
      </c>
      <c r="D4" s="4" t="inlineStr">
        <is>
          <t xml:space="preserve"> </t>
        </is>
      </c>
    </row>
    <row r="5">
      <c r="A5" s="4" t="inlineStr">
        <is>
          <t>Operating lease liabilities, noncurrent</t>
        </is>
      </c>
      <c r="B5" s="5" t="n">
        <v>4035598</v>
      </c>
      <c r="C5" s="7" t="n">
        <v>568402</v>
      </c>
      <c r="D5" s="4" t="inlineStr">
        <is>
          <t xml:space="preserve"> </t>
        </is>
      </c>
    </row>
    <row r="6">
      <c r="A6" s="4" t="inlineStr">
        <is>
          <t>Total operating lease liabilities</t>
        </is>
      </c>
      <c r="B6" s="6" t="n">
        <v>7518474</v>
      </c>
      <c r="C6" s="4" t="inlineStr">
        <is>
          <t xml:space="preserve"> </t>
        </is>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Leases - CNY (¥)</t>
        </is>
      </c>
      <c r="B1" s="2" t="inlineStr">
        <is>
          <t>12 Months Ended</t>
        </is>
      </c>
    </row>
    <row r="2">
      <c r="B2" s="2" t="inlineStr">
        <is>
          <t>Dec. 31, 2023</t>
        </is>
      </c>
      <c r="C2" s="2" t="inlineStr">
        <is>
          <t>Dec. 31, 2022</t>
        </is>
      </c>
    </row>
    <row r="3">
      <c r="A3" s="3" t="inlineStr">
        <is>
          <t>Schedule of Cash Flow Information Related to Leases [Abstract]</t>
        </is>
      </c>
      <c r="B3" s="4" t="inlineStr">
        <is>
          <t xml:space="preserve"> </t>
        </is>
      </c>
      <c r="C3" s="4" t="inlineStr">
        <is>
          <t xml:space="preserve"> </t>
        </is>
      </c>
    </row>
    <row r="4">
      <c r="A4" s="4" t="inlineStr">
        <is>
          <t>Operating cash payments for operating leases</t>
        </is>
      </c>
      <c r="B4" s="6" t="n">
        <v>1801311</v>
      </c>
      <c r="C4" s="6" t="n">
        <v>3031888</v>
      </c>
    </row>
    <row r="5">
      <c r="A5" s="4" t="inlineStr">
        <is>
          <t>Right-of-use assets obtained in exchange for operating lease liabilities</t>
        </is>
      </c>
      <c r="B5" s="6" t="n">
        <v>9349932</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14" customWidth="1" min="3" max="3"/>
  </cols>
  <sheetData>
    <row r="1">
      <c r="A1" s="1" t="inlineStr">
        <is>
          <t>Leases (Details) - Schedule of Other Information About Company’s Leases</t>
        </is>
      </c>
      <c r="B1" s="2" t="inlineStr">
        <is>
          <t>Dec. 31, 2023</t>
        </is>
      </c>
      <c r="C1" s="2" t="inlineStr">
        <is>
          <t>Dec. 31, 2022</t>
        </is>
      </c>
    </row>
    <row r="2">
      <c r="A2" s="3" t="inlineStr">
        <is>
          <t>Schedule of Other Information About Company’s Leases [Abstract]</t>
        </is>
      </c>
      <c r="B2" s="4" t="inlineStr">
        <is>
          <t xml:space="preserve"> </t>
        </is>
      </c>
      <c r="C2" s="4" t="inlineStr">
        <is>
          <t xml:space="preserve"> </t>
        </is>
      </c>
    </row>
    <row r="3">
      <c r="A3" s="4" t="inlineStr">
        <is>
          <t>Weighted average remaining lease term</t>
        </is>
      </c>
      <c r="B3" s="4" t="inlineStr">
        <is>
          <t>2 years 4 months 13 days</t>
        </is>
      </c>
      <c r="C3" s="4" t="inlineStr">
        <is>
          <t xml:space="preserve"> </t>
        </is>
      </c>
    </row>
    <row r="4">
      <c r="A4" s="4" t="inlineStr">
        <is>
          <t>Weighted average discount rate</t>
        </is>
      </c>
      <c r="B4" s="14" t="n">
        <v>0.0345</v>
      </c>
      <c r="C4" s="14" t="n">
        <v>0.0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Details) - Schedule of Maturities of Lease Liabilities - CNY (¥)</t>
        </is>
      </c>
      <c r="B1" s="2" t="inlineStr">
        <is>
          <t>Dec. 31, 2023</t>
        </is>
      </c>
      <c r="C1" s="2" t="inlineStr">
        <is>
          <t>Dec. 31, 2022</t>
        </is>
      </c>
    </row>
    <row r="2">
      <c r="A2" s="3" t="inlineStr">
        <is>
          <t>Schedule of Maturities of Lease Liabilities [Abstract]</t>
        </is>
      </c>
      <c r="B2" s="4" t="inlineStr">
        <is>
          <t xml:space="preserve"> </t>
        </is>
      </c>
      <c r="C2" s="4" t="inlineStr">
        <is>
          <t xml:space="preserve"> </t>
        </is>
      </c>
    </row>
    <row r="3">
      <c r="A3" s="4" t="inlineStr">
        <is>
          <t>2024</t>
        </is>
      </c>
      <c r="B3" s="6" t="n">
        <v>3305400</v>
      </c>
      <c r="C3" s="4" t="inlineStr">
        <is>
          <t xml:space="preserve"> </t>
        </is>
      </c>
    </row>
    <row r="4">
      <c r="A4" s="4" t="inlineStr">
        <is>
          <t>2025</t>
        </is>
      </c>
      <c r="B4" s="5" t="n">
        <v>2862103</v>
      </c>
      <c r="C4" s="4" t="inlineStr">
        <is>
          <t xml:space="preserve"> </t>
        </is>
      </c>
    </row>
    <row r="5">
      <c r="A5" s="4" t="inlineStr">
        <is>
          <t>2026</t>
        </is>
      </c>
      <c r="B5" s="5" t="n">
        <v>1741143</v>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Total lease payments</t>
        </is>
      </c>
      <c r="B8" s="5" t="n">
        <v>7908646</v>
      </c>
      <c r="C8" s="4" t="inlineStr">
        <is>
          <t xml:space="preserve"> </t>
        </is>
      </c>
    </row>
    <row r="9">
      <c r="A9" s="4" t="inlineStr">
        <is>
          <t>Less: Imputed interest</t>
        </is>
      </c>
      <c r="B9" s="5" t="n">
        <v>-390171</v>
      </c>
      <c r="C9" s="4" t="inlineStr">
        <is>
          <t xml:space="preserve"> </t>
        </is>
      </c>
    </row>
    <row r="10">
      <c r="A10" s="4" t="inlineStr">
        <is>
          <t>Present value of lease liabilities</t>
        </is>
      </c>
      <c r="B10" s="6" t="n">
        <v>7518474</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78" customWidth="1" min="1" max="1"/>
    <col width="31" customWidth="1" min="2" max="2"/>
    <col width="31" customWidth="1" min="3" max="3"/>
    <col width="35" customWidth="1" min="4" max="4"/>
    <col width="35" customWidth="1" min="5" max="5"/>
    <col width="27" customWidth="1" min="6" max="6"/>
    <col width="27" customWidth="1" min="7" max="7"/>
    <col width="48" customWidth="1" min="8" max="8"/>
    <col width="48" customWidth="1" min="9" max="9"/>
    <col width="47" customWidth="1" min="10" max="10"/>
    <col width="47" customWidth="1" min="11" max="11"/>
    <col width="34" customWidth="1" min="12" max="12"/>
    <col width="34" customWidth="1" min="13" max="13"/>
    <col width="15" customWidth="1" min="14" max="14"/>
    <col width="15" customWidth="1" min="15" max="15"/>
  </cols>
  <sheetData>
    <row r="1">
      <c r="A1" s="1" t="inlineStr">
        <is>
          <t>Consolidation Statements of Changes in Equity</t>
        </is>
      </c>
      <c r="B1" s="2" t="inlineStr">
        <is>
          <t>Ordinary shares CNY (¥) shares</t>
        </is>
      </c>
      <c r="C1" s="2" t="inlineStr">
        <is>
          <t>Ordinary shares USD ($) shares</t>
        </is>
      </c>
      <c r="D1" s="2" t="inlineStr">
        <is>
          <t>Additional paid-in capital CNY (¥)</t>
        </is>
      </c>
      <c r="E1" s="2" t="inlineStr">
        <is>
          <t>Additional paid-in capital USD ($)</t>
        </is>
      </c>
      <c r="F1" s="2" t="inlineStr">
        <is>
          <t>Statutory reserves CNY (¥)</t>
        </is>
      </c>
      <c r="G1" s="2" t="inlineStr">
        <is>
          <t>Statutory reserves USD ($)</t>
        </is>
      </c>
      <c r="H1" s="2" t="inlineStr">
        <is>
          <t>Retained earnings (Accumulated Deficit) CNY (¥)</t>
        </is>
      </c>
      <c r="I1" s="2" t="inlineStr">
        <is>
          <t>Retained earnings (Accumulated Deficit) USD ($)</t>
        </is>
      </c>
      <c r="J1" s="2" t="inlineStr">
        <is>
          <t>Accumulated other comprehensive income CNY (¥)</t>
        </is>
      </c>
      <c r="K1" s="2" t="inlineStr">
        <is>
          <t>Accumulated other comprehensive income USD ($)</t>
        </is>
      </c>
      <c r="L1" s="2" t="inlineStr">
        <is>
          <t>Non controlling interests CNY (¥)</t>
        </is>
      </c>
      <c r="M1" s="2" t="inlineStr">
        <is>
          <t>Non controlling interests USD ($)</t>
        </is>
      </c>
      <c r="N1" s="2" t="inlineStr">
        <is>
          <t>CNY (¥) shares</t>
        </is>
      </c>
      <c r="O1" s="2" t="inlineStr">
        <is>
          <t>USD ($) shares</t>
        </is>
      </c>
    </row>
    <row r="2">
      <c r="A2" s="4" t="inlineStr">
        <is>
          <t>Balance in US$ (in Dollars)</t>
        </is>
      </c>
      <c r="B2" s="6" t="n">
        <v>63291</v>
      </c>
      <c r="C2" s="4" t="inlineStr">
        <is>
          <t xml:space="preserve"> </t>
        </is>
      </c>
      <c r="D2" s="6" t="n">
        <v>52927738</v>
      </c>
      <c r="E2" s="4" t="inlineStr">
        <is>
          <t xml:space="preserve"> </t>
        </is>
      </c>
      <c r="F2" s="6" t="n">
        <v>20977351</v>
      </c>
      <c r="G2" s="4" t="inlineStr">
        <is>
          <t xml:space="preserve"> </t>
        </is>
      </c>
      <c r="H2" s="6" t="n">
        <v>235347520</v>
      </c>
      <c r="I2" s="4" t="inlineStr">
        <is>
          <t xml:space="preserve"> </t>
        </is>
      </c>
      <c r="J2" s="6" t="n">
        <v>188739</v>
      </c>
      <c r="K2" s="4" t="inlineStr">
        <is>
          <t xml:space="preserve"> </t>
        </is>
      </c>
      <c r="L2" s="6" t="n">
        <v>8986694</v>
      </c>
      <c r="M2" s="4" t="inlineStr">
        <is>
          <t xml:space="preserve"> </t>
        </is>
      </c>
      <c r="N2" s="6" t="n">
        <v>318491333</v>
      </c>
      <c r="O2" s="4" t="inlineStr">
        <is>
          <t xml:space="preserve"> </t>
        </is>
      </c>
    </row>
    <row r="3">
      <c r="A3" s="4" t="inlineStr">
        <is>
          <t>Balance at Dec. 31, 2020</t>
        </is>
      </c>
      <c r="B3" s="6" t="n">
        <v>63291</v>
      </c>
      <c r="C3" s="4" t="inlineStr">
        <is>
          <t xml:space="preserve"> </t>
        </is>
      </c>
      <c r="D3" s="5" t="n">
        <v>52927738</v>
      </c>
      <c r="E3" s="4" t="inlineStr">
        <is>
          <t xml:space="preserve"> </t>
        </is>
      </c>
      <c r="F3" s="5" t="n">
        <v>20977351</v>
      </c>
      <c r="G3" s="4" t="inlineStr">
        <is>
          <t xml:space="preserve"> </t>
        </is>
      </c>
      <c r="H3" s="5" t="n">
        <v>235347520</v>
      </c>
      <c r="I3" s="4" t="inlineStr">
        <is>
          <t xml:space="preserve"> </t>
        </is>
      </c>
      <c r="J3" s="5" t="n">
        <v>188739</v>
      </c>
      <c r="K3" s="4" t="inlineStr">
        <is>
          <t xml:space="preserve"> </t>
        </is>
      </c>
      <c r="L3" s="5" t="n">
        <v>8986694</v>
      </c>
      <c r="M3" s="4" t="inlineStr">
        <is>
          <t xml:space="preserve"> </t>
        </is>
      </c>
      <c r="N3" s="5" t="n">
        <v>318491333</v>
      </c>
      <c r="O3" s="4" t="inlineStr">
        <is>
          <t xml:space="preserve"> </t>
        </is>
      </c>
    </row>
    <row r="4">
      <c r="A4" s="4" t="inlineStr">
        <is>
          <t>Balance (in Shares) at Dec. 31, 2020 | shares</t>
        </is>
      </c>
      <c r="B4" s="5" t="n">
        <v>100000000</v>
      </c>
      <c r="C4" s="5" t="n">
        <v>1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8258269</v>
      </c>
      <c r="I5" s="4" t="inlineStr">
        <is>
          <t xml:space="preserve"> </t>
        </is>
      </c>
      <c r="J5" s="4" t="inlineStr">
        <is>
          <t xml:space="preserve"> </t>
        </is>
      </c>
      <c r="K5" s="4" t="inlineStr">
        <is>
          <t xml:space="preserve"> </t>
        </is>
      </c>
      <c r="L5" s="5" t="n">
        <v>4672355</v>
      </c>
      <c r="M5" s="4" t="inlineStr">
        <is>
          <t xml:space="preserve"> </t>
        </is>
      </c>
      <c r="N5" s="5" t="n">
        <v>52930624</v>
      </c>
      <c r="O5" s="4" t="inlineStr">
        <is>
          <t xml:space="preserve"> </t>
        </is>
      </c>
    </row>
    <row r="6">
      <c r="A6" s="4" t="inlineStr">
        <is>
          <t>Appropriation to statutory reserves</t>
        </is>
      </c>
      <c r="B6" s="4" t="inlineStr">
        <is>
          <t xml:space="preserve"> </t>
        </is>
      </c>
      <c r="C6" s="4" t="inlineStr">
        <is>
          <t xml:space="preserve"> </t>
        </is>
      </c>
      <c r="D6" s="4" t="inlineStr">
        <is>
          <t xml:space="preserve"> </t>
        </is>
      </c>
      <c r="E6" s="4" t="inlineStr">
        <is>
          <t xml:space="preserve"> </t>
        </is>
      </c>
      <c r="F6" s="5" t="n">
        <v>2621953</v>
      </c>
      <c r="G6" s="4" t="inlineStr">
        <is>
          <t xml:space="preserve"> </t>
        </is>
      </c>
      <c r="H6" s="5" t="n">
        <v>-2621953</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emed capital contribution from a shareholder for waive of interest expenses</t>
        </is>
      </c>
      <c r="B7" s="4" t="inlineStr">
        <is>
          <t xml:space="preserve"> </t>
        </is>
      </c>
      <c r="C7" s="4" t="inlineStr">
        <is>
          <t xml:space="preserve"> </t>
        </is>
      </c>
      <c r="D7" s="5" t="n">
        <v>111817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118170</v>
      </c>
      <c r="O7" s="4" t="inlineStr">
        <is>
          <t xml:space="preserve"> </t>
        </is>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11494</v>
      </c>
      <c r="K8" s="4" t="inlineStr">
        <is>
          <t xml:space="preserve"> </t>
        </is>
      </c>
      <c r="L8" s="4" t="inlineStr">
        <is>
          <t xml:space="preserve"> </t>
        </is>
      </c>
      <c r="M8" s="4" t="inlineStr">
        <is>
          <t xml:space="preserve"> </t>
        </is>
      </c>
      <c r="N8" s="5" t="n">
        <v>211494</v>
      </c>
      <c r="O8" s="4" t="inlineStr">
        <is>
          <t xml:space="preserve"> </t>
        </is>
      </c>
    </row>
    <row r="9">
      <c r="A9" s="4" t="inlineStr">
        <is>
          <t>Balance at Dec. 31, 2021</t>
        </is>
      </c>
      <c r="B9" s="6" t="n">
        <v>63291</v>
      </c>
      <c r="C9" s="4" t="inlineStr">
        <is>
          <t xml:space="preserve"> </t>
        </is>
      </c>
      <c r="D9" s="5" t="n">
        <v>54045908</v>
      </c>
      <c r="E9" s="4" t="inlineStr">
        <is>
          <t xml:space="preserve"> </t>
        </is>
      </c>
      <c r="F9" s="5" t="n">
        <v>23599304</v>
      </c>
      <c r="G9" s="4" t="inlineStr">
        <is>
          <t xml:space="preserve"> </t>
        </is>
      </c>
      <c r="H9" s="5" t="n">
        <v>280983836</v>
      </c>
      <c r="I9" s="4" t="inlineStr">
        <is>
          <t xml:space="preserve"> </t>
        </is>
      </c>
      <c r="J9" s="5" t="n">
        <v>400233</v>
      </c>
      <c r="K9" s="4" t="inlineStr">
        <is>
          <t xml:space="preserve"> </t>
        </is>
      </c>
      <c r="L9" s="5" t="n">
        <v>13659049</v>
      </c>
      <c r="M9" s="4" t="inlineStr">
        <is>
          <t xml:space="preserve"> </t>
        </is>
      </c>
      <c r="N9" s="5" t="n">
        <v>372751621</v>
      </c>
      <c r="O9" s="4" t="inlineStr">
        <is>
          <t xml:space="preserve"> </t>
        </is>
      </c>
    </row>
    <row r="10">
      <c r="A10" s="4" t="inlineStr">
        <is>
          <t>Balance (in Shares) at Dec. 31, 2021 | shares</t>
        </is>
      </c>
      <c r="B10" s="5" t="n">
        <v>100000000</v>
      </c>
      <c r="C10" s="5" t="n">
        <v>1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Balance in US$ (in Dollars)</t>
        </is>
      </c>
      <c r="B11" s="6" t="n">
        <v>63291</v>
      </c>
      <c r="C11" s="4" t="inlineStr">
        <is>
          <t xml:space="preserve"> </t>
        </is>
      </c>
      <c r="D11" s="5" t="n">
        <v>54045908</v>
      </c>
      <c r="E11" s="4" t="inlineStr">
        <is>
          <t xml:space="preserve"> </t>
        </is>
      </c>
      <c r="F11" s="5" t="n">
        <v>23599304</v>
      </c>
      <c r="G11" s="4" t="inlineStr">
        <is>
          <t xml:space="preserve"> </t>
        </is>
      </c>
      <c r="H11" s="5" t="n">
        <v>280983836</v>
      </c>
      <c r="I11" s="4" t="inlineStr">
        <is>
          <t xml:space="preserve"> </t>
        </is>
      </c>
      <c r="J11" s="5" t="n">
        <v>400233</v>
      </c>
      <c r="K11" s="4" t="inlineStr">
        <is>
          <t xml:space="preserve"> </t>
        </is>
      </c>
      <c r="L11" s="5" t="n">
        <v>13659049</v>
      </c>
      <c r="M11" s="4" t="inlineStr">
        <is>
          <t xml:space="preserve"> </t>
        </is>
      </c>
      <c r="N11" s="5" t="n">
        <v>372751621</v>
      </c>
      <c r="O11" s="4" t="inlineStr">
        <is>
          <t xml:space="preserve"> </t>
        </is>
      </c>
    </row>
    <row r="12">
      <c r="A12" s="4" t="inlineStr">
        <is>
          <t>Issuance of ordinary shares in connection with IPO</t>
        </is>
      </c>
      <c r="B12" s="6" t="n">
        <v>6848</v>
      </c>
      <c r="C12" s="4" t="inlineStr">
        <is>
          <t xml:space="preserve"> </t>
        </is>
      </c>
      <c r="D12" s="5" t="n">
        <v>14069044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40697290</v>
      </c>
      <c r="O12" s="4" t="inlineStr">
        <is>
          <t xml:space="preserve"> </t>
        </is>
      </c>
    </row>
    <row r="13">
      <c r="A13" s="4" t="inlineStr">
        <is>
          <t>Issuance of ordinary shares in connection with IPO (in Shares) | shares</t>
        </is>
      </c>
      <c r="B13" s="5" t="n">
        <v>10000000</v>
      </c>
      <c r="C13" s="5"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redeemable ordinary shares</t>
        </is>
      </c>
      <c r="B14" s="6" t="n">
        <v>7608</v>
      </c>
      <c r="C14" s="4" t="inlineStr">
        <is>
          <t xml:space="preserve"> </t>
        </is>
      </c>
      <c r="D14" s="5" t="n">
        <v>4597726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45984876</v>
      </c>
      <c r="O14" s="4" t="inlineStr">
        <is>
          <t xml:space="preserve"> </t>
        </is>
      </c>
    </row>
    <row r="15">
      <c r="A15" s="4" t="inlineStr">
        <is>
          <t>Conversion of redeemable ordinary shares (in Shares) | shares</t>
        </is>
      </c>
      <c r="B15" s="5" t="n">
        <v>11110000</v>
      </c>
      <c r="C15" s="5" t="n">
        <v>1111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99161807</v>
      </c>
      <c r="I16" s="4" t="inlineStr">
        <is>
          <t xml:space="preserve"> </t>
        </is>
      </c>
      <c r="J16" s="4" t="inlineStr">
        <is>
          <t xml:space="preserve"> </t>
        </is>
      </c>
      <c r="K16" s="4" t="inlineStr">
        <is>
          <t xml:space="preserve"> </t>
        </is>
      </c>
      <c r="L16" s="5" t="n">
        <v>2578761</v>
      </c>
      <c r="M16" s="4" t="inlineStr">
        <is>
          <t xml:space="preserve"> </t>
        </is>
      </c>
      <c r="N16" s="5" t="n">
        <v>-196583046</v>
      </c>
      <c r="O16" s="4" t="inlineStr">
        <is>
          <t xml:space="preserve"> </t>
        </is>
      </c>
    </row>
    <row r="17">
      <c r="A17" s="4" t="inlineStr">
        <is>
          <t>Deemed capital contribution from a shareholder for waive of interest expenses</t>
        </is>
      </c>
      <c r="B17" s="4" t="inlineStr">
        <is>
          <t xml:space="preserve"> </t>
        </is>
      </c>
      <c r="C17" s="4" t="inlineStr">
        <is>
          <t xml:space="preserve"> </t>
        </is>
      </c>
      <c r="D17" s="5" t="n">
        <v>138032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380324</v>
      </c>
      <c r="O17" s="4" t="inlineStr">
        <is>
          <t xml:space="preserve"> </t>
        </is>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120397</v>
      </c>
      <c r="K18" s="4" t="inlineStr">
        <is>
          <t xml:space="preserve"> </t>
        </is>
      </c>
      <c r="L18" s="4" t="inlineStr">
        <is>
          <t xml:space="preserve"> </t>
        </is>
      </c>
      <c r="M18" s="4" t="inlineStr">
        <is>
          <t xml:space="preserve"> </t>
        </is>
      </c>
      <c r="N18" s="5" t="n">
        <v>2120397</v>
      </c>
      <c r="O18" s="4" t="inlineStr">
        <is>
          <t xml:space="preserve"> </t>
        </is>
      </c>
    </row>
    <row r="19">
      <c r="A19" s="4" t="inlineStr">
        <is>
          <t>Balance at Dec. 31, 2022</t>
        </is>
      </c>
      <c r="B19" s="6" t="n">
        <v>77747</v>
      </c>
      <c r="C19" s="4" t="inlineStr">
        <is>
          <t xml:space="preserve"> </t>
        </is>
      </c>
      <c r="D19" s="5" t="n">
        <v>242093942</v>
      </c>
      <c r="E19" s="4" t="inlineStr">
        <is>
          <t xml:space="preserve"> </t>
        </is>
      </c>
      <c r="F19" s="5" t="n">
        <v>23599304</v>
      </c>
      <c r="G19" s="4" t="inlineStr">
        <is>
          <t xml:space="preserve"> </t>
        </is>
      </c>
      <c r="H19" s="5" t="n">
        <v>81822029</v>
      </c>
      <c r="I19" s="4" t="inlineStr">
        <is>
          <t xml:space="preserve"> </t>
        </is>
      </c>
      <c r="J19" s="5" t="n">
        <v>2520630</v>
      </c>
      <c r="K19" s="4" t="inlineStr">
        <is>
          <t xml:space="preserve"> </t>
        </is>
      </c>
      <c r="L19" s="5" t="n">
        <v>16237810</v>
      </c>
      <c r="M19" s="4" t="inlineStr">
        <is>
          <t xml:space="preserve"> </t>
        </is>
      </c>
      <c r="N19" s="6" t="n">
        <v>366351462</v>
      </c>
      <c r="O19" s="4" t="inlineStr">
        <is>
          <t xml:space="preserve"> </t>
        </is>
      </c>
    </row>
    <row r="20">
      <c r="A20" s="4" t="inlineStr">
        <is>
          <t>Balance (in Shares) at Dec. 31, 2022 | shares</t>
        </is>
      </c>
      <c r="B20" s="5" t="n">
        <v>121110000</v>
      </c>
      <c r="C20" s="5" t="n">
        <v>1211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21110000</v>
      </c>
      <c r="O20" s="5" t="n">
        <v>121110000</v>
      </c>
    </row>
    <row r="21">
      <c r="A21" s="4" t="inlineStr">
        <is>
          <t>Balance in US$ (in Dollars)</t>
        </is>
      </c>
      <c r="B21" s="6" t="n">
        <v>77747</v>
      </c>
      <c r="C21" s="4" t="inlineStr">
        <is>
          <t xml:space="preserve"> </t>
        </is>
      </c>
      <c r="D21" s="5" t="n">
        <v>242093942</v>
      </c>
      <c r="E21" s="4" t="inlineStr">
        <is>
          <t xml:space="preserve"> </t>
        </is>
      </c>
      <c r="F21" s="5" t="n">
        <v>23599304</v>
      </c>
      <c r="G21" s="4" t="inlineStr">
        <is>
          <t xml:space="preserve"> </t>
        </is>
      </c>
      <c r="H21" s="5" t="n">
        <v>81822029</v>
      </c>
      <c r="I21" s="4" t="inlineStr">
        <is>
          <t xml:space="preserve"> </t>
        </is>
      </c>
      <c r="J21" s="5" t="n">
        <v>2520630</v>
      </c>
      <c r="K21" s="4" t="inlineStr">
        <is>
          <t xml:space="preserve"> </t>
        </is>
      </c>
      <c r="L21" s="5" t="n">
        <v>16237810</v>
      </c>
      <c r="M21" s="4" t="inlineStr">
        <is>
          <t xml:space="preserve"> </t>
        </is>
      </c>
      <c r="N21" s="6" t="n">
        <v>366351462</v>
      </c>
      <c r="O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73500737</v>
      </c>
      <c r="I22" s="4" t="inlineStr">
        <is>
          <t xml:space="preserve"> </t>
        </is>
      </c>
      <c r="J22" s="4" t="inlineStr">
        <is>
          <t xml:space="preserve"> </t>
        </is>
      </c>
      <c r="K22" s="4" t="inlineStr">
        <is>
          <t xml:space="preserve"> </t>
        </is>
      </c>
      <c r="L22" s="5" t="n">
        <v>-9312526</v>
      </c>
      <c r="M22" s="4" t="inlineStr">
        <is>
          <t xml:space="preserve"> </t>
        </is>
      </c>
      <c r="N22" s="5" t="n">
        <v>-382813263</v>
      </c>
      <c r="O22" s="7" t="n">
        <v>-53918103</v>
      </c>
    </row>
    <row r="23">
      <c r="A23" s="4" t="inlineStr">
        <is>
          <t>Disposal of a subsidiary</t>
        </is>
      </c>
      <c r="B23" s="4" t="inlineStr">
        <is>
          <t xml:space="preserve"> </t>
        </is>
      </c>
      <c r="C23" s="4" t="inlineStr">
        <is>
          <t xml:space="preserve"> </t>
        </is>
      </c>
      <c r="D23" s="4" t="inlineStr">
        <is>
          <t xml:space="preserve"> </t>
        </is>
      </c>
      <c r="E23" s="4" t="inlineStr">
        <is>
          <t xml:space="preserve"> </t>
        </is>
      </c>
      <c r="F23" s="5" t="n">
        <v>-168026</v>
      </c>
      <c r="G23" s="4" t="inlineStr">
        <is>
          <t xml:space="preserve"> </t>
        </is>
      </c>
      <c r="H23" s="4" t="inlineStr">
        <is>
          <t xml:space="preserve"> </t>
        </is>
      </c>
      <c r="I23" s="4" t="inlineStr">
        <is>
          <t xml:space="preserve"> </t>
        </is>
      </c>
      <c r="J23" s="4" t="inlineStr">
        <is>
          <t xml:space="preserve"> </t>
        </is>
      </c>
      <c r="K23" s="4" t="inlineStr">
        <is>
          <t xml:space="preserve"> </t>
        </is>
      </c>
      <c r="L23" s="5" t="n">
        <v>-637916</v>
      </c>
      <c r="M23" s="4" t="inlineStr">
        <is>
          <t xml:space="preserve"> </t>
        </is>
      </c>
      <c r="N23" s="5" t="n">
        <v>-805942</v>
      </c>
      <c r="O23" s="4" t="inlineStr">
        <is>
          <t xml:space="preserve"> </t>
        </is>
      </c>
    </row>
    <row r="24">
      <c r="A24" s="4" t="inlineStr">
        <is>
          <t>Conversion of mezzanine equity</t>
        </is>
      </c>
      <c r="B24" s="4" t="inlineStr">
        <is>
          <t xml:space="preserve"> </t>
        </is>
      </c>
      <c r="C24" s="4" t="inlineStr">
        <is>
          <t xml:space="preserve"> </t>
        </is>
      </c>
      <c r="D24" s="5" t="n">
        <v>-452202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522022</v>
      </c>
      <c r="O24" s="4" t="inlineStr">
        <is>
          <t xml:space="preserve"> </t>
        </is>
      </c>
    </row>
    <row r="25">
      <c r="A25" s="4" t="inlineStr">
        <is>
          <t>Appropriation to statutory reserves</t>
        </is>
      </c>
      <c r="B25" s="4" t="inlineStr">
        <is>
          <t xml:space="preserve"> </t>
        </is>
      </c>
      <c r="C25" s="4" t="inlineStr">
        <is>
          <t xml:space="preserve"> </t>
        </is>
      </c>
      <c r="D25" s="4" t="inlineStr">
        <is>
          <t xml:space="preserve"> </t>
        </is>
      </c>
      <c r="E25" s="4" t="inlineStr">
        <is>
          <t xml:space="preserve"> </t>
        </is>
      </c>
      <c r="F25" s="5" t="n">
        <v>126432</v>
      </c>
      <c r="G25" s="4" t="inlineStr">
        <is>
          <t xml:space="preserve"> </t>
        </is>
      </c>
      <c r="H25" s="5" t="n">
        <v>-12643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emed capital contribution from a shareholder for waive of interest expenses</t>
        </is>
      </c>
      <c r="B26" s="4" t="inlineStr">
        <is>
          <t xml:space="preserve"> </t>
        </is>
      </c>
      <c r="C26" s="4" t="inlineStr">
        <is>
          <t xml:space="preserve"> </t>
        </is>
      </c>
      <c r="D26" s="5" t="n">
        <v>99598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995986</v>
      </c>
      <c r="O26" s="4" t="inlineStr">
        <is>
          <t xml:space="preserve"> </t>
        </is>
      </c>
    </row>
    <row r="27">
      <c r="A27" s="4" t="inlineStr">
        <is>
          <t>Foreign currency transl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75835</v>
      </c>
      <c r="K27" s="4" t="inlineStr">
        <is>
          <t xml:space="preserve"> </t>
        </is>
      </c>
      <c r="L27" s="4" t="inlineStr">
        <is>
          <t xml:space="preserve"> </t>
        </is>
      </c>
      <c r="M27" s="4" t="inlineStr">
        <is>
          <t xml:space="preserve"> </t>
        </is>
      </c>
      <c r="N27" s="5" t="n">
        <v>3575835</v>
      </c>
      <c r="O27" s="4" t="inlineStr">
        <is>
          <t xml:space="preserve"> </t>
        </is>
      </c>
    </row>
    <row r="28">
      <c r="A28" s="4" t="inlineStr">
        <is>
          <t>Balance at Dec. 31, 2023</t>
        </is>
      </c>
      <c r="B28" s="6" t="n">
        <v>77747</v>
      </c>
      <c r="C28" s="7" t="n">
        <v>12111</v>
      </c>
      <c r="D28" s="5" t="n">
        <v>238567906</v>
      </c>
      <c r="E28" s="7" t="n">
        <v>33600426</v>
      </c>
      <c r="F28" s="5" t="n">
        <v>23557710</v>
      </c>
      <c r="G28" s="7" t="n">
        <v>3318034</v>
      </c>
      <c r="H28" s="5" t="n">
        <v>-291805140</v>
      </c>
      <c r="I28" s="7" t="n">
        <v>-41099902</v>
      </c>
      <c r="J28" s="5" t="n">
        <v>6096465</v>
      </c>
      <c r="K28" s="7" t="n">
        <v>858678</v>
      </c>
      <c r="L28" s="5" t="n">
        <v>6287368</v>
      </c>
      <c r="M28" s="7" t="n">
        <v>885557</v>
      </c>
      <c r="N28" s="6" t="n">
        <v>-17217944</v>
      </c>
      <c r="O28" s="7" t="n">
        <v>-2425096</v>
      </c>
    </row>
    <row r="29">
      <c r="A29" s="4" t="inlineStr">
        <is>
          <t>Balance (in Shares) at Dec. 31, 2023 | shares</t>
        </is>
      </c>
      <c r="B29" s="5" t="n">
        <v>121110000</v>
      </c>
      <c r="C29" s="5" t="n">
        <v>12111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21110000</v>
      </c>
      <c r="O29" s="5" t="n">
        <v>121110000</v>
      </c>
    </row>
    <row r="30">
      <c r="A30" s="4" t="inlineStr">
        <is>
          <t>Balance in US$ (in Dollars)</t>
        </is>
      </c>
      <c r="B30" s="6" t="n">
        <v>77747</v>
      </c>
      <c r="C30" s="7" t="n">
        <v>12111</v>
      </c>
      <c r="D30" s="6" t="n">
        <v>238567906</v>
      </c>
      <c r="E30" s="7" t="n">
        <v>33600426</v>
      </c>
      <c r="F30" s="6" t="n">
        <v>23557710</v>
      </c>
      <c r="G30" s="7" t="n">
        <v>3318034</v>
      </c>
      <c r="H30" s="6" t="n">
        <v>-291805140</v>
      </c>
      <c r="I30" s="7" t="n">
        <v>-41099902</v>
      </c>
      <c r="J30" s="6" t="n">
        <v>6096465</v>
      </c>
      <c r="K30" s="7" t="n">
        <v>858678</v>
      </c>
      <c r="L30" s="6" t="n">
        <v>6287368</v>
      </c>
      <c r="M30" s="7" t="n">
        <v>885557</v>
      </c>
      <c r="N30" s="6" t="n">
        <v>-17217944</v>
      </c>
      <c r="O30" s="7" t="n">
        <v>-24250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4" customWidth="1" min="1" max="1"/>
    <col width="33" customWidth="1" min="2" max="2"/>
    <col width="22" customWidth="1" min="3" max="3"/>
    <col width="33" customWidth="1" min="4" max="4"/>
    <col width="33" customWidth="1" min="5" max="5"/>
  </cols>
  <sheetData>
    <row r="1">
      <c r="A1" s="1" t="inlineStr">
        <is>
          <t>Income Taxes (Details) ¥ / shares in Units, $ in Millions</t>
        </is>
      </c>
      <c r="B1" s="2" t="inlineStr">
        <is>
          <t>12 Months Ended</t>
        </is>
      </c>
    </row>
    <row r="2">
      <c r="B2" s="2" t="inlineStr">
        <is>
          <t>Dec. 31, 2023 CNY (¥) ¥ / shares</t>
        </is>
      </c>
      <c r="C2" s="2" t="inlineStr">
        <is>
          <t>Dec. 31, 2023 HKD ($)</t>
        </is>
      </c>
      <c r="D2" s="2" t="inlineStr">
        <is>
          <t>Dec. 31, 2022 CNY (¥) ¥ / shares</t>
        </is>
      </c>
      <c r="E2" s="2" t="inlineStr">
        <is>
          <t>Dec. 31, 2021 CNY (¥) ¥ / shares</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Income taxable</t>
        </is>
      </c>
      <c r="B4" s="4" t="inlineStr">
        <is>
          <t xml:space="preserve"> </t>
        </is>
      </c>
      <c r="C4" s="7" t="n">
        <v>2</v>
      </c>
      <c r="D4" s="6" t="n">
        <v>1000000</v>
      </c>
      <c r="E4" s="4" t="inlineStr">
        <is>
          <t xml:space="preserve"> </t>
        </is>
      </c>
    </row>
    <row r="5">
      <c r="A5" s="4" t="inlineStr">
        <is>
          <t>Tax rate</t>
        </is>
      </c>
      <c r="B5" s="13" t="n">
        <v>0.75</v>
      </c>
      <c r="C5" s="13" t="n">
        <v>0.75</v>
      </c>
      <c r="D5" s="4" t="inlineStr">
        <is>
          <t xml:space="preserve"> </t>
        </is>
      </c>
      <c r="E5" s="4" t="inlineStr">
        <is>
          <t xml:space="preserve"> </t>
        </is>
      </c>
    </row>
    <row r="6">
      <c r="A6" s="4" t="inlineStr">
        <is>
          <t>Statutory enterprise income tax rate</t>
        </is>
      </c>
      <c r="B6" s="13" t="n">
        <v>0.25</v>
      </c>
      <c r="C6" s="13" t="n">
        <v>0.25</v>
      </c>
      <c r="D6" s="13" t="n">
        <v>0.25</v>
      </c>
      <c r="E6" s="13" t="n">
        <v>0.25</v>
      </c>
    </row>
    <row r="7">
      <c r="A7" s="4" t="inlineStr">
        <is>
          <t>Preferential tax rate</t>
        </is>
      </c>
      <c r="B7" s="13" t="n">
        <v>0.15</v>
      </c>
      <c r="C7" s="13" t="n">
        <v>0.15</v>
      </c>
      <c r="D7" s="4" t="inlineStr">
        <is>
          <t xml:space="preserve"> </t>
        </is>
      </c>
      <c r="E7" s="4" t="inlineStr">
        <is>
          <t xml:space="preserve"> </t>
        </is>
      </c>
    </row>
    <row r="8">
      <c r="A8" s="4" t="inlineStr">
        <is>
          <t>Reduced EIT rate</t>
        </is>
      </c>
      <c r="B8" s="13" t="n">
        <v>0.2</v>
      </c>
      <c r="C8" s="13" t="n">
        <v>0.2</v>
      </c>
      <c r="D8" s="4" t="inlineStr">
        <is>
          <t xml:space="preserve"> </t>
        </is>
      </c>
      <c r="E8" s="4" t="inlineStr">
        <is>
          <t xml:space="preserve"> </t>
        </is>
      </c>
    </row>
    <row r="9">
      <c r="A9" s="4" t="inlineStr">
        <is>
          <t>Reduction (in Yuan Renminbi)</t>
        </is>
      </c>
      <c r="B9" s="6" t="n">
        <v>3000000</v>
      </c>
      <c r="C9" s="4" t="inlineStr">
        <is>
          <t xml:space="preserve"> </t>
        </is>
      </c>
      <c r="D9" s="6" t="n">
        <v>3000000</v>
      </c>
      <c r="E9" s="6" t="n">
        <v>3000000</v>
      </c>
    </row>
    <row r="10">
      <c r="A10" s="4" t="inlineStr">
        <is>
          <t>Income taxable (in Yuan Renminbi)</t>
        </is>
      </c>
      <c r="B10" s="4" t="inlineStr">
        <is>
          <t xml:space="preserve"> </t>
        </is>
      </c>
      <c r="C10" s="4" t="inlineStr">
        <is>
          <t xml:space="preserve"> </t>
        </is>
      </c>
      <c r="D10" s="6" t="n">
        <v>20</v>
      </c>
      <c r="E10" s="6" t="n">
        <v>1000000</v>
      </c>
    </row>
    <row r="11">
      <c r="A11" s="4" t="inlineStr">
        <is>
          <t>Reduction of income tax percentage</t>
        </is>
      </c>
      <c r="B11" s="4" t="inlineStr">
        <is>
          <t xml:space="preserve"> </t>
        </is>
      </c>
      <c r="C11" s="4" t="inlineStr">
        <is>
          <t xml:space="preserve"> </t>
        </is>
      </c>
      <c r="D11" s="14" t="n">
        <v>0.875</v>
      </c>
      <c r="E11" s="4" t="inlineStr">
        <is>
          <t xml:space="preserve"> </t>
        </is>
      </c>
    </row>
    <row r="12">
      <c r="A12" s="4" t="inlineStr">
        <is>
          <t>Reduction of taxable income</t>
        </is>
      </c>
      <c r="B12" s="4" t="inlineStr">
        <is>
          <t xml:space="preserve"> </t>
        </is>
      </c>
      <c r="C12" s="4" t="inlineStr">
        <is>
          <t xml:space="preserve"> </t>
        </is>
      </c>
      <c r="D12" s="13" t="n">
        <v>0.75</v>
      </c>
      <c r="E12" s="14" t="n">
        <v>0.875</v>
      </c>
    </row>
    <row r="13">
      <c r="A13" s="4" t="inlineStr">
        <is>
          <t>Reduction of taxable income (in Yuan Renminbi)</t>
        </is>
      </c>
      <c r="B13" s="4" t="inlineStr">
        <is>
          <t xml:space="preserve"> </t>
        </is>
      </c>
      <c r="C13" s="4" t="inlineStr">
        <is>
          <t xml:space="preserve"> </t>
        </is>
      </c>
      <c r="D13" s="6" t="n">
        <v>1000000</v>
      </c>
      <c r="E13" s="6" t="n">
        <v>1000000</v>
      </c>
    </row>
    <row r="14">
      <c r="A14" s="4" t="inlineStr">
        <is>
          <t>Estimated tax savings (in Yuan Renminbi)</t>
        </is>
      </c>
      <c r="B14" s="4" t="inlineStr">
        <is>
          <t xml:space="preserve"> </t>
        </is>
      </c>
      <c r="C14" s="4" t="inlineStr">
        <is>
          <t xml:space="preserve"> </t>
        </is>
      </c>
      <c r="D14" s="4" t="inlineStr">
        <is>
          <t xml:space="preserve"> </t>
        </is>
      </c>
      <c r="E14" s="6" t="n">
        <v>7291787</v>
      </c>
    </row>
    <row r="15">
      <c r="A15" s="4" t="inlineStr">
        <is>
          <t>Estimated tax savings (in Yuan Renminbi per share) | ¥ / shares</t>
        </is>
      </c>
      <c r="B15" s="4" t="inlineStr">
        <is>
          <t xml:space="preserve"> </t>
        </is>
      </c>
      <c r="C15" s="4" t="inlineStr">
        <is>
          <t xml:space="preserve"> </t>
        </is>
      </c>
      <c r="D15" s="4" t="inlineStr">
        <is>
          <t xml:space="preserve"> </t>
        </is>
      </c>
      <c r="E15" s="10" t="n">
        <v>0.07000000000000001</v>
      </c>
    </row>
    <row r="16">
      <c r="A16" s="4" t="inlineStr">
        <is>
          <t>Tax losses (in Yuan Renminbi)</t>
        </is>
      </c>
      <c r="B16" s="6" t="n">
        <v>395307903</v>
      </c>
      <c r="C16" s="4" t="inlineStr">
        <is>
          <t xml:space="preserve"> </t>
        </is>
      </c>
      <c r="D16" s="6" t="n">
        <v>236254725</v>
      </c>
      <c r="E16" s="4" t="inlineStr">
        <is>
          <t xml:space="preserve"> </t>
        </is>
      </c>
    </row>
    <row r="17">
      <c r="A17" s="4" t="inlineStr">
        <is>
          <t>China, Yuan Renminbi [Member]</t>
        </is>
      </c>
      <c r="B17" s="4" t="inlineStr">
        <is>
          <t xml:space="preserve"> </t>
        </is>
      </c>
      <c r="C17" s="4" t="inlineStr">
        <is>
          <t xml:space="preserve"> </t>
        </is>
      </c>
      <c r="D17" s="4" t="inlineStr">
        <is>
          <t xml:space="preserve"> </t>
        </is>
      </c>
      <c r="E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row>
    <row r="19">
      <c r="A19" s="4" t="inlineStr">
        <is>
          <t>Tax rate</t>
        </is>
      </c>
      <c r="B19" s="4" t="inlineStr">
        <is>
          <t xml:space="preserve"> </t>
        </is>
      </c>
      <c r="C19" s="4" t="inlineStr">
        <is>
          <t xml:space="preserve"> </t>
        </is>
      </c>
      <c r="D19" s="4" t="inlineStr">
        <is>
          <t xml:space="preserve"> </t>
        </is>
      </c>
      <c r="E19" s="13" t="n">
        <v>0.5</v>
      </c>
    </row>
    <row r="20">
      <c r="A20" s="4" t="inlineStr">
        <is>
          <t>HONG KONG [Member]</t>
        </is>
      </c>
      <c r="B20" s="4" t="inlineStr">
        <is>
          <t xml:space="preserve"> </t>
        </is>
      </c>
      <c r="C20" s="4" t="inlineStr">
        <is>
          <t xml:space="preserve"> </t>
        </is>
      </c>
      <c r="D20" s="4" t="inlineStr">
        <is>
          <t xml:space="preserve"> </t>
        </is>
      </c>
      <c r="E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row>
    <row r="22">
      <c r="A22" s="4" t="inlineStr">
        <is>
          <t>Income taxable | $</t>
        </is>
      </c>
      <c r="B22" s="4" t="inlineStr">
        <is>
          <t xml:space="preserve"> </t>
        </is>
      </c>
      <c r="C22" s="7" t="n">
        <v>2</v>
      </c>
      <c r="D22" s="4" t="inlineStr">
        <is>
          <t xml:space="preserve"> </t>
        </is>
      </c>
      <c r="E22" s="4" t="inlineStr">
        <is>
          <t xml:space="preserve"> </t>
        </is>
      </c>
    </row>
    <row r="23">
      <c r="A23" s="4" t="inlineStr">
        <is>
          <t>Tax rate</t>
        </is>
      </c>
      <c r="B23" s="14" t="n">
        <v>0.0825</v>
      </c>
      <c r="C23" s="14" t="n">
        <v>0.0825</v>
      </c>
      <c r="D23" s="4" t="inlineStr">
        <is>
          <t xml:space="preserve"> </t>
        </is>
      </c>
      <c r="E23" s="4" t="inlineStr">
        <is>
          <t xml:space="preserve"> </t>
        </is>
      </c>
    </row>
    <row r="24">
      <c r="A24" s="4" t="inlineStr">
        <is>
          <t>Applicable tax rate</t>
        </is>
      </c>
      <c r="B24" s="14" t="n">
        <v>0.165</v>
      </c>
      <c r="C24" s="14" t="n">
        <v>0.165</v>
      </c>
      <c r="D24" s="4" t="inlineStr">
        <is>
          <t xml:space="preserve"> </t>
        </is>
      </c>
      <c r="E24" s="4" t="inlineStr">
        <is>
          <t xml:space="preserve"> </t>
        </is>
      </c>
    </row>
    <row r="25">
      <c r="A25" s="4" t="inlineStr">
        <is>
          <t>Beijing Sentu [Member]</t>
        </is>
      </c>
      <c r="B25" s="4" t="inlineStr">
        <is>
          <t xml:space="preserve"> </t>
        </is>
      </c>
      <c r="C25" s="4" t="inlineStr">
        <is>
          <t xml:space="preserve"> </t>
        </is>
      </c>
      <c r="D25" s="4" t="inlineStr">
        <is>
          <t xml:space="preserve"> </t>
        </is>
      </c>
      <c r="E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row>
    <row r="27">
      <c r="A27" s="4" t="inlineStr">
        <is>
          <t>EIT rate</t>
        </is>
      </c>
      <c r="B27" s="13" t="n">
        <v>0.15</v>
      </c>
      <c r="C27" s="13" t="n">
        <v>0.15</v>
      </c>
      <c r="D27" s="13" t="n">
        <v>0.15</v>
      </c>
      <c r="E27" s="13" t="n">
        <v>0.15</v>
      </c>
    </row>
    <row r="28">
      <c r="A28" s="4" t="inlineStr">
        <is>
          <t>Jianzhi Education [Member] | HONG KONG [Member]</t>
        </is>
      </c>
      <c r="B28" s="4" t="inlineStr">
        <is>
          <t xml:space="preserve"> </t>
        </is>
      </c>
      <c r="C28" s="4" t="inlineStr">
        <is>
          <t xml:space="preserve"> </t>
        </is>
      </c>
      <c r="D28" s="4" t="inlineStr">
        <is>
          <t xml:space="preserve"> </t>
        </is>
      </c>
      <c r="E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row>
    <row r="30">
      <c r="A30" s="4" t="inlineStr">
        <is>
          <t>Applicable tax rate</t>
        </is>
      </c>
      <c r="B30" s="14" t="n">
        <v>0.165</v>
      </c>
      <c r="C30" s="14" t="n">
        <v>0.165</v>
      </c>
      <c r="D30" s="4" t="inlineStr">
        <is>
          <t xml:space="preserve"> </t>
        </is>
      </c>
      <c r="E30" s="4" t="inlineStr">
        <is>
          <t xml:space="preserve"> </t>
        </is>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the Composition of Income Tax Expenses - CNY (¥)</t>
        </is>
      </c>
      <c r="B1" s="2" t="inlineStr">
        <is>
          <t>12 Months Ended</t>
        </is>
      </c>
    </row>
    <row r="2">
      <c r="B2" s="2" t="inlineStr">
        <is>
          <t>Dec. 31, 2023</t>
        </is>
      </c>
      <c r="C2" s="2" t="inlineStr">
        <is>
          <t>Dec. 31, 2022</t>
        </is>
      </c>
      <c r="D2" s="2" t="inlineStr">
        <is>
          <t>Dec. 31, 2021</t>
        </is>
      </c>
    </row>
    <row r="3">
      <c r="A3" s="3" t="inlineStr">
        <is>
          <t>Schedule of the Composition of Income Tax Expenses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6" t="n">
        <v>-5897409</v>
      </c>
    </row>
    <row r="5">
      <c r="A5" s="4" t="inlineStr">
        <is>
          <t>Deferred income benefits (expenses)</t>
        </is>
      </c>
      <c r="B5" s="5" t="n">
        <v>-211267</v>
      </c>
      <c r="C5" s="5" t="n">
        <v>10980054</v>
      </c>
      <c r="D5" s="5" t="n">
        <v>1030042</v>
      </c>
    </row>
    <row r="6">
      <c r="A6" s="4" t="inlineStr">
        <is>
          <t>Total Income tax (expenses) benefits</t>
        </is>
      </c>
      <c r="B6" s="6" t="n">
        <v>-211267</v>
      </c>
      <c r="C6" s="6" t="n">
        <v>10980054</v>
      </c>
      <c r="D6" s="6" t="n">
        <v>-48673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Reconciliation of Differences Between Statutory Income Tax Rate and Effective Income Tax Rate</t>
        </is>
      </c>
      <c r="B1" s="2" t="inlineStr">
        <is>
          <t>12 Months Ended</t>
        </is>
      </c>
    </row>
    <row r="2">
      <c r="B2" s="2" t="inlineStr">
        <is>
          <t>Dec. 31, 2023</t>
        </is>
      </c>
      <c r="C2" s="2" t="inlineStr">
        <is>
          <t>Dec. 31, 2022</t>
        </is>
      </c>
      <c r="D2" s="2" t="inlineStr">
        <is>
          <t>Dec. 31, 2021</t>
        </is>
      </c>
    </row>
    <row r="3">
      <c r="A3" s="3" t="inlineStr">
        <is>
          <t>Schedule of Reconciliation of Differences Between Statutory Income Tax Rate and Effective Income Tax Rate [Abstract]</t>
        </is>
      </c>
      <c r="B3" s="4" t="inlineStr">
        <is>
          <t xml:space="preserve"> </t>
        </is>
      </c>
      <c r="C3" s="4" t="inlineStr">
        <is>
          <t xml:space="preserve"> </t>
        </is>
      </c>
      <c r="D3" s="4" t="inlineStr">
        <is>
          <t xml:space="preserve"> </t>
        </is>
      </c>
    </row>
    <row r="4">
      <c r="A4" s="4" t="inlineStr">
        <is>
          <t>PRC statutory rate</t>
        </is>
      </c>
      <c r="B4" s="13" t="n">
        <v>0.25</v>
      </c>
      <c r="C4" s="13" t="n">
        <v>0.25</v>
      </c>
      <c r="D4" s="13" t="n">
        <v>0.25</v>
      </c>
    </row>
    <row r="5">
      <c r="A5" s="4" t="inlineStr">
        <is>
          <t>Effect of differing tax rates in different jurisdictions</t>
        </is>
      </c>
      <c r="B5" s="4" t="inlineStr">
        <is>
          <t>(5.50%)</t>
        </is>
      </c>
      <c r="C5" s="4" t="inlineStr">
        <is>
          <t>(0.80%)</t>
        </is>
      </c>
      <c r="D5" s="14" t="n">
        <v>0.021</v>
      </c>
    </row>
    <row r="6">
      <c r="A6" s="4" t="inlineStr">
        <is>
          <t>Permanent difference</t>
        </is>
      </c>
      <c r="B6" s="14" t="n">
        <v>0.006</v>
      </c>
      <c r="C6" s="14" t="n">
        <v>0.015</v>
      </c>
      <c r="D6" s="4" t="inlineStr">
        <is>
          <t>(7.20%)</t>
        </is>
      </c>
    </row>
    <row r="7">
      <c r="A7" s="4" t="inlineStr">
        <is>
          <t>Favorable tax rate impact</t>
        </is>
      </c>
      <c r="B7" s="13" t="n">
        <v>0</v>
      </c>
      <c r="C7" s="13" t="n">
        <v>0.07000000000000001</v>
      </c>
      <c r="D7" s="4" t="inlineStr">
        <is>
          <t>(12.70%)</t>
        </is>
      </c>
    </row>
    <row r="8">
      <c r="A8" s="4" t="inlineStr">
        <is>
          <t>Unrecognized loss</t>
        </is>
      </c>
      <c r="B8" s="14" t="n">
        <v>0.001</v>
      </c>
      <c r="C8" s="13" t="n">
        <v>0</v>
      </c>
      <c r="D8" s="13" t="n">
        <v>0</v>
      </c>
    </row>
    <row r="9">
      <c r="A9" s="4" t="inlineStr">
        <is>
          <t>Change in valuation allowance</t>
        </is>
      </c>
      <c r="B9" s="4" t="inlineStr">
        <is>
          <t>(20.20%)</t>
        </is>
      </c>
      <c r="C9" s="4" t="inlineStr">
        <is>
          <t>(27.40%)</t>
        </is>
      </c>
      <c r="D9" s="14" t="n">
        <v>0.003</v>
      </c>
    </row>
    <row r="10">
      <c r="A10" s="4" t="inlineStr">
        <is>
          <t>Income tax (expenses) benefits</t>
        </is>
      </c>
      <c r="B10" s="13" t="n">
        <v>0</v>
      </c>
      <c r="C10" s="14" t="n">
        <v>0.053</v>
      </c>
      <c r="D10" s="14" t="n">
        <v>0.0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Details) - Schedule of Deferred Tax - CNY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Bad debt provision</t>
        </is>
      </c>
      <c r="B3" s="6" t="n">
        <v>97681819</v>
      </c>
      <c r="C3" s="6" t="n">
        <v>9176875</v>
      </c>
    </row>
    <row r="4">
      <c r="A4" s="4" t="inlineStr">
        <is>
          <t>Operating lease liabilities</t>
        </is>
      </c>
      <c r="B4" s="5" t="n">
        <v>1879619</v>
      </c>
      <c r="C4" s="4" t="inlineStr">
        <is>
          <t xml:space="preserve"> </t>
        </is>
      </c>
    </row>
    <row r="5">
      <c r="A5" s="4" t="inlineStr">
        <is>
          <t>Net operating losses carried forward</t>
        </is>
      </c>
      <c r="B5" s="5" t="n">
        <v>56353847</v>
      </c>
      <c r="C5" s="5" t="n">
        <v>58728788</v>
      </c>
    </row>
    <row r="6">
      <c r="A6" s="4" t="inlineStr">
        <is>
          <t>Valuation allowance</t>
        </is>
      </c>
      <c r="B6" s="5" t="n">
        <v>-144689121</v>
      </c>
      <c r="C6" s="5" t="n">
        <v>-58728788</v>
      </c>
    </row>
    <row r="7">
      <c r="A7" s="4" t="inlineStr">
        <is>
          <t>Deferred tax assets, net</t>
        </is>
      </c>
      <c r="B7" s="5" t="n">
        <v>11226164</v>
      </c>
      <c r="C7" s="5" t="n">
        <v>9176875</v>
      </c>
    </row>
    <row r="8">
      <c r="A8" s="3" t="inlineStr">
        <is>
          <t>Deferred tax liabilities:</t>
        </is>
      </c>
      <c r="B8" s="4" t="inlineStr">
        <is>
          <t xml:space="preserve"> </t>
        </is>
      </c>
      <c r="C8" s="4" t="inlineStr">
        <is>
          <t xml:space="preserve"> </t>
        </is>
      </c>
    </row>
    <row r="9">
      <c r="A9" s="4" t="inlineStr">
        <is>
          <t>Right-of-use assets</t>
        </is>
      </c>
      <c r="B9" s="6" t="n">
        <v>2274256</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1" customWidth="1" min="8" max="8"/>
    <col width="14" customWidth="1" min="9" max="9"/>
    <col width="14" customWidth="1" min="10" max="10"/>
  </cols>
  <sheetData>
    <row r="1">
      <c r="A1" s="1" t="inlineStr">
        <is>
          <t>Related Party Balances and Transaction (Details) $ in Millions</t>
        </is>
      </c>
      <c r="B1" s="2" t="inlineStr">
        <is>
          <t>12 Months Ended</t>
        </is>
      </c>
    </row>
    <row r="2">
      <c r="B2" s="2" t="inlineStr">
        <is>
          <t>Dec. 31, 2023 CNY (¥)</t>
        </is>
      </c>
      <c r="C2" s="2" t="inlineStr">
        <is>
          <t>Dec. 31, 2022 CNY (¥)</t>
        </is>
      </c>
      <c r="D2" s="2" t="inlineStr">
        <is>
          <t>Dec. 31, 2021 CNY (¥)</t>
        </is>
      </c>
      <c r="E2" s="2" t="inlineStr">
        <is>
          <t>Aug. 24, 2022 CNY (¥)</t>
        </is>
      </c>
      <c r="F2" s="2" t="inlineStr">
        <is>
          <t>Aug. 24, 2022 HKD ($)</t>
        </is>
      </c>
      <c r="G2" s="2" t="inlineStr">
        <is>
          <t>Jul. 26, 2021 CNY (¥)</t>
        </is>
      </c>
      <c r="H2" s="2" t="inlineStr">
        <is>
          <t>May 18, 2021 CNY (¥)</t>
        </is>
      </c>
      <c r="I2" s="2" t="inlineStr">
        <is>
          <t>Aug. 31, 2018</t>
        </is>
      </c>
      <c r="J2" s="2" t="inlineStr">
        <is>
          <t>Sep. 30, 2017</t>
        </is>
      </c>
    </row>
    <row r="3">
      <c r="A3" s="3" t="inlineStr">
        <is>
          <t>Related Party Balances and Transac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essional Fees</t>
        </is>
      </c>
      <c r="B4" s="4" t="inlineStr">
        <is>
          <t xml:space="preserve"> </t>
        </is>
      </c>
      <c r="C4" s="4" t="inlineStr">
        <is>
          <t xml:space="preserve"> </t>
        </is>
      </c>
      <c r="D4" s="6" t="n">
        <v>24854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ayments of professional fees</t>
        </is>
      </c>
      <c r="B5" s="4" t="inlineStr">
        <is>
          <t xml:space="preserve"> </t>
        </is>
      </c>
      <c r="C5" s="4" t="inlineStr">
        <is>
          <t xml:space="preserve"> </t>
        </is>
      </c>
      <c r="D5" s="5" t="n">
        <v>247375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payment amount</t>
        </is>
      </c>
      <c r="B6" s="6" t="n">
        <v>14218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lated party</t>
        </is>
      </c>
      <c r="B7" s="5" t="n">
        <v>1051869</v>
      </c>
      <c r="C7" s="6" t="n">
        <v>101058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orrowed amount</t>
        </is>
      </c>
      <c r="B8" s="4" t="inlineStr">
        <is>
          <t xml:space="preserve"> </t>
        </is>
      </c>
      <c r="C8" s="4" t="inlineStr">
        <is>
          <t xml:space="preserve"> </t>
        </is>
      </c>
      <c r="D8" s="4" t="inlineStr">
        <is>
          <t xml:space="preserve"> </t>
        </is>
      </c>
      <c r="E8" s="6" t="n">
        <v>13700000</v>
      </c>
      <c r="F8" s="7" t="n">
        <v>16</v>
      </c>
      <c r="G8" s="6" t="n">
        <v>47168356</v>
      </c>
      <c r="H8" s="6" t="n">
        <v>47168356</v>
      </c>
      <c r="I8" s="4" t="inlineStr">
        <is>
          <t xml:space="preserve"> </t>
        </is>
      </c>
      <c r="J8" s="4" t="inlineStr">
        <is>
          <t xml:space="preserve"> </t>
        </is>
      </c>
    </row>
    <row r="9">
      <c r="A9" s="4" t="inlineStr">
        <is>
          <t>Outstanding loans payables</t>
        </is>
      </c>
      <c r="B9" s="5" t="n">
        <v>28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s payable</t>
        </is>
      </c>
      <c r="B10" s="5" t="n">
        <v>21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an amount</t>
        </is>
      </c>
      <c r="B11" s="6" t="n">
        <v>139200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remental rate</t>
        </is>
      </c>
      <c r="B12" s="14" t="n">
        <v>0.034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sh received</t>
        </is>
      </c>
      <c r="B13" s="6" t="n">
        <v>48437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Balances and Transac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amount</t>
        </is>
      </c>
      <c r="B16" s="5" t="n">
        <v>148621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Balances and Transac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ecurities deposits remaining</t>
        </is>
      </c>
      <c r="B19" s="5" t="n">
        <v>25300980</v>
      </c>
      <c r="C19" s="5" t="n">
        <v>1996374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Balances and Transac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curities deposits remaining</t>
        </is>
      </c>
      <c r="B22" s="5" t="n">
        <v>21867376</v>
      </c>
      <c r="C22" s="5" t="n">
        <v>2800945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Xingzhiqia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Balances and Transac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49</v>
      </c>
      <c r="J25" s="13" t="n">
        <v>0.51</v>
      </c>
    </row>
    <row r="26">
      <c r="A26" s="4" t="inlineStr">
        <is>
          <t>Xinyutong Kezhiyong Enterpri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Balances and Transac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e amount</t>
        </is>
      </c>
      <c r="B28" s="4" t="inlineStr">
        <is>
          <t xml:space="preserve"> </t>
        </is>
      </c>
      <c r="C28" s="6" t="n">
        <v>24700000</v>
      </c>
      <c r="D28" s="6" t="n">
        <v>247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lated Party Balances And Transac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Balances and Transac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received</t>
        </is>
      </c>
      <c r="B31" s="6" t="n">
        <v>517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s>
  <sheetData>
    <row r="1">
      <c r="A1" s="1" t="inlineStr">
        <is>
          <t>Related Party Balances and Transaction (Details) - Schedule of Related Party Balances and Transaction - CNY (¥)</t>
        </is>
      </c>
      <c r="C1" s="2" t="inlineStr">
        <is>
          <t>12 Months Ended</t>
        </is>
      </c>
    </row>
    <row r="2">
      <c r="C2" s="2" t="inlineStr">
        <is>
          <t>Dec. 31, 2023</t>
        </is>
      </c>
      <c r="D2" s="2" t="inlineStr">
        <is>
          <t>Dec. 31, 2022</t>
        </is>
      </c>
    </row>
    <row r="3">
      <c r="A3" s="4" t="inlineStr">
        <is>
          <t>Peixuan Wang [Member]</t>
        </is>
      </c>
      <c r="C3" s="4" t="inlineStr">
        <is>
          <t xml:space="preserve"> </t>
        </is>
      </c>
      <c r="D3" s="4" t="inlineStr">
        <is>
          <t xml:space="preserve"> </t>
        </is>
      </c>
    </row>
    <row r="4">
      <c r="A4" s="3" t="inlineStr">
        <is>
          <t>Due from related parties</t>
        </is>
      </c>
      <c r="C4" s="4" t="inlineStr">
        <is>
          <t xml:space="preserve"> </t>
        </is>
      </c>
      <c r="D4" s="4" t="inlineStr">
        <is>
          <t xml:space="preserve"> </t>
        </is>
      </c>
    </row>
    <row r="5">
      <c r="A5" s="4" t="inlineStr">
        <is>
          <t>Relationship</t>
        </is>
      </c>
      <c r="B5" s="4" t="inlineStr">
        <is>
          <t>[1]</t>
        </is>
      </c>
      <c r="C5" s="4" t="inlineStr">
        <is>
          <t>Chairwomen of the Company</t>
        </is>
      </c>
      <c r="D5" s="4" t="inlineStr">
        <is>
          <t xml:space="preserve"> </t>
        </is>
      </c>
    </row>
    <row r="6">
      <c r="A6" s="4" t="inlineStr">
        <is>
          <t>Total amount due to related parties</t>
        </is>
      </c>
      <c r="B6" s="4" t="inlineStr">
        <is>
          <t>[1]</t>
        </is>
      </c>
      <c r="C6" s="6" t="n">
        <v>1010584</v>
      </c>
      <c r="D6" s="6" t="n">
        <v>1051869</v>
      </c>
    </row>
    <row r="7">
      <c r="A7" s="4" t="inlineStr">
        <is>
          <t>Beijing Dongxu Tongda Information Technology Co., Ltd. [Member]</t>
        </is>
      </c>
      <c r="C7" s="4" t="inlineStr">
        <is>
          <t xml:space="preserve"> </t>
        </is>
      </c>
      <c r="D7" s="4" t="inlineStr">
        <is>
          <t xml:space="preserve"> </t>
        </is>
      </c>
    </row>
    <row r="8">
      <c r="A8" s="3" t="inlineStr">
        <is>
          <t>Due from related parties</t>
        </is>
      </c>
      <c r="C8" s="4" t="inlineStr">
        <is>
          <t xml:space="preserve"> </t>
        </is>
      </c>
      <c r="D8" s="4" t="inlineStr">
        <is>
          <t xml:space="preserve"> </t>
        </is>
      </c>
    </row>
    <row r="9">
      <c r="A9" s="4" t="inlineStr">
        <is>
          <t>Relationship</t>
        </is>
      </c>
      <c r="C9" s="4" t="inlineStr">
        <is>
          <t>Controlled by Jiniao Li</t>
        </is>
      </c>
      <c r="D9" s="4" t="inlineStr">
        <is>
          <t xml:space="preserve"> </t>
        </is>
      </c>
    </row>
    <row r="10">
      <c r="A10" s="4" t="inlineStr">
        <is>
          <t>Total amount due to related parties</t>
        </is>
      </c>
      <c r="C10" s="6" t="n">
        <v>882075</v>
      </c>
      <c r="D10" s="4" t="inlineStr">
        <is>
          <t xml:space="preserve"> </t>
        </is>
      </c>
    </row>
    <row r="11">
      <c r="A11" s="4" t="inlineStr">
        <is>
          <t>Others [Member]</t>
        </is>
      </c>
      <c r="C11" s="4" t="inlineStr">
        <is>
          <t xml:space="preserve"> </t>
        </is>
      </c>
      <c r="D11" s="4" t="inlineStr">
        <is>
          <t xml:space="preserve"> </t>
        </is>
      </c>
    </row>
    <row r="12">
      <c r="A12" s="3" t="inlineStr">
        <is>
          <t>Due from related parties</t>
        </is>
      </c>
      <c r="C12" s="4" t="inlineStr">
        <is>
          <t xml:space="preserve"> </t>
        </is>
      </c>
      <c r="D12" s="4" t="inlineStr">
        <is>
          <t xml:space="preserve"> </t>
        </is>
      </c>
    </row>
    <row r="13">
      <c r="A13" s="4" t="inlineStr">
        <is>
          <t>Total amount due to related parties</t>
        </is>
      </c>
      <c r="C13" s="5" t="n">
        <v>279905</v>
      </c>
      <c r="D13" s="4" t="inlineStr">
        <is>
          <t xml:space="preserve"> </t>
        </is>
      </c>
    </row>
    <row r="14">
      <c r="A14" s="4" t="inlineStr">
        <is>
          <t>Total amount due from related parties [Member]</t>
        </is>
      </c>
      <c r="C14" s="4" t="inlineStr">
        <is>
          <t xml:space="preserve"> </t>
        </is>
      </c>
      <c r="D14" s="4" t="inlineStr">
        <is>
          <t xml:space="preserve"> </t>
        </is>
      </c>
    </row>
    <row r="15">
      <c r="A15" s="3" t="inlineStr">
        <is>
          <t>Due from related parties</t>
        </is>
      </c>
      <c r="C15" s="4" t="inlineStr">
        <is>
          <t xml:space="preserve"> </t>
        </is>
      </c>
      <c r="D15" s="4" t="inlineStr">
        <is>
          <t xml:space="preserve"> </t>
        </is>
      </c>
    </row>
    <row r="16">
      <c r="A16" s="4" t="inlineStr">
        <is>
          <t>Total amount due to related parties</t>
        </is>
      </c>
      <c r="C16" s="6" t="n">
        <v>2172565</v>
      </c>
      <c r="D16" s="5" t="n">
        <v>1051869</v>
      </c>
    </row>
    <row r="17">
      <c r="A17" s="4" t="inlineStr">
        <is>
          <t>Rongde Holdings Co., Ltd. (“Rongde”) [Member]</t>
        </is>
      </c>
      <c r="C17" s="4" t="inlineStr">
        <is>
          <t xml:space="preserve"> </t>
        </is>
      </c>
      <c r="D17" s="4" t="inlineStr">
        <is>
          <t xml:space="preserve"> </t>
        </is>
      </c>
    </row>
    <row r="18">
      <c r="A18" s="3" t="inlineStr">
        <is>
          <t>Due from related parties</t>
        </is>
      </c>
      <c r="C18" s="4" t="inlineStr">
        <is>
          <t xml:space="preserve"> </t>
        </is>
      </c>
      <c r="D18" s="4" t="inlineStr">
        <is>
          <t xml:space="preserve"> </t>
        </is>
      </c>
    </row>
    <row r="19">
      <c r="A19" s="4" t="inlineStr">
        <is>
          <t>Relationship</t>
        </is>
      </c>
      <c r="B19" s="4" t="inlineStr">
        <is>
          <t>[2]</t>
        </is>
      </c>
      <c r="C19" s="4" t="inlineStr">
        <is>
          <t>Shareholder of the Company</t>
        </is>
      </c>
      <c r="D19" s="4" t="inlineStr">
        <is>
          <t xml:space="preserve"> </t>
        </is>
      </c>
    </row>
    <row r="20">
      <c r="A20" s="4" t="inlineStr">
        <is>
          <t>Total amount due to related parties</t>
        </is>
      </c>
      <c r="B20" s="4" t="inlineStr">
        <is>
          <t>[2]</t>
        </is>
      </c>
      <c r="C20" s="6" t="n">
        <v>21867376</v>
      </c>
      <c r="D20" s="5" t="n">
        <v>28009457</v>
      </c>
    </row>
    <row r="21">
      <c r="A21" s="4" t="inlineStr">
        <is>
          <t>Xinyutong Kezhiyong Enterprise Management Center [Member]</t>
        </is>
      </c>
      <c r="C21" s="4" t="inlineStr">
        <is>
          <t xml:space="preserve"> </t>
        </is>
      </c>
      <c r="D21" s="4" t="inlineStr">
        <is>
          <t xml:space="preserve"> </t>
        </is>
      </c>
    </row>
    <row r="22">
      <c r="A22" s="3" t="inlineStr">
        <is>
          <t>Due from related parties</t>
        </is>
      </c>
      <c r="C22" s="4" t="inlineStr">
        <is>
          <t xml:space="preserve"> </t>
        </is>
      </c>
      <c r="D22" s="4" t="inlineStr">
        <is>
          <t xml:space="preserve"> </t>
        </is>
      </c>
    </row>
    <row r="23">
      <c r="A23" s="4" t="inlineStr">
        <is>
          <t>Relationship</t>
        </is>
      </c>
      <c r="B23" s="4" t="inlineStr">
        <is>
          <t>[3]</t>
        </is>
      </c>
      <c r="C23" s="4" t="inlineStr">
        <is>
          <t>Controlled by Qizhang Li</t>
        </is>
      </c>
      <c r="D23" s="4" t="inlineStr">
        <is>
          <t xml:space="preserve"> </t>
        </is>
      </c>
    </row>
    <row r="24">
      <c r="A24" s="4" t="inlineStr">
        <is>
          <t>Total amount due to related parties</t>
        </is>
      </c>
      <c r="B24" s="4" t="inlineStr">
        <is>
          <t>[3]</t>
        </is>
      </c>
      <c r="C24" s="6" t="n">
        <v>24700000</v>
      </c>
      <c r="D24" s="5" t="n">
        <v>24700000</v>
      </c>
    </row>
    <row r="25">
      <c r="A25" s="4" t="inlineStr">
        <is>
          <t>Beijing Sentu CloudCreative Education Technology Co., Ltd.[Member]</t>
        </is>
      </c>
      <c r="C25" s="4" t="inlineStr">
        <is>
          <t xml:space="preserve"> </t>
        </is>
      </c>
      <c r="D25" s="4" t="inlineStr">
        <is>
          <t xml:space="preserve"> </t>
        </is>
      </c>
    </row>
    <row r="26">
      <c r="A26" s="3" t="inlineStr">
        <is>
          <t>Due from related parties</t>
        </is>
      </c>
      <c r="C26" s="4" t="inlineStr">
        <is>
          <t xml:space="preserve"> </t>
        </is>
      </c>
      <c r="D26" s="4" t="inlineStr">
        <is>
          <t xml:space="preserve"> </t>
        </is>
      </c>
    </row>
    <row r="27">
      <c r="A27" s="4" t="inlineStr">
        <is>
          <t>Relationship</t>
        </is>
      </c>
      <c r="C27" s="4" t="inlineStr">
        <is>
          <t>Controlled by Huidong Niu</t>
        </is>
      </c>
      <c r="D27" s="4" t="inlineStr">
        <is>
          <t xml:space="preserve"> </t>
        </is>
      </c>
    </row>
    <row r="28">
      <c r="A28" s="4" t="inlineStr">
        <is>
          <t>Total amount due to related parties</t>
        </is>
      </c>
      <c r="C28" s="6" t="n">
        <v>700000</v>
      </c>
      <c r="D28" s="4" t="inlineStr">
        <is>
          <t xml:space="preserve"> </t>
        </is>
      </c>
    </row>
    <row r="29">
      <c r="A29" s="4" t="inlineStr">
        <is>
          <t>Others [Member]</t>
        </is>
      </c>
      <c r="C29" s="4" t="inlineStr">
        <is>
          <t xml:space="preserve"> </t>
        </is>
      </c>
      <c r="D29" s="4" t="inlineStr">
        <is>
          <t xml:space="preserve"> </t>
        </is>
      </c>
    </row>
    <row r="30">
      <c r="A30" s="3" t="inlineStr">
        <is>
          <t>Due from related parties</t>
        </is>
      </c>
      <c r="C30" s="4" t="inlineStr">
        <is>
          <t xml:space="preserve"> </t>
        </is>
      </c>
      <c r="D30" s="4" t="inlineStr">
        <is>
          <t xml:space="preserve"> </t>
        </is>
      </c>
    </row>
    <row r="31">
      <c r="A31" s="4" t="inlineStr">
        <is>
          <t>Total amount due to related parties</t>
        </is>
      </c>
      <c r="C31" s="5" t="n">
        <v>238248</v>
      </c>
      <c r="D31" s="4" t="inlineStr">
        <is>
          <t xml:space="preserve"> </t>
        </is>
      </c>
    </row>
    <row r="32">
      <c r="A32" s="4" t="inlineStr">
        <is>
          <t>Total amount due to related parties [Member]</t>
        </is>
      </c>
      <c r="C32" s="4" t="inlineStr">
        <is>
          <t xml:space="preserve"> </t>
        </is>
      </c>
      <c r="D32" s="4" t="inlineStr">
        <is>
          <t xml:space="preserve"> </t>
        </is>
      </c>
    </row>
    <row r="33">
      <c r="A33" s="3" t="inlineStr">
        <is>
          <t>Due from related parties</t>
        </is>
      </c>
      <c r="C33" s="4" t="inlineStr">
        <is>
          <t xml:space="preserve"> </t>
        </is>
      </c>
      <c r="D33" s="4" t="inlineStr">
        <is>
          <t xml:space="preserve"> </t>
        </is>
      </c>
    </row>
    <row r="34">
      <c r="A34" s="4" t="inlineStr">
        <is>
          <t>Total amount due to related parties</t>
        </is>
      </c>
      <c r="C34" s="6" t="n">
        <v>47505624</v>
      </c>
      <c r="D34" s="6" t="n">
        <v>52711457</v>
      </c>
    </row>
    <row r="35"/>
    <row r="36">
      <c r="A36" s="4" t="inlineStr">
        <is>
          <t>[1] During the year ended December 31, 2021, our chairwomen of board of directors, Peixuan Wang, paid off professional fees on behalf of the Company in the amount of RMB 2,485,486 and the Company repaid the payment in the same year. In addition, the Company, its wholly-owned subsidiaries, VIE and VIE’s subsidiaries advanced RMB 2,473,750 to Peixuan Wang for payments of professional fees. During the year ended December 31, 2022, Peixuan Wang returned RMB 1,421,881 to the Company. As of December 31, 2022 and 2023, the Company had a balance of due from a related party of RMB 1,051,869 and RMB 1,010,584. On May 18, 2021 and July 26, 2021, the Company’s subsidiary and Rongde entered into two loan agreements, pursuant to which the Company’s subsidiary borrowed an aggregation of RMB 47,168,356 from Rongde. The borrowings are interest free. The proceeds from borrowings are for the working capital needs in operations. During the year ended December 31, 2022, the Company and its wholly-owned subsidiaries repaid RMB 19,963,743 to Rongde, with remaining balance of RMB 28,009,457 extended to April 7, 2023. During the year ended December 31, 2023, the Company and its wholly-owned subsidiaries repaid RMB 25,300,980 to Rongde, with remaining balance of RMB 21,867,376 extended to April 7, 2024. As of December 31, 2021 and December 31, 2022, the Company, its wholly-owned subsidiaries, VIE and VIE’s subsidiaries had balance due to Xinyutong Kezhiyong Enterprise Management Center in the amount of RMB 24,700,000 and RMB 24,700,000, respectively, representing the outstanding payables to Xinyutong Kezhiyong Enterprise Management Center for the purchase of 51% equity interest of Xingzhiqiao on September 30, 2017 and 49% equity interest of Xingzhiqiao on August 31, 2018.</t>
        </is>
      </c>
    </row>
  </sheetData>
  <mergeCells count="3">
    <mergeCell ref="A1:B2"/>
    <mergeCell ref="A35:C35"/>
    <mergeCell ref="A36:C3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3" customWidth="1" min="1" max="1"/>
    <col width="21" customWidth="1" min="2" max="2"/>
    <col width="40" customWidth="1" min="3" max="3"/>
    <col width="40" customWidth="1" min="4" max="4"/>
    <col width="25" customWidth="1" min="5" max="5"/>
    <col width="32" customWidth="1" min="6" max="6"/>
    <col width="32" customWidth="1" min="7" max="7"/>
    <col width="32" customWidth="1" min="8" max="8"/>
    <col width="32" customWidth="1" min="9" max="9"/>
  </cols>
  <sheetData>
    <row r="1">
      <c r="A1" s="1" t="inlineStr">
        <is>
          <t>Equity (Details) ¥ / shares in Units, $ / shares in Units, ¥ in Millions</t>
        </is>
      </c>
      <c r="D1" s="2" t="inlineStr">
        <is>
          <t>12 Months Ended</t>
        </is>
      </c>
    </row>
    <row r="2">
      <c r="B2" s="2" t="inlineStr">
        <is>
          <t>Aug. 25, 2022 shares</t>
        </is>
      </c>
      <c r="C2" s="2" t="inlineStr">
        <is>
          <t>Mar. 12, 2018 USD ($) $ / shares shares</t>
        </is>
      </c>
      <c r="D2" s="2" t="inlineStr">
        <is>
          <t>Dec. 31, 2023 CNY (¥) ¥ / shares shares</t>
        </is>
      </c>
      <c r="E2" s="2" t="inlineStr">
        <is>
          <t>Dec. 31, 2023 $ / shares</t>
        </is>
      </c>
      <c r="F2" s="2" t="inlineStr">
        <is>
          <t>Dec. 31, 2022 ¥ / shares shares</t>
        </is>
      </c>
      <c r="G2" s="2" t="inlineStr">
        <is>
          <t>Dec. 31, 2021 $ / shares shares</t>
        </is>
      </c>
      <c r="H2" s="2" t="inlineStr">
        <is>
          <t>Jul. 08, 2021 $ / shares shares</t>
        </is>
      </c>
      <c r="I2" s="2" t="inlineStr">
        <is>
          <t>Dec. 31, 2020 $ / shares shares</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authorized</t>
        </is>
      </c>
      <c r="B4" s="4" t="inlineStr">
        <is>
          <t xml:space="preserve"> </t>
        </is>
      </c>
      <c r="C4" s="4" t="inlineStr">
        <is>
          <t xml:space="preserve"> </t>
        </is>
      </c>
      <c r="D4" s="5" t="n">
        <v>500000000</v>
      </c>
      <c r="E4" s="4" t="inlineStr">
        <is>
          <t xml:space="preserve"> </t>
        </is>
      </c>
      <c r="F4" s="5" t="n">
        <v>500000000</v>
      </c>
      <c r="G4" s="4" t="inlineStr">
        <is>
          <t xml:space="preserve"> </t>
        </is>
      </c>
      <c r="H4" s="4" t="inlineStr">
        <is>
          <t xml:space="preserve"> </t>
        </is>
      </c>
      <c r="I4" s="4" t="inlineStr">
        <is>
          <t xml:space="preserve"> </t>
        </is>
      </c>
    </row>
    <row r="5">
      <c r="A5" s="4" t="inlineStr">
        <is>
          <t>Shares par value (in Dollars per share) | (per share)</t>
        </is>
      </c>
      <c r="B5" s="4" t="inlineStr">
        <is>
          <t xml:space="preserve"> </t>
        </is>
      </c>
      <c r="C5" s="4" t="inlineStr">
        <is>
          <t xml:space="preserve"> </t>
        </is>
      </c>
      <c r="D5" s="8" t="n">
        <v>0.0001</v>
      </c>
      <c r="E5" s="9" t="n">
        <v>0.0001</v>
      </c>
      <c r="F5" s="8" t="n">
        <v>0.0001</v>
      </c>
      <c r="G5" s="4" t="inlineStr">
        <is>
          <t xml:space="preserve"> </t>
        </is>
      </c>
      <c r="H5" s="4" t="inlineStr">
        <is>
          <t xml:space="preserve"> </t>
        </is>
      </c>
      <c r="I5" s="4" t="inlineStr">
        <is>
          <t xml:space="preserve"> </t>
        </is>
      </c>
    </row>
    <row r="6">
      <c r="A6" s="4" t="inlineStr">
        <is>
          <t>Ordinary shares outstanding</t>
        </is>
      </c>
      <c r="B6" s="4" t="inlineStr">
        <is>
          <t xml:space="preserve"> </t>
        </is>
      </c>
      <c r="C6" s="4" t="inlineStr">
        <is>
          <t xml:space="preserve"> </t>
        </is>
      </c>
      <c r="D6" s="5" t="n">
        <v>121110000</v>
      </c>
      <c r="E6" s="4" t="inlineStr">
        <is>
          <t xml:space="preserve"> </t>
        </is>
      </c>
      <c r="F6" s="5" t="n">
        <v>121110000</v>
      </c>
      <c r="G6" s="4" t="inlineStr">
        <is>
          <t xml:space="preserve"> </t>
        </is>
      </c>
      <c r="H6" s="4" t="inlineStr">
        <is>
          <t xml:space="preserve"> </t>
        </is>
      </c>
      <c r="I6" s="4" t="inlineStr">
        <is>
          <t xml:space="preserve"> </t>
        </is>
      </c>
    </row>
    <row r="7">
      <c r="A7" s="4" t="inlineStr">
        <is>
          <t>Ordinary shares issued</t>
        </is>
      </c>
      <c r="B7" s="4" t="inlineStr">
        <is>
          <t xml:space="preserve"> </t>
        </is>
      </c>
      <c r="C7" s="4" t="inlineStr">
        <is>
          <t xml:space="preserve"> </t>
        </is>
      </c>
      <c r="D7" s="5" t="n">
        <v>121110000</v>
      </c>
      <c r="E7" s="4" t="inlineStr">
        <is>
          <t xml:space="preserve"> </t>
        </is>
      </c>
      <c r="F7" s="5" t="n">
        <v>121110000</v>
      </c>
      <c r="G7" s="4" t="inlineStr">
        <is>
          <t xml:space="preserve"> </t>
        </is>
      </c>
      <c r="H7" s="4" t="inlineStr">
        <is>
          <t xml:space="preserve"> </t>
        </is>
      </c>
      <c r="I7" s="4" t="inlineStr">
        <is>
          <t xml:space="preserve"> </t>
        </is>
      </c>
    </row>
    <row r="8">
      <c r="A8" s="4" t="inlineStr">
        <is>
          <t>Converted ordinary share</t>
        </is>
      </c>
      <c r="B8" s="5" t="n">
        <v>111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assets (in Yuan Renminbi) | ¥</t>
        </is>
      </c>
      <c r="B9" s="4" t="inlineStr">
        <is>
          <t xml:space="preserve"> </t>
        </is>
      </c>
      <c r="C9" s="4" t="inlineStr">
        <is>
          <t xml:space="preserve"> </t>
        </is>
      </c>
      <c r="D9" s="6" t="n">
        <v>13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issued</t>
        </is>
      </c>
      <c r="B12" s="5" t="n">
        <v>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authorized</t>
        </is>
      </c>
      <c r="B15" s="4" t="inlineStr">
        <is>
          <t xml:space="preserve"> </t>
        </is>
      </c>
      <c r="C15" s="5" t="n">
        <v>50000</v>
      </c>
      <c r="D15" s="4" t="inlineStr">
        <is>
          <t xml:space="preserve"> </t>
        </is>
      </c>
      <c r="E15" s="4" t="inlineStr">
        <is>
          <t xml:space="preserve"> </t>
        </is>
      </c>
      <c r="F15" s="4" t="inlineStr">
        <is>
          <t xml:space="preserve"> </t>
        </is>
      </c>
      <c r="G15" s="5" t="n">
        <v>500000000</v>
      </c>
      <c r="H15" s="4" t="inlineStr">
        <is>
          <t xml:space="preserve"> </t>
        </is>
      </c>
      <c r="I15" s="5" t="n">
        <v>500000000</v>
      </c>
    </row>
    <row r="16">
      <c r="A16" s="4" t="inlineStr">
        <is>
          <t>Shares par value (in Dollars per share) | $ / shares</t>
        </is>
      </c>
      <c r="B16" s="4" t="inlineStr">
        <is>
          <t xml:space="preserve"> </t>
        </is>
      </c>
      <c r="C16" s="7" t="n">
        <v>1</v>
      </c>
      <c r="D16" s="4" t="inlineStr">
        <is>
          <t xml:space="preserve"> </t>
        </is>
      </c>
      <c r="E16" s="4" t="inlineStr">
        <is>
          <t xml:space="preserve"> </t>
        </is>
      </c>
      <c r="F16" s="4" t="inlineStr">
        <is>
          <t xml:space="preserve"> </t>
        </is>
      </c>
      <c r="G16" s="9" t="n">
        <v>0.0001</v>
      </c>
      <c r="H16" s="9" t="n">
        <v>0.0001</v>
      </c>
      <c r="I16" s="9" t="n">
        <v>0.0001</v>
      </c>
    </row>
    <row r="17">
      <c r="A17" s="4" t="inlineStr">
        <is>
          <t>Ordinary shares, issued</t>
        </is>
      </c>
      <c r="B17" s="4" t="inlineStr">
        <is>
          <t xml:space="preserve"> </t>
        </is>
      </c>
      <c r="C17" s="5" t="n">
        <v>1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holders exchange (in Dollars) | $</t>
        </is>
      </c>
      <c r="B18" s="4" t="inlineStr">
        <is>
          <t xml:space="preserve"> </t>
        </is>
      </c>
      <c r="C18" s="7"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000</v>
      </c>
      <c r="I19" s="4" t="inlineStr">
        <is>
          <t xml:space="preserve"> </t>
        </is>
      </c>
    </row>
    <row r="20">
      <c r="A20" s="4" t="inlineStr">
        <is>
          <t>Ordinary shares outstanding</t>
        </is>
      </c>
      <c r="B20" s="4" t="inlineStr">
        <is>
          <t xml:space="preserve"> </t>
        </is>
      </c>
      <c r="C20" s="4" t="inlineStr">
        <is>
          <t xml:space="preserve"> </t>
        </is>
      </c>
      <c r="D20" s="5" t="n">
        <v>121110000</v>
      </c>
      <c r="E20" s="4" t="inlineStr">
        <is>
          <t xml:space="preserve"> </t>
        </is>
      </c>
      <c r="F20" s="5" t="n">
        <v>121110000</v>
      </c>
      <c r="G20" s="5" t="n">
        <v>100000000</v>
      </c>
      <c r="H20" s="4" t="inlineStr">
        <is>
          <t xml:space="preserve"> </t>
        </is>
      </c>
      <c r="I20" s="5" t="n">
        <v>100000000</v>
      </c>
    </row>
    <row r="21">
      <c r="A21" s="4" t="inlineStr">
        <is>
          <t>Ordinary shares issued</t>
        </is>
      </c>
      <c r="B21" s="4" t="inlineStr">
        <is>
          <t xml:space="preserve"> </t>
        </is>
      </c>
      <c r="C21" s="4" t="inlineStr">
        <is>
          <t xml:space="preserve"> </t>
        </is>
      </c>
      <c r="D21" s="5" t="n">
        <v>121110000</v>
      </c>
      <c r="E21" s="4" t="inlineStr">
        <is>
          <t xml:space="preserve"> </t>
        </is>
      </c>
      <c r="F21" s="5" t="n">
        <v>121110000</v>
      </c>
      <c r="G21" s="5" t="n">
        <v>100000000</v>
      </c>
      <c r="H21" s="4" t="inlineStr">
        <is>
          <t xml:space="preserve"> </t>
        </is>
      </c>
      <c r="I21" s="5" t="n">
        <v>100000000</v>
      </c>
    </row>
    <row r="22">
      <c r="A22" s="4" t="inlineStr">
        <is>
          <t>Profit Appropriation and Restricted Net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atutory reserves percentage</t>
        </is>
      </c>
      <c r="B24" s="4" t="inlineStr">
        <is>
          <t xml:space="preserve"> </t>
        </is>
      </c>
      <c r="C24" s="4" t="inlineStr">
        <is>
          <t xml:space="preserve"> </t>
        </is>
      </c>
      <c r="D24" s="13" t="n">
        <v>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ard of Directors [Member] | Ordinary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par valu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v>
      </c>
      <c r="I27" s="4" t="inlineStr">
        <is>
          <t xml:space="preserve"> </t>
        </is>
      </c>
    </row>
    <row r="28">
      <c r="A28" s="4" t="inlineStr">
        <is>
          <t>Ordinary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v>
      </c>
      <c r="I2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Segment Information (Details) - Schedule of Presents Revenue by Segment</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40536632</v>
      </c>
      <c r="C4" s="7" t="n">
        <v>62048287</v>
      </c>
      <c r="D4" s="6" t="n">
        <v>505724311</v>
      </c>
      <c r="E4" s="6" t="n">
        <v>473247283</v>
      </c>
    </row>
    <row r="5">
      <c r="A5" s="4" t="inlineStr">
        <is>
          <t>Cost of revenue and related tax</t>
        </is>
      </c>
      <c r="B5" s="5" t="n">
        <v>-424345616</v>
      </c>
      <c r="C5" s="5" t="n">
        <v>-59767805</v>
      </c>
      <c r="D5" s="5" t="n">
        <v>-511265334</v>
      </c>
      <c r="E5" s="5" t="n">
        <v>-369052134</v>
      </c>
    </row>
    <row r="6">
      <c r="A6" s="4" t="inlineStr">
        <is>
          <t>Gross profit</t>
        </is>
      </c>
      <c r="B6" s="5" t="n">
        <v>16191016</v>
      </c>
      <c r="C6" s="7" t="n">
        <v>2280482</v>
      </c>
      <c r="D6" s="5" t="n">
        <v>-5541023</v>
      </c>
      <c r="E6" s="5" t="n">
        <v>104195149</v>
      </c>
    </row>
    <row r="7">
      <c r="A7" s="4" t="inlineStr">
        <is>
          <t>Depreciation and amortization</t>
        </is>
      </c>
      <c r="B7" s="5" t="n">
        <v>251572</v>
      </c>
      <c r="C7" s="4" t="inlineStr">
        <is>
          <t xml:space="preserve"> </t>
        </is>
      </c>
      <c r="D7" s="5" t="n">
        <v>3956837</v>
      </c>
      <c r="E7" s="5" t="n">
        <v>4019884</v>
      </c>
    </row>
    <row r="8">
      <c r="A8" s="4" t="inlineStr">
        <is>
          <t>Net income loss</t>
        </is>
      </c>
      <c r="B8" s="5" t="n">
        <v>-382813263</v>
      </c>
      <c r="C8" s="4" t="inlineStr">
        <is>
          <t xml:space="preserve"> </t>
        </is>
      </c>
      <c r="D8" s="5" t="n">
        <v>-196583046</v>
      </c>
      <c r="E8" s="5" t="n">
        <v>52930624</v>
      </c>
    </row>
    <row r="9">
      <c r="A9" s="4" t="inlineStr">
        <is>
          <t>IT related solution service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368798818</v>
      </c>
      <c r="C11" s="4" t="inlineStr">
        <is>
          <t xml:space="preserve"> </t>
        </is>
      </c>
      <c r="D11" s="5" t="n">
        <v>300808236</v>
      </c>
      <c r="E11" s="5" t="n">
        <v>108175596</v>
      </c>
    </row>
    <row r="12">
      <c r="A12" s="4" t="inlineStr">
        <is>
          <t>Cost of revenue and related tax</t>
        </is>
      </c>
      <c r="B12" s="5" t="n">
        <v>-323533990</v>
      </c>
      <c r="C12" s="4" t="inlineStr">
        <is>
          <t xml:space="preserve"> </t>
        </is>
      </c>
      <c r="D12" s="5" t="n">
        <v>-278136091</v>
      </c>
      <c r="E12" s="5" t="n">
        <v>-57714804</v>
      </c>
    </row>
    <row r="13">
      <c r="A13" s="4" t="inlineStr">
        <is>
          <t>Gross profit</t>
        </is>
      </c>
      <c r="B13" s="5" t="n">
        <v>45264828</v>
      </c>
      <c r="C13" s="4" t="inlineStr">
        <is>
          <t xml:space="preserve"> </t>
        </is>
      </c>
      <c r="D13" s="5" t="n">
        <v>22672145</v>
      </c>
      <c r="E13" s="5" t="n">
        <v>50460792</v>
      </c>
    </row>
    <row r="14">
      <c r="A14" s="4" t="inlineStr">
        <is>
          <t>Depreciation and amortization</t>
        </is>
      </c>
      <c r="B14" s="5" t="n">
        <v>251572</v>
      </c>
      <c r="C14" s="4" t="inlineStr">
        <is>
          <t xml:space="preserve"> </t>
        </is>
      </c>
      <c r="D14" s="5" t="n">
        <v>51190</v>
      </c>
      <c r="E14" s="5" t="n">
        <v>105523</v>
      </c>
    </row>
    <row r="15">
      <c r="A15" s="4" t="inlineStr">
        <is>
          <t>Net income loss</t>
        </is>
      </c>
      <c r="B15" s="5" t="n">
        <v>-304403355</v>
      </c>
      <c r="C15" s="4" t="inlineStr">
        <is>
          <t xml:space="preserve"> </t>
        </is>
      </c>
      <c r="D15" s="5" t="n">
        <v>-1616559</v>
      </c>
      <c r="E15" s="5" t="n">
        <v>27851387</v>
      </c>
    </row>
    <row r="16">
      <c r="A16" s="4" t="inlineStr">
        <is>
          <t>Educational content service and other service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71373814</v>
      </c>
      <c r="C18" s="4" t="inlineStr">
        <is>
          <t xml:space="preserve"> </t>
        </is>
      </c>
      <c r="D18" s="5" t="n">
        <v>204916075</v>
      </c>
      <c r="E18" s="5" t="n">
        <v>365071687</v>
      </c>
    </row>
    <row r="19">
      <c r="A19" s="4" t="inlineStr">
        <is>
          <t>Cost of revenue and related tax</t>
        </is>
      </c>
      <c r="B19" s="5" t="n">
        <v>-100811626</v>
      </c>
      <c r="C19" s="4" t="inlineStr">
        <is>
          <t xml:space="preserve"> </t>
        </is>
      </c>
      <c r="D19" s="5" t="n">
        <v>-233129243</v>
      </c>
      <c r="E19" s="5" t="n">
        <v>-311337330</v>
      </c>
    </row>
    <row r="20">
      <c r="A20" s="4" t="inlineStr">
        <is>
          <t>Gross profit</t>
        </is>
      </c>
      <c r="B20" s="5" t="n">
        <v>-29073812</v>
      </c>
      <c r="C20" s="4" t="inlineStr">
        <is>
          <t xml:space="preserve"> </t>
        </is>
      </c>
      <c r="D20" s="5" t="n">
        <v>-28213168</v>
      </c>
      <c r="E20" s="5" t="n">
        <v>53734357</v>
      </c>
    </row>
    <row r="21">
      <c r="A21" s="4" t="inlineStr">
        <is>
          <t>Depreciation and amortization</t>
        </is>
      </c>
      <c r="B21" s="4" t="inlineStr">
        <is>
          <t xml:space="preserve"> </t>
        </is>
      </c>
      <c r="C21" s="4" t="inlineStr">
        <is>
          <t xml:space="preserve"> </t>
        </is>
      </c>
      <c r="D21" s="5" t="n">
        <v>3905647</v>
      </c>
      <c r="E21" s="5" t="n">
        <v>3914361</v>
      </c>
    </row>
    <row r="22">
      <c r="A22" s="4" t="inlineStr">
        <is>
          <t>Net income loss</t>
        </is>
      </c>
      <c r="B22" s="6" t="n">
        <v>-78409908</v>
      </c>
      <c r="C22" s="4" t="inlineStr">
        <is>
          <t xml:space="preserve"> </t>
        </is>
      </c>
      <c r="D22" s="6" t="n">
        <v>-194966487</v>
      </c>
      <c r="E22" s="6" t="n">
        <v>25079237</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Identifiable Long-Lived Assets, Net - CNY (¥)</t>
        </is>
      </c>
      <c r="B1" s="2" t="inlineStr">
        <is>
          <t>12 Months Ended</t>
        </is>
      </c>
    </row>
    <row r="2">
      <c r="B2" s="2" t="inlineStr">
        <is>
          <t>Dec. 31, 2023</t>
        </is>
      </c>
      <c r="C2" s="2" t="inlineStr">
        <is>
          <t>Dec. 31, 2022</t>
        </is>
      </c>
    </row>
    <row r="3">
      <c r="A3" s="3" t="inlineStr">
        <is>
          <t>Identifiable long-lived assets, net:</t>
        </is>
      </c>
      <c r="B3" s="4" t="inlineStr">
        <is>
          <t xml:space="preserve"> </t>
        </is>
      </c>
      <c r="C3" s="4" t="inlineStr">
        <is>
          <t xml:space="preserve"> </t>
        </is>
      </c>
    </row>
    <row r="4">
      <c r="A4" s="4" t="inlineStr">
        <is>
          <t>IT related solution services</t>
        </is>
      </c>
      <c r="B4" s="6" t="n">
        <v>1257860</v>
      </c>
      <c r="C4" s="4" t="inlineStr">
        <is>
          <t xml:space="preserve"> </t>
        </is>
      </c>
    </row>
    <row r="5">
      <c r="A5" s="4" t="inlineStr">
        <is>
          <t>Educational content service and other services</t>
        </is>
      </c>
      <c r="B5" s="4" t="inlineStr">
        <is>
          <t xml:space="preserve"> </t>
        </is>
      </c>
      <c r="C5" s="6" t="n">
        <v>214441814</v>
      </c>
    </row>
    <row r="6">
      <c r="A6" s="4" t="inlineStr">
        <is>
          <t>Total</t>
        </is>
      </c>
      <c r="B6" s="4" t="inlineStr">
        <is>
          <t xml:space="preserve"> </t>
        </is>
      </c>
      <c r="C6" s="6" t="n">
        <v>2144418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16" customWidth="1" min="2" max="2"/>
  </cols>
  <sheetData>
    <row r="1">
      <c r="A1" s="1" t="inlineStr">
        <is>
          <t>Financial Information of the Parent Company (Details)</t>
        </is>
      </c>
      <c r="B1" s="2" t="inlineStr">
        <is>
          <t>12 Months Ended</t>
        </is>
      </c>
    </row>
    <row r="2">
      <c r="B2" s="2" t="inlineStr">
        <is>
          <t>Dec. 31, 2023</t>
        </is>
      </c>
    </row>
    <row r="3">
      <c r="A3" s="3" t="inlineStr">
        <is>
          <t>Financial Information of the Parent Company (Details) [Line Items]</t>
        </is>
      </c>
      <c r="B3" s="4" t="inlineStr">
        <is>
          <t xml:space="preserve"> </t>
        </is>
      </c>
    </row>
    <row r="4">
      <c r="A4" s="4" t="inlineStr">
        <is>
          <t>Percentage of net assets</t>
        </is>
      </c>
      <c r="B4" s="13" t="n">
        <v>0.25</v>
      </c>
    </row>
    <row r="5">
      <c r="A5" s="4" t="inlineStr">
        <is>
          <t>PRC subsidiary [Member]</t>
        </is>
      </c>
      <c r="B5" s="4" t="inlineStr">
        <is>
          <t xml:space="preserve"> </t>
        </is>
      </c>
    </row>
    <row r="6">
      <c r="A6" s="3" t="inlineStr">
        <is>
          <t>Financial Information of the Parent Company (Details) [Line Items]</t>
        </is>
      </c>
      <c r="B6" s="4" t="inlineStr">
        <is>
          <t xml:space="preserve"> </t>
        </is>
      </c>
    </row>
    <row r="7">
      <c r="A7" s="4" t="inlineStr">
        <is>
          <t>Percentage of net assets</t>
        </is>
      </c>
      <c r="B7" s="13" t="n">
        <v>0.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382813263</v>
      </c>
      <c r="C4" s="7" t="n">
        <v>-53918103</v>
      </c>
      <c r="D4" s="6" t="n">
        <v>-196583046</v>
      </c>
      <c r="E4" s="6" t="n">
        <v>5293062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40984</v>
      </c>
      <c r="C6" s="5" t="n">
        <v>5772</v>
      </c>
      <c r="D6" s="5" t="n">
        <v>60837</v>
      </c>
      <c r="E6" s="5" t="n">
        <v>78000</v>
      </c>
    </row>
    <row r="7">
      <c r="A7" s="4" t="inlineStr">
        <is>
          <t>Loss from disposal of property and equipment</t>
        </is>
      </c>
      <c r="B7" s="5" t="n">
        <v>6486</v>
      </c>
      <c r="C7" s="5" t="n">
        <v>914</v>
      </c>
      <c r="D7" s="4" t="inlineStr">
        <is>
          <t xml:space="preserve"> </t>
        </is>
      </c>
      <c r="E7" s="4" t="inlineStr">
        <is>
          <t xml:space="preserve"> </t>
        </is>
      </c>
    </row>
    <row r="8">
      <c r="A8" s="4" t="inlineStr">
        <is>
          <t>Loss from dissolution of a subsidiary</t>
        </is>
      </c>
      <c r="B8" s="5" t="n">
        <v>2125365</v>
      </c>
      <c r="C8" s="5" t="n">
        <v>299351</v>
      </c>
      <c r="D8" s="4" t="inlineStr">
        <is>
          <t xml:space="preserve"> </t>
        </is>
      </c>
      <c r="E8" s="4" t="inlineStr">
        <is>
          <t xml:space="preserve"> </t>
        </is>
      </c>
    </row>
    <row r="9">
      <c r="A9" s="4" t="inlineStr">
        <is>
          <t>Amortization of educational contents</t>
        </is>
      </c>
      <c r="B9" s="5" t="n">
        <v>53922689</v>
      </c>
      <c r="C9" s="5" t="n">
        <v>7594852</v>
      </c>
      <c r="D9" s="5" t="n">
        <v>91542454</v>
      </c>
      <c r="E9" s="5" t="n">
        <v>45296565</v>
      </c>
    </row>
    <row r="10">
      <c r="A10" s="4" t="inlineStr">
        <is>
          <t>Impairment of educational contents</t>
        </is>
      </c>
      <c r="B10" s="5" t="n">
        <v>197466973</v>
      </c>
      <c r="C10" s="5" t="n">
        <v>27812641</v>
      </c>
      <c r="D10" s="5" t="n">
        <v>106182780</v>
      </c>
      <c r="E10" s="4" t="inlineStr">
        <is>
          <t xml:space="preserve"> </t>
        </is>
      </c>
    </row>
    <row r="11">
      <c r="A11" s="4" t="inlineStr">
        <is>
          <t>Impairment of long-term prepayments</t>
        </is>
      </c>
      <c r="B11" s="5" t="n">
        <v>155307333</v>
      </c>
      <c r="C11" s="5" t="n">
        <v>21874580</v>
      </c>
      <c r="D11" s="4" t="inlineStr">
        <is>
          <t xml:space="preserve"> </t>
        </is>
      </c>
      <c r="E11" s="4" t="inlineStr">
        <is>
          <t xml:space="preserve"> </t>
        </is>
      </c>
    </row>
    <row r="12">
      <c r="A12" s="4" t="inlineStr">
        <is>
          <t>Amortization of intangible assets</t>
        </is>
      </c>
      <c r="B12" s="5" t="n">
        <v>2074929</v>
      </c>
      <c r="C12" s="5" t="n">
        <v>292248</v>
      </c>
      <c r="D12" s="5" t="n">
        <v>16840435</v>
      </c>
      <c r="E12" s="5" t="n">
        <v>6656298</v>
      </c>
    </row>
    <row r="13">
      <c r="A13" s="4" t="inlineStr">
        <is>
          <t>Impairment of intangible assets</t>
        </is>
      </c>
      <c r="B13" s="5" t="n">
        <v>4641741</v>
      </c>
      <c r="C13" s="5" t="n">
        <v>653776</v>
      </c>
      <c r="D13" s="5" t="n">
        <v>12139226</v>
      </c>
      <c r="E13" s="4" t="inlineStr">
        <is>
          <t xml:space="preserve"> </t>
        </is>
      </c>
    </row>
    <row r="14">
      <c r="A14" s="4" t="inlineStr">
        <is>
          <t>Impairment of goodwill</t>
        </is>
      </c>
      <c r="B14" s="4" t="inlineStr">
        <is>
          <t xml:space="preserve"> </t>
        </is>
      </c>
      <c r="C14" s="4" t="inlineStr">
        <is>
          <t xml:space="preserve"> </t>
        </is>
      </c>
      <c r="D14" s="5" t="n">
        <v>7712011</v>
      </c>
      <c r="E14" s="4" t="inlineStr">
        <is>
          <t xml:space="preserve"> </t>
        </is>
      </c>
    </row>
    <row r="15">
      <c r="A15" s="4" t="inlineStr">
        <is>
          <t>Amortization of operating lease right-of-use assets</t>
        </is>
      </c>
      <c r="B15" s="5" t="n">
        <v>1745000</v>
      </c>
      <c r="C15" s="5" t="n">
        <v>245778</v>
      </c>
      <c r="D15" s="5" t="n">
        <v>300024</v>
      </c>
      <c r="E15" s="5" t="n">
        <v>2362967</v>
      </c>
    </row>
    <row r="16">
      <c r="A16" s="4" t="inlineStr">
        <is>
          <t>Deemed interest expenses on shareholder contribution</t>
        </is>
      </c>
      <c r="B16" s="5" t="n">
        <v>1347705</v>
      </c>
      <c r="C16" s="5" t="n">
        <v>189820</v>
      </c>
      <c r="D16" s="4" t="inlineStr">
        <is>
          <t xml:space="preserve"> </t>
        </is>
      </c>
      <c r="E16" s="4" t="inlineStr">
        <is>
          <t xml:space="preserve"> </t>
        </is>
      </c>
    </row>
    <row r="17">
      <c r="A17" s="4" t="inlineStr">
        <is>
          <t>(Reversal of provision) provision for doubtful accounts</t>
        </is>
      </c>
      <c r="B17" s="5" t="n">
        <v>1452422</v>
      </c>
      <c r="C17" s="5" t="n">
        <v>204569</v>
      </c>
      <c r="D17" s="5" t="n">
        <v>34901498</v>
      </c>
      <c r="E17" s="5" t="n">
        <v>-119539</v>
      </c>
    </row>
    <row r="18">
      <c r="A18" s="4" t="inlineStr">
        <is>
          <t>Deferred tax benefit (expense)</t>
        </is>
      </c>
      <c r="B18" s="5" t="n">
        <v>211267</v>
      </c>
      <c r="C18" s="5" t="n">
        <v>29756</v>
      </c>
      <c r="D18" s="5" t="n">
        <v>-10980054</v>
      </c>
      <c r="E18" s="5" t="n">
        <v>-649078</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Accounts receivable</t>
        </is>
      </c>
      <c r="B20" s="5" t="n">
        <v>11218018</v>
      </c>
      <c r="C20" s="5" t="n">
        <v>1580025</v>
      </c>
      <c r="D20" s="5" t="n">
        <v>52700747</v>
      </c>
      <c r="E20" s="5" t="n">
        <v>10148705</v>
      </c>
    </row>
    <row r="21">
      <c r="A21" s="4" t="inlineStr">
        <is>
          <t>Inventories</t>
        </is>
      </c>
      <c r="B21" s="4" t="inlineStr">
        <is>
          <t xml:space="preserve"> </t>
        </is>
      </c>
      <c r="C21" s="4" t="inlineStr">
        <is>
          <t xml:space="preserve"> </t>
        </is>
      </c>
      <c r="D21" s="5" t="n">
        <v>1560838</v>
      </c>
      <c r="E21" s="5" t="n">
        <v>15655</v>
      </c>
    </row>
    <row r="22">
      <c r="A22" s="4" t="inlineStr">
        <is>
          <t>Prepaid expenses and other current assets</t>
        </is>
      </c>
      <c r="B22" s="5" t="n">
        <v>-10917270</v>
      </c>
      <c r="C22" s="5" t="n">
        <v>-1537665</v>
      </c>
      <c r="D22" s="5" t="n">
        <v>3127291</v>
      </c>
      <c r="E22" s="5" t="n">
        <v>-2197407</v>
      </c>
    </row>
    <row r="23">
      <c r="A23" s="4" t="inlineStr">
        <is>
          <t>Short-term prepayments</t>
        </is>
      </c>
      <c r="B23" s="5" t="n">
        <v>176543547</v>
      </c>
      <c r="C23" s="5" t="n">
        <v>24865639</v>
      </c>
      <c r="D23" s="5" t="n">
        <v>33608121</v>
      </c>
      <c r="E23" s="5" t="n">
        <v>-285437271</v>
      </c>
    </row>
    <row r="24">
      <c r="A24" s="4" t="inlineStr">
        <is>
          <t>Other non-current assets</t>
        </is>
      </c>
      <c r="B24" s="5" t="n">
        <v>-219417</v>
      </c>
      <c r="C24" s="5" t="n">
        <v>-30904</v>
      </c>
      <c r="D24" s="4" t="inlineStr">
        <is>
          <t xml:space="preserve"> </t>
        </is>
      </c>
      <c r="E24" s="4" t="inlineStr">
        <is>
          <t xml:space="preserve"> </t>
        </is>
      </c>
    </row>
    <row r="25">
      <c r="A25" s="4" t="inlineStr">
        <is>
          <t>Accounts payable</t>
        </is>
      </c>
      <c r="B25" s="5" t="n">
        <v>3487900</v>
      </c>
      <c r="C25" s="5" t="n">
        <v>491260</v>
      </c>
      <c r="D25" s="5" t="n">
        <v>-16249305</v>
      </c>
      <c r="E25" s="5" t="n">
        <v>1059057</v>
      </c>
    </row>
    <row r="26">
      <c r="A26" s="4" t="inlineStr">
        <is>
          <t>Salary and welfare payable</t>
        </is>
      </c>
      <c r="B26" s="5" t="n">
        <v>867609</v>
      </c>
      <c r="C26" s="5" t="n">
        <v>122200</v>
      </c>
      <c r="D26" s="5" t="n">
        <v>-1108840</v>
      </c>
      <c r="E26" s="5" t="n">
        <v>9831</v>
      </c>
    </row>
    <row r="27">
      <c r="A27" s="4" t="inlineStr">
        <is>
          <t>Contract liabilities</t>
        </is>
      </c>
      <c r="B27" s="5" t="n">
        <v>-203296033</v>
      </c>
      <c r="C27" s="5" t="n">
        <v>-28633647</v>
      </c>
      <c r="D27" s="5" t="n">
        <v>-37271217</v>
      </c>
      <c r="E27" s="5" t="n">
        <v>319904579</v>
      </c>
    </row>
    <row r="28">
      <c r="A28" s="4" t="inlineStr">
        <is>
          <t>Income taxes payable</t>
        </is>
      </c>
      <c r="B28" s="5" t="n">
        <v>3531193</v>
      </c>
      <c r="C28" s="5" t="n">
        <v>497358</v>
      </c>
      <c r="D28" s="5" t="n">
        <v>-2572452</v>
      </c>
      <c r="E28" s="5" t="n">
        <v>2822268</v>
      </c>
    </row>
    <row r="29">
      <c r="A29" s="4" t="inlineStr">
        <is>
          <t>VAT and other tax payable</t>
        </is>
      </c>
      <c r="B29" s="5" t="n">
        <v>-1865172</v>
      </c>
      <c r="C29" s="5" t="n">
        <v>-262704</v>
      </c>
      <c r="D29" s="5" t="n">
        <v>1393981</v>
      </c>
      <c r="E29" s="5" t="n">
        <v>-1122235</v>
      </c>
    </row>
    <row r="30">
      <c r="A30" s="4" t="inlineStr">
        <is>
          <t>Other payables</t>
        </is>
      </c>
      <c r="B30" s="5" t="n">
        <v>111409</v>
      </c>
      <c r="C30" s="5" t="n">
        <v>15689</v>
      </c>
      <c r="D30" s="5" t="n">
        <v>-2787853</v>
      </c>
      <c r="E30" s="5" t="n">
        <v>-1964796</v>
      </c>
    </row>
    <row r="31">
      <c r="A31" s="4" t="inlineStr">
        <is>
          <t>Lease liabilities</t>
        </is>
      </c>
      <c r="B31" s="5" t="n">
        <v>-1831459</v>
      </c>
      <c r="C31" s="5" t="n">
        <v>-257956</v>
      </c>
      <c r="D31" s="5" t="n">
        <v>-295367</v>
      </c>
      <c r="E31" s="5" t="n">
        <v>-2020636</v>
      </c>
    </row>
    <row r="32">
      <c r="A32" s="4" t="inlineStr">
        <is>
          <t>Net cash provided by (used in) operating activities</t>
        </is>
      </c>
      <c r="B32" s="5" t="n">
        <v>15159956</v>
      </c>
      <c r="C32" s="5" t="n">
        <v>2135249</v>
      </c>
      <c r="D32" s="5" t="n">
        <v>94222109</v>
      </c>
      <c r="E32" s="5" t="n">
        <v>147773587</v>
      </c>
    </row>
    <row r="33">
      <c r="A33" s="3" t="inlineStr">
        <is>
          <t>Cash flows from investing activities:</t>
        </is>
      </c>
      <c r="B33" s="4" t="inlineStr">
        <is>
          <t xml:space="preserve"> </t>
        </is>
      </c>
      <c r="C33" s="4" t="inlineStr">
        <is>
          <t xml:space="preserve"> </t>
        </is>
      </c>
      <c r="D33" s="4" t="inlineStr">
        <is>
          <t xml:space="preserve"> </t>
        </is>
      </c>
      <c r="E33" s="4" t="inlineStr">
        <is>
          <t xml:space="preserve"> </t>
        </is>
      </c>
    </row>
    <row r="34">
      <c r="A34" s="4" t="inlineStr">
        <is>
          <t>Purchase of short-term investments</t>
        </is>
      </c>
      <c r="B34" s="5" t="n">
        <v>-22155849</v>
      </c>
      <c r="C34" s="5" t="n">
        <v>-3120586</v>
      </c>
      <c r="D34" s="5" t="n">
        <v>-3850000</v>
      </c>
      <c r="E34" s="5" t="n">
        <v>-24405127</v>
      </c>
    </row>
    <row r="35">
      <c r="A35" s="4" t="inlineStr">
        <is>
          <t>Proceeds from redemption of short-term investment</t>
        </is>
      </c>
      <c r="B35" s="5" t="n">
        <v>22011955</v>
      </c>
      <c r="C35" s="5" t="n">
        <v>3100319</v>
      </c>
      <c r="D35" s="5" t="n">
        <v>11200000</v>
      </c>
      <c r="E35" s="5" t="n">
        <v>83655127</v>
      </c>
    </row>
    <row r="36">
      <c r="A36" s="4" t="inlineStr">
        <is>
          <t>Purchase of property and equipment</t>
        </is>
      </c>
      <c r="B36" s="5" t="n">
        <v>-106959</v>
      </c>
      <c r="C36" s="5" t="n">
        <v>-15065</v>
      </c>
      <c r="D36" s="4" t="inlineStr">
        <is>
          <t xml:space="preserve"> </t>
        </is>
      </c>
      <c r="E36" s="5" t="n">
        <v>-76280</v>
      </c>
    </row>
    <row r="37">
      <c r="A37" s="4" t="inlineStr">
        <is>
          <t>Repayment of loans from a related party</t>
        </is>
      </c>
      <c r="B37" s="5" t="n">
        <v>70453</v>
      </c>
      <c r="C37" s="5" t="n">
        <v>9923</v>
      </c>
      <c r="D37" s="4" t="inlineStr">
        <is>
          <t xml:space="preserve"> </t>
        </is>
      </c>
      <c r="E37" s="4" t="inlineStr">
        <is>
          <t xml:space="preserve"> </t>
        </is>
      </c>
    </row>
    <row r="38">
      <c r="A38" s="4" t="inlineStr">
        <is>
          <t>Purchase of educational contents</t>
        </is>
      </c>
      <c r="B38" s="5" t="n">
        <v>-54985130</v>
      </c>
      <c r="C38" s="5" t="n">
        <v>-7744494</v>
      </c>
      <c r="D38" s="5" t="n">
        <v>-176597637</v>
      </c>
      <c r="E38" s="5" t="n">
        <v>-64811320</v>
      </c>
    </row>
    <row r="39">
      <c r="A39" s="4" t="inlineStr">
        <is>
          <t>Prepayment for educational contents</t>
        </is>
      </c>
      <c r="B39" s="4" t="inlineStr">
        <is>
          <t xml:space="preserve"> </t>
        </is>
      </c>
      <c r="C39" s="4" t="inlineStr">
        <is>
          <t xml:space="preserve"> </t>
        </is>
      </c>
      <c r="D39" s="5" t="n">
        <v>-46223984</v>
      </c>
      <c r="E39" s="5" t="n">
        <v>-139002868</v>
      </c>
    </row>
    <row r="40">
      <c r="A40" s="4" t="inlineStr">
        <is>
          <t>Loans made to a third party</t>
        </is>
      </c>
      <c r="B40" s="4" t="inlineStr">
        <is>
          <t xml:space="preserve"> </t>
        </is>
      </c>
      <c r="C40" s="4" t="inlineStr">
        <is>
          <t xml:space="preserve"> </t>
        </is>
      </c>
      <c r="D40" s="5" t="n">
        <v>-3015018</v>
      </c>
      <c r="E40" s="4" t="inlineStr">
        <is>
          <t xml:space="preserve"> </t>
        </is>
      </c>
    </row>
    <row r="41">
      <c r="A41" s="4" t="inlineStr">
        <is>
          <t>Net cash used in investing activities</t>
        </is>
      </c>
      <c r="B41" s="5" t="n">
        <v>-55165530</v>
      </c>
      <c r="C41" s="5" t="n">
        <v>-7769903</v>
      </c>
      <c r="D41" s="5" t="n">
        <v>-218486639</v>
      </c>
      <c r="E41" s="5" t="n">
        <v>-144640468</v>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row>
    <row r="43">
      <c r="A43" s="4" t="inlineStr">
        <is>
          <t>Repayment to related parties</t>
        </is>
      </c>
      <c r="B43" s="5" t="n">
        <v>-7248140</v>
      </c>
      <c r="C43" s="5" t="n">
        <v>-1020879</v>
      </c>
      <c r="D43" s="5" t="n">
        <v>-17064116</v>
      </c>
      <c r="E43" s="4" t="inlineStr">
        <is>
          <t xml:space="preserve"> </t>
        </is>
      </c>
    </row>
    <row r="44">
      <c r="A44" s="4" t="inlineStr">
        <is>
          <t>Borrowing from related parties</t>
        </is>
      </c>
      <c r="B44" s="5" t="n">
        <v>452</v>
      </c>
      <c r="C44" s="5" t="n">
        <v>64</v>
      </c>
      <c r="D44" s="4" t="inlineStr">
        <is>
          <t xml:space="preserve"> </t>
        </is>
      </c>
      <c r="E44" s="5" t="n">
        <v>48808057</v>
      </c>
    </row>
    <row r="45">
      <c r="A45" s="4" t="inlineStr">
        <is>
          <t>Net proceeds raised in connection with initial public offering</t>
        </is>
      </c>
      <c r="B45" s="4" t="inlineStr">
        <is>
          <t xml:space="preserve"> </t>
        </is>
      </c>
      <c r="C45" s="4" t="inlineStr">
        <is>
          <t xml:space="preserve"> </t>
        </is>
      </c>
      <c r="D45" s="5" t="n">
        <v>146982044</v>
      </c>
      <c r="E45" s="4" t="inlineStr">
        <is>
          <t xml:space="preserve"> </t>
        </is>
      </c>
    </row>
    <row r="46">
      <c r="A46" s="4" t="inlineStr">
        <is>
          <t>Payments of issuance cost in relation with initial public offering</t>
        </is>
      </c>
      <c r="B46" s="4" t="inlineStr">
        <is>
          <t xml:space="preserve"> </t>
        </is>
      </c>
      <c r="C46" s="4" t="inlineStr">
        <is>
          <t xml:space="preserve"> </t>
        </is>
      </c>
      <c r="D46" s="5" t="n">
        <v>-481408</v>
      </c>
      <c r="E46" s="5" t="n">
        <v>-8621261</v>
      </c>
    </row>
    <row r="47">
      <c r="A47" s="4" t="inlineStr">
        <is>
          <t>Advance to a related party for issuance costs in relation with initial public offering</t>
        </is>
      </c>
      <c r="B47" s="4" t="inlineStr">
        <is>
          <t xml:space="preserve"> </t>
        </is>
      </c>
      <c r="C47" s="4" t="inlineStr">
        <is>
          <t xml:space="preserve"> </t>
        </is>
      </c>
      <c r="D47" s="4" t="inlineStr">
        <is>
          <t xml:space="preserve"> </t>
        </is>
      </c>
      <c r="E47" s="5" t="n">
        <v>-2512809</v>
      </c>
    </row>
    <row r="48">
      <c r="A48" s="4" t="inlineStr">
        <is>
          <t>Refund from a related party for issuance costs in relation with initial public offering</t>
        </is>
      </c>
      <c r="B48" s="4" t="inlineStr">
        <is>
          <t xml:space="preserve"> </t>
        </is>
      </c>
      <c r="C48" s="4" t="inlineStr">
        <is>
          <t xml:space="preserve"> </t>
        </is>
      </c>
      <c r="D48" s="5" t="n">
        <v>1421881</v>
      </c>
      <c r="E48" s="4" t="inlineStr">
        <is>
          <t xml:space="preserve"> </t>
        </is>
      </c>
    </row>
    <row r="49">
      <c r="A49" s="4" t="inlineStr">
        <is>
          <t>Deposits made to a redeemable ordinary shareholder</t>
        </is>
      </c>
      <c r="B49" s="4" t="inlineStr">
        <is>
          <t xml:space="preserve"> </t>
        </is>
      </c>
      <c r="C49" s="4" t="inlineStr">
        <is>
          <t xml:space="preserve"> </t>
        </is>
      </c>
      <c r="D49" s="5" t="n">
        <v>-4296606</v>
      </c>
      <c r="E49" s="4" t="inlineStr">
        <is>
          <t xml:space="preserve"> </t>
        </is>
      </c>
    </row>
    <row r="50">
      <c r="A50" s="4" t="inlineStr">
        <is>
          <t>Net cash provided by (used in) financing activities</t>
        </is>
      </c>
      <c r="B50" s="5" t="n">
        <v>-7247688</v>
      </c>
      <c r="C50" s="5" t="n">
        <v>-1020815</v>
      </c>
      <c r="D50" s="5" t="n">
        <v>126561795</v>
      </c>
      <c r="E50" s="5" t="n">
        <v>37673987</v>
      </c>
    </row>
    <row r="51">
      <c r="A51" s="4" t="inlineStr">
        <is>
          <t>Effect of exchange rate changes on cash and cash equivalents held in foreign currencies</t>
        </is>
      </c>
      <c r="B51" s="5" t="n">
        <v>373943</v>
      </c>
      <c r="C51" s="5" t="n">
        <v>52655</v>
      </c>
      <c r="D51" s="5" t="n">
        <v>1491231</v>
      </c>
      <c r="E51" s="5" t="n">
        <v>-489011</v>
      </c>
    </row>
    <row r="52">
      <c r="A52" s="4" t="inlineStr">
        <is>
          <t>Net increase (decrease) in cash and cash equivalents</t>
        </is>
      </c>
      <c r="B52" s="5" t="n">
        <v>-46879319</v>
      </c>
      <c r="C52" s="5" t="n">
        <v>-6602814</v>
      </c>
      <c r="D52" s="5" t="n">
        <v>3788496</v>
      </c>
      <c r="E52" s="5" t="n">
        <v>40318095</v>
      </c>
    </row>
    <row r="53">
      <c r="A53" s="4" t="inlineStr">
        <is>
          <t>Cash and cash equivalents at beginning of the year</t>
        </is>
      </c>
      <c r="B53" s="5" t="n">
        <v>65055278</v>
      </c>
      <c r="C53" s="5" t="n">
        <v>9162844</v>
      </c>
      <c r="D53" s="5" t="n">
        <v>61266782</v>
      </c>
      <c r="E53" s="5" t="n">
        <v>20948687</v>
      </c>
    </row>
    <row r="54">
      <c r="A54" s="4" t="inlineStr">
        <is>
          <t>Cash and cash equivalents at end of the year</t>
        </is>
      </c>
      <c r="B54" s="5" t="n">
        <v>18175959</v>
      </c>
      <c r="C54" s="5" t="n">
        <v>2560030</v>
      </c>
      <c r="D54" s="5" t="n">
        <v>65055278</v>
      </c>
      <c r="E54" s="5" t="n">
        <v>61266782</v>
      </c>
    </row>
    <row r="55">
      <c r="A55" s="3" t="inlineStr">
        <is>
          <t>Supplemental disclosures of cash flows information:</t>
        </is>
      </c>
      <c r="B55" s="4" t="inlineStr">
        <is>
          <t xml:space="preserve"> </t>
        </is>
      </c>
      <c r="C55" s="4" t="inlineStr">
        <is>
          <t xml:space="preserve"> </t>
        </is>
      </c>
      <c r="D55" s="4" t="inlineStr">
        <is>
          <t xml:space="preserve"> </t>
        </is>
      </c>
      <c r="E55" s="4" t="inlineStr">
        <is>
          <t xml:space="preserve"> </t>
        </is>
      </c>
    </row>
    <row r="56">
      <c r="A56" s="4" t="inlineStr">
        <is>
          <t>Cash paid for income taxes</t>
        </is>
      </c>
      <c r="B56" s="5" t="n">
        <v>30032</v>
      </c>
      <c r="C56" s="5" t="n">
        <v>4230</v>
      </c>
      <c r="D56" s="5" t="n">
        <v>1177693</v>
      </c>
      <c r="E56" s="5" t="n">
        <v>2617807</v>
      </c>
    </row>
    <row r="57">
      <c r="A57" s="4" t="inlineStr">
        <is>
          <t>Cash paid for interest expenses</t>
        </is>
      </c>
      <c r="B57" s="4" t="inlineStr">
        <is>
          <t xml:space="preserve"> </t>
        </is>
      </c>
      <c r="C57" s="4" t="inlineStr">
        <is>
          <t xml:space="preserve"> </t>
        </is>
      </c>
      <c r="D57" s="4" t="inlineStr">
        <is>
          <t xml:space="preserve"> </t>
        </is>
      </c>
      <c r="E57" s="4" t="inlineStr">
        <is>
          <t xml:space="preserve"> </t>
        </is>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Transfer of prepaid issuance cost to additional paid-in capital</t>
        </is>
      </c>
      <c r="B59" s="4" t="inlineStr">
        <is>
          <t xml:space="preserve"> </t>
        </is>
      </c>
      <c r="C59" s="4" t="inlineStr">
        <is>
          <t xml:space="preserve"> </t>
        </is>
      </c>
      <c r="D59" s="6" t="n">
        <v>8943892</v>
      </c>
      <c r="E59"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formation of the Parent Company (Details) - Schedule of Balance Sheets - VIE [Member]</t>
        </is>
      </c>
      <c r="B1" s="2" t="inlineStr">
        <is>
          <t>Dec. 31, 2023 CNY (¥)</t>
        </is>
      </c>
      <c r="C1" s="2" t="inlineStr">
        <is>
          <t>Dec. 31, 2023 USD ($)</t>
        </is>
      </c>
      <c r="D1" s="2" t="inlineStr">
        <is>
          <t>Dec. 31, 2022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24303</v>
      </c>
      <c r="C3" s="7" t="n">
        <v>45677</v>
      </c>
      <c r="D3" s="6" t="n">
        <v>34314420</v>
      </c>
    </row>
    <row r="4">
      <c r="A4" s="4" t="inlineStr">
        <is>
          <t>Due from a related party</t>
        </is>
      </c>
      <c r="B4" s="5" t="n">
        <v>1003476</v>
      </c>
      <c r="C4" s="5" t="n">
        <v>141337</v>
      </c>
      <c r="D4" s="5" t="n">
        <v>1044993</v>
      </c>
    </row>
    <row r="5">
      <c r="A5" s="4" t="inlineStr">
        <is>
          <t>Total current assets</t>
        </is>
      </c>
      <c r="B5" s="5" t="n">
        <v>1327779</v>
      </c>
      <c r="C5" s="5" t="n">
        <v>187014</v>
      </c>
      <c r="D5" s="5" t="n">
        <v>35359413</v>
      </c>
    </row>
    <row r="6">
      <c r="A6" s="3" t="inlineStr">
        <is>
          <t>Non-current assets:</t>
        </is>
      </c>
      <c r="B6" s="4" t="inlineStr">
        <is>
          <t xml:space="preserve"> </t>
        </is>
      </c>
      <c r="C6" s="4" t="inlineStr">
        <is>
          <t xml:space="preserve"> </t>
        </is>
      </c>
      <c r="D6" s="4" t="inlineStr">
        <is>
          <t xml:space="preserve"> </t>
        </is>
      </c>
    </row>
    <row r="7">
      <c r="A7" s="4" t="inlineStr">
        <is>
          <t>Investment in subsidiaries, VIE and VIE’s subsidiaries</t>
        </is>
      </c>
      <c r="B7" s="4" t="inlineStr">
        <is>
          <t xml:space="preserve"> </t>
        </is>
      </c>
      <c r="C7" s="4" t="inlineStr">
        <is>
          <t xml:space="preserve"> </t>
        </is>
      </c>
      <c r="D7" s="5" t="n">
        <v>220666567</v>
      </c>
    </row>
    <row r="8">
      <c r="A8" s="4" t="inlineStr">
        <is>
          <t>Amounts due from subsidiaries, VIE and VIE’s subsidiaries</t>
        </is>
      </c>
      <c r="B8" s="5" t="n">
        <v>85581297</v>
      </c>
      <c r="C8" s="5" t="n">
        <v>12053874</v>
      </c>
      <c r="D8" s="5" t="n">
        <v>114574974</v>
      </c>
    </row>
    <row r="9">
      <c r="A9" s="4" t="inlineStr">
        <is>
          <t>Total non-current assets</t>
        </is>
      </c>
      <c r="B9" s="5" t="n">
        <v>85581297</v>
      </c>
      <c r="C9" s="5" t="n">
        <v>12053874</v>
      </c>
      <c r="D9" s="5" t="n">
        <v>315241541</v>
      </c>
    </row>
    <row r="10">
      <c r="A10" s="4" t="inlineStr">
        <is>
          <t>Total assets</t>
        </is>
      </c>
      <c r="B10" s="5" t="n">
        <v>86909076</v>
      </c>
      <c r="C10" s="5" t="n">
        <v>12240888</v>
      </c>
      <c r="D10" s="5" t="n">
        <v>350600954</v>
      </c>
    </row>
    <row r="11">
      <c r="A11" s="3" t="inlineStr">
        <is>
          <t>Current liabilities</t>
        </is>
      </c>
      <c r="B11" s="4" t="inlineStr">
        <is>
          <t xml:space="preserve"> </t>
        </is>
      </c>
      <c r="C11" s="4" t="inlineStr">
        <is>
          <t xml:space="preserve"> </t>
        </is>
      </c>
      <c r="D11" s="4" t="inlineStr">
        <is>
          <t xml:space="preserve"> </t>
        </is>
      </c>
    </row>
    <row r="12">
      <c r="A12" s="4" t="inlineStr">
        <is>
          <t>Investment deficits in subsidiaries, VIE and VIE’s subsidiaries</t>
        </is>
      </c>
      <c r="B12" s="5" t="n">
        <v>109361012</v>
      </c>
      <c r="C12" s="5" t="n">
        <v>15403176</v>
      </c>
      <c r="D12" s="4" t="inlineStr">
        <is>
          <t xml:space="preserve"> </t>
        </is>
      </c>
    </row>
    <row r="13">
      <c r="A13" s="4" t="inlineStr">
        <is>
          <t>Accrued expenses and other liabilities</t>
        </is>
      </c>
      <c r="B13" s="5" t="n">
        <v>1053376</v>
      </c>
      <c r="C13" s="5" t="n">
        <v>148365</v>
      </c>
      <c r="D13" s="5" t="n">
        <v>487302</v>
      </c>
    </row>
    <row r="14">
      <c r="A14" s="4" t="inlineStr">
        <is>
          <t>Total current liabilities</t>
        </is>
      </c>
      <c r="B14" s="5" t="n">
        <v>110414388</v>
      </c>
      <c r="C14" s="5" t="n">
        <v>15551541</v>
      </c>
      <c r="D14" s="5" t="n">
        <v>487302</v>
      </c>
    </row>
    <row r="15">
      <c r="A15" s="4" t="inlineStr">
        <is>
          <t>Total liabilities</t>
        </is>
      </c>
      <c r="B15" s="5" t="n">
        <v>110414388</v>
      </c>
      <c r="C15" s="5" t="n">
        <v>15551541</v>
      </c>
      <c r="D15" s="5" t="n">
        <v>487302</v>
      </c>
    </row>
    <row r="16">
      <c r="A16" s="3" t="inlineStr">
        <is>
          <t>Shareholders’ equity (deficit):</t>
        </is>
      </c>
      <c r="B16" s="4" t="inlineStr">
        <is>
          <t xml:space="preserve"> </t>
        </is>
      </c>
      <c r="C16" s="4" t="inlineStr">
        <is>
          <t xml:space="preserve"> </t>
        </is>
      </c>
      <c r="D16" s="4" t="inlineStr">
        <is>
          <t xml:space="preserve"> </t>
        </is>
      </c>
    </row>
    <row r="17">
      <c r="A17" s="4" t="inlineStr">
        <is>
          <t>Ordinary shares (US$0.0001 par value; 500,000,000 shares authorized, 121,110,000 and 121,110,000 issued and outstanding as of December 31, 2022 and 2023)</t>
        </is>
      </c>
      <c r="B17" s="5" t="n">
        <v>77747</v>
      </c>
      <c r="C17" s="5" t="n">
        <v>12111</v>
      </c>
      <c r="D17" s="5" t="n">
        <v>77746</v>
      </c>
    </row>
    <row r="18">
      <c r="A18" s="4" t="inlineStr">
        <is>
          <t>Additional paid-in capital</t>
        </is>
      </c>
      <c r="B18" s="5" t="n">
        <v>238567906</v>
      </c>
      <c r="C18" s="5" t="n">
        <v>33600426</v>
      </c>
      <c r="D18" s="5" t="n">
        <v>242093942</v>
      </c>
    </row>
    <row r="19">
      <c r="A19" s="4" t="inlineStr">
        <is>
          <t>Statutory reserves</t>
        </is>
      </c>
      <c r="B19" s="5" t="n">
        <v>23557710</v>
      </c>
      <c r="C19" s="5" t="n">
        <v>3318034</v>
      </c>
      <c r="D19" s="5" t="n">
        <v>23599304</v>
      </c>
    </row>
    <row r="20">
      <c r="A20" s="4" t="inlineStr">
        <is>
          <t>Retained earnings (accumulated deficit)</t>
        </is>
      </c>
      <c r="B20" s="5" t="n">
        <v>-291805140</v>
      </c>
      <c r="C20" s="5" t="n">
        <v>-41099902</v>
      </c>
      <c r="D20" s="5" t="n">
        <v>81822030</v>
      </c>
    </row>
    <row r="21">
      <c r="A21" s="4" t="inlineStr">
        <is>
          <t>Accumulated other comprehensive income</t>
        </is>
      </c>
      <c r="B21" s="5" t="n">
        <v>6096465</v>
      </c>
      <c r="C21" s="5" t="n">
        <v>858678</v>
      </c>
      <c r="D21" s="5" t="n">
        <v>2520630</v>
      </c>
    </row>
    <row r="22">
      <c r="A22" s="4" t="inlineStr">
        <is>
          <t>Total shareholders’ equity (deficit)</t>
        </is>
      </c>
      <c r="B22" s="5" t="n">
        <v>-23505312</v>
      </c>
      <c r="C22" s="5" t="n">
        <v>-3310653</v>
      </c>
      <c r="D22" s="5" t="n">
        <v>350113652</v>
      </c>
    </row>
    <row r="23">
      <c r="A23" s="4" t="inlineStr">
        <is>
          <t>Total liabilities and shareholders’ equity (deficit)</t>
        </is>
      </c>
      <c r="B23" s="6" t="n">
        <v>86909076</v>
      </c>
      <c r="C23" s="7" t="n">
        <v>12240888</v>
      </c>
      <c r="D23" s="6" t="n">
        <v>3506009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inancial Information of the Parent Company (Details) - Schedule of Balance Sheets (Parentheticals) - VIE [Member]</t>
        </is>
      </c>
      <c r="B1" s="2" t="inlineStr">
        <is>
          <t>Dec. 31, 2023 ¥ / shares shares</t>
        </is>
      </c>
      <c r="C1" s="2" t="inlineStr">
        <is>
          <t>Dec. 31, 2023 $ / shares shares</t>
        </is>
      </c>
      <c r="D1" s="2" t="inlineStr">
        <is>
          <t>Dec. 31, 2022 ¥ / shares shares</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Ordinary shares par value (in Dollars per share and Yuan Renminbi per share) | (per share)</t>
        </is>
      </c>
      <c r="B3" s="8" t="n">
        <v>0.0001</v>
      </c>
      <c r="C3" s="9" t="n">
        <v>0.0001</v>
      </c>
      <c r="D3" s="8" t="n">
        <v>0.0001</v>
      </c>
    </row>
    <row r="4">
      <c r="A4" s="4" t="inlineStr">
        <is>
          <t>Ordinary shares shares authorized</t>
        </is>
      </c>
      <c r="B4" s="5" t="n">
        <v>500000000</v>
      </c>
      <c r="C4" s="5" t="n">
        <v>500000000</v>
      </c>
      <c r="D4" s="5" t="n">
        <v>500000000</v>
      </c>
    </row>
    <row r="5">
      <c r="A5" s="4" t="inlineStr">
        <is>
          <t>Ordinary shares shares issued</t>
        </is>
      </c>
      <c r="B5" s="5" t="n">
        <v>121110000</v>
      </c>
      <c r="C5" s="5" t="n">
        <v>121110000</v>
      </c>
      <c r="D5" s="5" t="n">
        <v>121110000</v>
      </c>
    </row>
    <row r="6">
      <c r="A6" s="4" t="inlineStr">
        <is>
          <t>Ordinary shares shares outstanding</t>
        </is>
      </c>
      <c r="B6" s="5" t="n">
        <v>121110000</v>
      </c>
      <c r="C6" s="5" t="n">
        <v>121110000</v>
      </c>
      <c r="D6" s="5" t="n">
        <v>1211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the Parent Company (Details) - Schedule of Statements of Comprehensive Operations - VIE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t>
        </is>
      </c>
      <c r="B4" s="6" t="n">
        <v>-8549401</v>
      </c>
      <c r="C4" s="7" t="n">
        <v>-1204158</v>
      </c>
      <c r="D4" s="6" t="n">
        <v>5677577</v>
      </c>
      <c r="E4" s="6" t="n">
        <v>-3515595</v>
      </c>
    </row>
    <row r="5">
      <c r="A5" s="4" t="inlineStr">
        <is>
          <t>Impairment of long-term prepayments</t>
        </is>
      </c>
      <c r="B5" s="5" t="n">
        <v>-54923757</v>
      </c>
      <c r="C5" s="5" t="n">
        <v>-7735849</v>
      </c>
      <c r="D5" s="4" t="inlineStr">
        <is>
          <t xml:space="preserve"> </t>
        </is>
      </c>
      <c r="E5" s="4" t="inlineStr">
        <is>
          <t xml:space="preserve"> </t>
        </is>
      </c>
    </row>
    <row r="6">
      <c r="A6" s="4" t="inlineStr">
        <is>
          <t>Share of income (loss) of subsidiaries, VIEs and VIEs’ subsidiaries</t>
        </is>
      </c>
      <c r="B6" s="5" t="n">
        <v>-310027579</v>
      </c>
      <c r="C6" s="5" t="n">
        <v>-43666470</v>
      </c>
      <c r="D6" s="5" t="n">
        <v>-204839384</v>
      </c>
      <c r="E6" s="5" t="n">
        <v>51773864</v>
      </c>
    </row>
    <row r="7">
      <c r="A7" s="4" t="inlineStr">
        <is>
          <t>Net income (loss)</t>
        </is>
      </c>
      <c r="B7" s="5" t="n">
        <v>-373500737</v>
      </c>
      <c r="C7" s="5" t="n">
        <v>-52606461</v>
      </c>
      <c r="D7" s="5" t="n">
        <v>-199161807</v>
      </c>
      <c r="E7" s="5" t="n">
        <v>48258269</v>
      </c>
    </row>
    <row r="8">
      <c r="A8" s="4" t="inlineStr">
        <is>
          <t>Net income attributable to ordinary shareholders</t>
        </is>
      </c>
      <c r="B8" s="5" t="n">
        <v>-373500737</v>
      </c>
      <c r="C8" s="5" t="n">
        <v>-52606461</v>
      </c>
      <c r="D8" s="5" t="n">
        <v>-199161807</v>
      </c>
      <c r="E8" s="5" t="n">
        <v>48258269</v>
      </c>
    </row>
    <row r="9">
      <c r="A9" s="3" t="inlineStr">
        <is>
          <t>Other comprehensive income</t>
        </is>
      </c>
      <c r="B9" s="4" t="inlineStr">
        <is>
          <t xml:space="preserve"> </t>
        </is>
      </c>
      <c r="C9" s="4" t="inlineStr">
        <is>
          <t xml:space="preserve"> </t>
        </is>
      </c>
      <c r="D9" s="4" t="inlineStr">
        <is>
          <t xml:space="preserve"> </t>
        </is>
      </c>
      <c r="E9" s="4" t="inlineStr">
        <is>
          <t xml:space="preserve"> </t>
        </is>
      </c>
    </row>
    <row r="10">
      <c r="A10" s="4" t="inlineStr">
        <is>
          <t>Foreign currency translation adjustments</t>
        </is>
      </c>
      <c r="B10" s="5" t="n">
        <v>3575835</v>
      </c>
      <c r="C10" s="5" t="n">
        <v>503646</v>
      </c>
      <c r="D10" s="5" t="n">
        <v>2120397</v>
      </c>
      <c r="E10" s="5" t="n">
        <v>211494</v>
      </c>
    </row>
    <row r="11">
      <c r="A11" s="4" t="inlineStr">
        <is>
          <t>Total other comprehensive income</t>
        </is>
      </c>
      <c r="B11" s="5" t="n">
        <v>3575835</v>
      </c>
      <c r="C11" s="5" t="n">
        <v>503646</v>
      </c>
      <c r="D11" s="5" t="n">
        <v>2120397</v>
      </c>
      <c r="E11" s="5" t="n">
        <v>211494</v>
      </c>
    </row>
    <row r="12">
      <c r="A12" s="4" t="inlineStr">
        <is>
          <t>Comprehensive income (loss)</t>
        </is>
      </c>
      <c r="B12" s="6" t="n">
        <v>-369924902</v>
      </c>
      <c r="C12" s="7" t="n">
        <v>-52102815</v>
      </c>
      <c r="D12" s="6" t="n">
        <v>-197041410</v>
      </c>
      <c r="E12" s="6" t="n">
        <v>48469763</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formation of the Parent Company (Details) - Schedule of Statements of Cash Flows - VIE [Member]</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8682450</v>
      </c>
      <c r="C4" s="7" t="n">
        <v>-1222898</v>
      </c>
      <c r="D4" s="6" t="n">
        <v>-3460086</v>
      </c>
      <c r="E4" s="6" t="n">
        <v>-40186</v>
      </c>
    </row>
    <row r="5">
      <c r="A5" s="4" t="inlineStr">
        <is>
          <t>Net cash used in investing activities</t>
        </is>
      </c>
      <c r="B5" s="5" t="n">
        <v>-21898393</v>
      </c>
      <c r="C5" s="5" t="n">
        <v>-3084324</v>
      </c>
      <c r="D5" s="5" t="n">
        <v>-109865693</v>
      </c>
      <c r="E5" s="4" t="inlineStr">
        <is>
          <t xml:space="preserve"> </t>
        </is>
      </c>
    </row>
    <row r="6">
      <c r="A6" s="4" t="inlineStr">
        <is>
          <t>Net cash provided by (used in) financing activities</t>
        </is>
      </c>
      <c r="B6" s="5" t="n">
        <v>-7797900</v>
      </c>
      <c r="C6" s="5" t="n">
        <v>-1098311</v>
      </c>
      <c r="D6" s="5" t="n">
        <v>140000402</v>
      </c>
      <c r="E6" s="5" t="n">
        <v>6353868</v>
      </c>
    </row>
    <row r="7">
      <c r="A7" s="4" t="inlineStr">
        <is>
          <t>Effect of exchange rate changes on cash and cash equivalents</t>
        </is>
      </c>
      <c r="B7" s="5" t="n">
        <v>4388627</v>
      </c>
      <c r="C7" s="5" t="n">
        <v>618125</v>
      </c>
      <c r="D7" s="5" t="n">
        <v>1290142</v>
      </c>
      <c r="E7" s="5" t="n">
        <v>-62295</v>
      </c>
    </row>
    <row r="8">
      <c r="A8" s="4" t="inlineStr">
        <is>
          <t>Net increase (decrease) in cash and cash equivalents</t>
        </is>
      </c>
      <c r="B8" s="5" t="n">
        <v>-33990117</v>
      </c>
      <c r="C8" s="5" t="n">
        <v>-4787408</v>
      </c>
      <c r="D8" s="5" t="n">
        <v>27964765</v>
      </c>
      <c r="E8" s="5" t="n">
        <v>6251387</v>
      </c>
    </row>
    <row r="9">
      <c r="A9" s="4" t="inlineStr">
        <is>
          <t>Cash and cash equivalents at the beginning of the year</t>
        </is>
      </c>
      <c r="B9" s="5" t="n">
        <v>34314420</v>
      </c>
      <c r="C9" s="5" t="n">
        <v>4388085</v>
      </c>
      <c r="D9" s="5" t="n">
        <v>6349655</v>
      </c>
      <c r="E9" s="5" t="n">
        <v>98268</v>
      </c>
    </row>
    <row r="10">
      <c r="A10" s="4" t="inlineStr">
        <is>
          <t>Cash and cash equivalents at the end of the year</t>
        </is>
      </c>
      <c r="B10" s="6" t="n">
        <v>324303</v>
      </c>
      <c r="C10" s="7" t="n">
        <v>45677</v>
      </c>
      <c r="D10" s="6" t="n">
        <v>34314420</v>
      </c>
      <c r="E10" s="6" t="n">
        <v>6349655</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3</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Jianzhi Education Technology
Group Company Limited (The “Company”) was incorporated in the Cayman Islands and registered as an exempted company with limited
liability under the Companies Law of the Cayman Islands on March 12, 2018. On August 25, 2022, the
Company closed of its initial public offering (“IPO”) of 5,000,000 American Depositary Shares (the “ADS”) at a
public offering price of US$5.00 per ADS for the total gross proceeds of US$25 million (RMB 171.2 million). The Company raised
net proceeds of US$21.5 million (RMB 148.0 million). Each ADS represents two ordinary shares of the Company. The ADSs began trading on August
26, 2022 on the Nasdaq Stock Market under the ticker symbol “JZ”. As of December 31, 2023,
the Company’s major subsidiaries, VIE and VIE’s subsidiaries are as follows:
Place and date of Percentage
of Issued
and fully
Name establishment Directly Indirectly share capital Principal activities
Jianzhi Education Group Company Limited British Virgin Islands (“BVI”), limited liability company March 20, 2018 100 % — USD1 Investment holding
Jianzhi Education Technology (HK) Company Limited Hong Kong, limited liability company April 3, 2018 — 100% owned by Jianzhi Education (BVI) HKD1 Investment holding
Jianzhi Inc. USA, limited liability company November 2 2022 — 100% owned by Jianzhi Education (BVI) USD1 Investment holding
HongKong Sentu Education Technology Ltd. Hong Kong, November 14, 2016 — 100% owned by Jianzhi Education (HK) HKD10,000,000 Provision of training service
Jianzhi Century Technology (Beijing) Co., Ltd. PRC, April 17, 2018 — 100% owned by Jianzhi Education (HK) HKD10,000,000 Provision of technical and management consultancy services
Beijing Sentu Lejiao Information Technology Co., Ltd (“Sentu Lejiao”) PRC, June 13, 2016 100% owned by Jianzhi Beijing RMB10,000,000 Provision of IT related solution service
Sentu Shuzhi Technology (Beijing) Co., Ltd (“Sentu Shuzhi”) PRC, June 2, 2021 100% owned by Sentu Lejiao — Provision of IT related solution service
Beijing Sentu Education Technology Co., Ltd. PRC, May 27, 2011 Contractual arrangements RMB26,100,000 Provision of educational content and IT related solution services
Shanghai Ang’you Internet Technology Co., Ltd. PRC, January 11, 2016 — 51.2% owned by Beijing Sentu RMB10,500,000 Provision of mobile media services and educational content
Guangzhou Xingzhiqiao Information Technology Co., Ltd. PRC, May 6, 2011 100% owned by Beijing Sentu RMB1,000,000 Provision of mobile media services
Sentu Guoxin Education Technology (Beijing) Co., Ltd (“Sentu Guoxin”) PRC, December 5, 2016 70% owned by Beijing Sentu RMB2,000,000 Provision of technology, education consultancy (excluding agent services) services
Guangzhou Lianhe Education Technology Co., Ltd PRC, September 28, 2016 — 100% owned by Guangzhou Xingzhiqiao RMB300,000 Provision of mobile media services and educational content
Wuhan Crossboarder Information Co., Ltd. PRC, December 2, 2022 51% owned by Sentu Guoxin RMB nil Provision of technology, education consultancy (excluding agent services) services Dissolution of a subsidiary During the year ended December 31, 2023, the Company’s
board of directors approved dissolution of Sentu Guoxin Education Technology (Beijing) Co., Ltd (“Sentu Guoxin”), over which
the Company owned 70% equity interest. Upon the dissolution of Sentu Guoxin, the Company would continue to focus on provision of educational
content and IT related solution services. The management believed the deconsolidation does not represent a strategic shift, in both operating
and financing aspects, because it is not changing the way it is running its business. The Company has not shifted the nature of its operations
or the major geographic market area. The management believed the deconsolidation of does not represent a strategic shift that has (or
will have) a major effect on the Company’s operations and financial results. The deconsolidation is not accounted as discontinued
operations in accordance with ASC 205-20. The Company recorded loss of RMB 2,125,365 from dissolution of the subsidiary. VIE arrangements The Company and its subsidiaries,
VIE and VIE’s subsidiaries are under the control of Ms. Wang Peixuan (“Ms. Wang”), of which Ms. Wang
effectively owns 54.78% interests in Beijing Sentu. In preparation for listing in a stock market of the United States of America,
the Company, its wholly-owned subsidiaries, VIE and VIE’s subsidiaries as a group underwent a reorganization through entering into
various contractual arrangements (the “Contractual Arrangements”), which, effective from June 26, 2018, between Jianzhi
Beijing, Beijing Sentu and their respective equity holders (the “Corporate Reorganization”) due to regulatory restrictions
on foreign ownership in the radio and television program production and operation business and value-added telecommunications business
in the PRC. The described contractual arrangements are as follows:
● Exclusive
Business Cooperation Agreement.
● Exclusive
Call Option Agreement. The Registered Shareholders and Beijing
Sentu have jointly and severally further undertaken to Jianzhi Beijing that, without the prior written consent of Jianzhi Beijing, they
shall not (i) in any manner supplement, change or amend the constitutional documents of Beijing Sentu, increase or decrease its share
capital, or change the structure of its registered capital in other manner; (ii) sell, pledge, transfer or otherwise dispose of any
assets, business or lawful revenue or create encumbrance over Beijing Sentu; (iii) incur, inherit, guarantee or assume any debt,
except for debts incurred in the ordinary course of business other than payables incurred by a loan and for debts disclosed to and agreed
in writing by Jianzhi Beijing; (iv) cause Beijing Sentu to execute any material contract with a value above RMB100,000, except the
contracts executed in the ordinary course of business; (v) cause Beijing Sentu to provide any person with any loan, credit or guarantee;
(vi) cause or permit Beijing Sentu to merge, consolidate with, acquire or invest in any person, or sell assets of Beijing Sentu with
a value above RMB100,000; (vii) cause Beijing Sentu to enter into any transaction which may have substantial impact on the assets,
liabilities, business operation, shareholding structure and other legal rights of Beijing Sentu, except the contracts executed in the
ordinary course of business; and (viii) in any manner distribute dividends to their shareholders, provided that upon the written
request of Jianzhi Beijing, Beijing Sentu shall immediately distribute all distributable profits to its shareholders. The Exclusive Call Option Agreement
shall remain effective unless terminated (i) in accordance with the provisions of the Exclusive Call Option Agreement or any other
supplemental agreements; or (ii) the entire equity interests held by Registered Shareholders in Beijing Sentu have been transferred
to Jianzhi Beijing or its designated person.
● Exclusive Assets Option Agreement.
● Voting Rights Proxy Agreement.
● Equity Pledge Agreement. The said equity pledge under the Equity
Pledge Agreement takes effect upon the completion of registration with relevant administrative department of industry and commerce and
shall remain valid until after all the contractual obligations of the Registered Shareholders and Beijing Sentu under the relevant Contractual
Arrangements have been fully performed and all the outstanding debts of the Registered Shareholders and/or Beijing Sentu under the relevant
Contractual Arrangements have been fully paid. The Company believes that Beijing
Sentu is considered a VIE under Accounting Codification Standards (“ASC”) 810 “Consolidation”, because the equity
investors in Beijing Sentu no longer have the characteristics of a controlling financial interest, and the Company, through Jianzhi Beijing,
is the primary beneficiary of Beijing Sentu and controls Beijing Sentu’s operations. Accordingly, Beijing Sentu has been consolidated
as a deemed subsidiary into the Company as a reporting company under ASC 810. As required by ASC 810-10,
the Company performs a qualitative assessment to determine whether the Company is the primary beneficiary of Beijing Sentu which is identified
as a VIE of the Company. A quality assessment begins with an understanding of the nature of the risks in the entity as well as the nature
of the entity’s activities including terms of the contracts entered into by the entity, ownership interests issued by the entity
and the parties involved in the design of the entity. The Company’s assessment of the involvement with Beijing Sentu reveals that
the Company has the absolute power to direct the most significant activities that impact the economic performance of Beijing Sentu. Jianzhi
Beijing is obligated to absorb a majority of the loss from Beijing Sentu activities and receive a majority of Beijing Sentu’s expected
residual returns. In addition, Beijing Sentu’s shareholders have pledged their equity interest in Beijing Sentu to Jianzhi Beijing,
irrevocably granted Jianzhi Beijing an exclusive option to purchase, to the extent permitted under PRC Law, all or part of the equity
interests in Beijing Sentu and agreed to entrust all the rights to exercise their voting power to the person(s) appointed by Jianzhi
Beijing. Under the accounting guidance, the Company is deemed to be the primary beneficiary of Beijing Sentu and the financial positions,
the operating results and cash flows of Beijing Sentu and Beijing Sentu’s subsidiaries are consolidated in the Company for financial
reporting purposes. Additionally, pursuant to ASC 805,
as the Company and Beijing Sentu are under the common control, the corporate reorganization was accounted for in a manner similar to a
pooling of interests. As a result, the Company’s historical amounts in the accompanying consolidated financial statements give retrospective
effect to the Corporate Reorganization, whereby the assets and liabilities of the Beijing Sentu and its subsidiaries are reflected at
the historical carrying values and their operations are presented as if the Corporate Reorganization had become effective as of the beginning
of the first period presented in the accompanying consolidated financial statements. The carrying amounts of the
assets, liabilities and the results of operations of the VIE and VIE’s subsidiaries included in the Company’s consolidated
balance sheets and statements of income and comprehensive income, which are prepared before eliminating the inter-company balances and
transactions between the VIE, the subsidiaries of the VIE and the Company and its subsidiaries, are as follows:
December 31, December 31,
RMB RMB
Assets
Current assets:
Cash and cash equivalents 28,836,178 2,697,832
Accounts receivable, net 16,154,956 1,718,155
Inventories 4,867 -
Short-term prepayments 17,269,868 264,425
Short-term investments 4,080,000 4,223,894
Prepaid expenses and other current assets 1,445,461 8,653,231
Amount due from the Company and its subsidiaries* 7,800,808 —
Total current assets 75,592,138 17,557,537
Non-current assets:
Right-of-use assets, net — 4,307,991
Deferred tax assets, net 9,086,144 10,157,608
Property and equipment, net 109,073 171,127
Educational contents, net 36,713,836 —
Long-term prepayments 28,160,377 181,132
Total non-current assets 74,069,430 14,817,858
Total assets 149,661,568 32,375,395 * As of December 31, 2022 and 2023, amounts due from the Company and its subsidiaries represent the receivables that VIEs had with the Company and its consolidation subsidiaries, which would be eliminated upon consolidation.
December 31, December 31,
RMB RMB
Liabilities
Current liabilities:
Accounts payable 6,737,217 6,099,637
Salary and welfare payable 876,492 1,333,666
Contract liabilities 28,195,618 14,013,525
Income taxes payable 3,816,703 1,073,181
Value added tax (“VAT”) and other tax payable — 3,937,133
Other payables 1,567,742 1,877,474
Lease liabilities, current — —
Amount due to related parties 24,702,000 2,185,832
Amount due from the Company and its subsidiaries* — 1,228,446
Total current liabilities 65,895,772 31,748,894
Non-current liabilities:
Deferred tax liabilities — 1,326,092
Account payable to WFOE — 2,080,868
Total non-current liabilities — 3,406,960
Total liabilities 65,895,772 35,155,854
For the years ended
2021 2022 2023
RMB RMB RMB
Net revenues 355,513,276 227,046,277 91,618,100
Net income (loss) 14,780,648 (88,740,821 ) (83,941,158 )
For the years ended
2021 2022 2023
RMB RMB RMB
Net cash provided by (used in) operating activities 20,840,090 13,119,714 (7,610,570 )
Net cash used in investing activities (18,093,127 ) (7,198,149 ) (18,527,776 )
Net cash used in financing activities (547,302 ) — —
* As
of December 31, 2022 and 2023, amounts to from the Company and its subsidiaries represent the payables that VIEs had with the Company
and its consolidation subsidiaries, which would be eliminated upon consolidation. There are no pledge or collateralization
of the VIE and VIE’s subsidiaries’ assets that can only be used to settled obligations of the VIE and VIE’s subsidiaries,
except for the restricted net assets disclosed in Note 12. Relevant PRC laws and regulations restrict the VIE from transferring a
portion of its net assets to the Company in the form of loans and advances or cash dividends. As the VIE is incorporated
as limited liability company under the PRC Company Law, creditors of the VIE do not have recourse to the general credit of the Company
for any of the liabilities of the VIE in normal course of business. Risks in relation to the VIE structure The Company believes that
the contractual arrangements with its VIE and their respective share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ability
to conduct its business may be negatively affected if the PRC government were to carry out any of the aforementioned actions. As a result,
the Company may not be able to consolidate its VIE and VIE’s subsidiaries in its consolidated financial statements as it may lose
the ability to exert control over the VIE and their respective shareholders and it may lose the ability to receive economic benefits from
the VIE and VIE’s subsidiaries. The Company, however, does not believe such actions would result in the liquidation or dissolution
of the Company, its PRC subsidiary and VI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Principles of presentation The consolidated financial
statements have been prepared in accordance with generally accepted accounting principles in the United States of America (“U.S. GAAP”).
The consolidated financial statements include the financial statements of the Company, its subsidiaries, VIE and VIE’s subsidiaries
in which WFOE is the primary beneficiary. The results of the subsidiaries are consolidated from the date on which the Company obtained
control and continues to be consolidated until the date that such control ceases. A controlling financial interest is typically determined
when a company holds a majority of the voting equity interest in an entity. However, if the Company demonstrates its ability to control
the VIE through power to govern the activities which most significantly impact VIE’s economic performance and is obligated to absorb
losses of the VIE that could potentially be significant to the VIE or the right to receive benefits from the VIE that could potentially
be significant to the VIE, then the entity is consolidated. All intercompany balances and transactions between the Company, its subsidiaries,
VIE and VIE’s subsidiaries have been eliminated in consolidation. Use of estimates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The Company, its wholly-owned subsidiaries, VIE and VIE’s
subsidiaries continually evaluates its estimates, including, but are not limited to, those related to the allowance for doubtful accounts,
recoverability and useful lives of copyrights and produced content, recoverability and useful lives of certain finite-lived intangible
assets, recoverability and useful lives of long-lived assets, recoverability of indefinite-lived intangible assets, income taxes, and
the valuation of equity transactions. The Company, its wholly-owned subsidiaries, VIE and VIE’s subsidiaries bases its estimates
on historical experience and on various other assumptions that it believed to be reasonable under the circumstances, the results of which
form the basis for making judgments about the carrying values of assets and liabilities that are not readily apparent from other sources.
Any future changes to these estimates and assumptions could cause a material change to our reported amounts of revenues, expenses, assets
and liabilities. Actual results may differ from these estimates under different assumptions or conditions. Functional currency and foreign currency
translation The Company uses Renminbi
(“RMB”) as its reporting currency. The functional currency of the Company and its overseas subsidiaries which incorporated
in the Cayman Islands and Hong Kong is Hong Kong Dollar (“HK$”). The functional currency of the Company’s
overseas subsidiaries, VIE and VIE’s subsidiaries which incorporated in PRC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periods. Translation adjustments are reported as
foreign currency translation adjustments, and are shown as a component of other comprehensive income in the consolidated statements of
operations and comprehensive income (loss).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Convenience Translation The Company, its wholly-owned
subsidiaries, VIE and VIE’s subsidiarie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enminbi
(“RMB”) into US dollars as of and for the years ended December 31, 2023 are solely for the convenience of the readers
and were calculated at the rate of US$1.00=RMB7.0999 representing the noon buying rate set forth in the H.10 statistical release of the
U.S. Federal Reserve Board on December 29, 2023. No representation is made that the RMB amounts could have been, or could be,
converted, realized or settled into US$ at that rate on December 31, 2023, or at any other rate. Fair value of financial instruments The Company, its wholly-owned
subsidiaries, VIE and VIE’s subsidiaries adopted the guidance of ASC 820 for fair value measurements which clarifies the definition
of fair value, prescribes methods for measuring fair value, and establishes a fair value hierarchy to classify the inputs used in measuring
fair value as follows:
● Level 1 — Inputs are unadjusted quoted prices in active markets for identical assets or liabilities available at the measurement date.
●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 Inputs are unobservable inputs which reflect the reporting entity’s own assumptions on what assumptions the market participants would use in pricing the asset or liability based on the best available information. The carrying amounts reported
in the balance sheets of cash and cash equivalents, accounts receivable, other receivables, due from related parties, accounts payable,
salary and welfare payable, income tax payable, VAT and other taxes payable, and other payables, approximate their fair market value based
on the short-term maturity of these instruments. The Company, its wholly-owned subsidiaries, VIE and VIE’s subsidiaries did not
have any non-financial assets or liabilities that are measured at fair value on a recurring basis as of December 31, 2022 and 2023. Noncontrolling interests For the Company’s subsidiaries
majority-owned by the Company’s VIE and VIE’s subsidiar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Cash and cash equivalents Cash and cash equivalents
primarily consist of cash, money market funds, investments in interest bearing demand deposit accounts, time deposits with terms of and
less than three months. Short-term investments All highly liquid investments
with maturities of greater than three months, but less than twelve months, are classified as short-term investments. Short-term
investments primarily include wealth management financial products with variable interest issued by commercial banks with the intention
to be sold within twelve months. The Company, its wholly-owned subsidiaries, VIE and VIE’s subsidiaries account for short-term
investments in accordance with ASC 320 and records at fair value. Interest income are reflected on the consolidated statements of
operations and comprehensive income (loss). Accounts receivable, net of allowance Accounts receivable are amounts
due from customers for goods delivered and services performed in the ordinary course of business and are recognized and carried at the
original amount less an allowance for any potential uncollectible amounts. Accounts receivable balances are written off against allowances
for doubtful accounts when they are determined to be uncollectible. The Company, its wholly-owned subsidiaries, VIE and VIE’s subsidiaries
generally do not require collateral from its customers. On
January 1, 2023, the Company, Accounting
Standards Update (“ASU”) No. 2016-13, Financial Instruments-Credit Losses (Topic 326): Measurement of Credit Losses on
Financial Instruments (“ASU 2016-13”), using the modified retrospective transition method. ASU 2016-13 replaces the existing
incurred loss impairment model with an expected loss methodology, which will result in more timely recognition of credit losses. Upon
adoption, the Company, changed
the impairment model to utilize a forward-looking current expected credit losses (CECL) model in place of the incurred loss methodology
for financial instruments measured at amortized cost and receivables resulting from the application of ASC 606, including contract assets.
The adoption of the guidance had no impact on the allowance for credit losses for accounts receivable. Prior
to the adoption of ASU 2016-13, accounts receivable are presented net of allowance for doubtful accounts. After
the adoption of ASU 2016-13, the Company, maintains
an allowance for credit losses and records the allowance for credit losses as an offset to accounts receivable and the estimated credit
losses charged to the allowance is classified as “General and administrative expenses” in the condensed consolidated statements
of operations and comprehensive income (loss). Inventories Inventories comprise IT equipment,
yet to deliver to customer at the end of the reporting period. Inventories are stated at the lower of cost and net realizable value. Cost
is determined using the first-in-first-out basis. Adjustments are recorded to write down the cost of inventories to the estimated net
realizable value due to slow-moving merchandise and damaged goods, which is dependent upon factors such as historical and forecasted consumer
demand. Net realizable value is the estimated selling price in the ordinary course of business, less the estimated costs of completion
and the estimated costs necessary to make the sale. Write downs, if any, are recorded in cost of revenues in the consolidated statements
of operations and comprehensive income (loss). As of December 31, 2022
and 2023, the Company, its wholly-owned subsidiaries, VIE and VIE’s subsidiaries had inventory in the amount of RMB399,439 and $ nil nil nil Property and equipment, net Property and equipment are
stated at cost less accumulated depreciation and impairment, if any. Depreciation is computed using the straight-line method over the
estimated useful lives of the asset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in the
consolidated statements of operations and comprehensive income (loss). The estimated useful lives
are as follows:
Leasehold improvement Shorter of lease terms and estimated useful lives
Fixture and furniture 3 – 10 years
Office equipment 3 – 5 years
Motor vehicles 4 years As of December 31, 2022
and 2023, the Company, its wholly-owned subsidiaries, VIE and VIE’s subsidiaries had property and equipment, net in the amount of
RMB153,880 and RMB 213,369, respectively. For the years ended December 31, 2021, 2022 and 2023, depreciation expenses were in
the amount of RMB 78,000, RMB 60,837, and RMB 40,984, respectively. Educational contents, net Educational contents are
the copyrights owned by WFOE, VIE and VIE’s subsidiary. The Company, its wholly-owned subsidiaries, VIE and VIE’s subsidiaries
engage external professional makers to produce educational contents and they also purchase educational contents along with licensed copyrights
from external parties. Educational contents are initially recognized at cost. Educational content are amortized by using a straight-line
method based on historical and estimated usage patterns. These estimates are periodically reviewed and adjusted, if appropriate. Educational contents that
have determinable lives continue to be amortized over their estimated useful lives as follows:
Produced educational content 5 years
Licensed copyrights Shorter of the licensed period or projected useful life of the content The Company, its wholly-owned
subsidiaries, VIE and VIE’s subsidiaries review unamortized educational content costs for impairment whenever events or circumstances
indicate that the carrying value may not be fully recoverable or that the useful life is shorter than it was originally estimated. Leases The Company, its wholly-owned
subsidiaries, VIE and VIE’s subsidiaries adopted ASU No. 2016-02, Leases (Topic 842), and recognize operating and financing
lease liabilities and corresponding right-of-use assets on the balance sheet and to provide enhanced disclosures surrounding the amount,
timing and uncertainty of cash flows arising from leasing arrangements. The Company, its wholly-owned subsidiaries, VIE and VIE’s
subsidiaries elected to apply practical expedients permitted under the transition method that allow them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its wholly-owned subsidiaries, VIE and VIE’s subsidiaries
used modified retrospective method and did not adjust the prior comparative periods. The Company, its wholly-owned
subsidiaries, VIE and VIE’s subsidiaries determine if an arrangement is or contains a lease at inception. Right-of-use assets and
liabilities are recognized at lease commencement date based on the present value of remaining lease payments over the lease terms. The
Company, its wholly-owned subsidiaries, VIE and VIE’s subsidiaries consider only payments that are fixed and determinable at the
time of lease commencement. At the commencement date,
the lease liability is recognized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annually. No impairment for right-of-use lease assets as of December 31, 2022 and 2023. Goodwill Goodwill represents the excess
of the purchase consideration over the fair value of the identifiable tangible and intangible assets acquired and liabilities assumed
from the acquired entity as a result of the Company’s acquisitions of interests in its consolidated VIE’s subsidiaries. Goodwill
is not depreciated or amortized but is tested for impairment at the reporting unit level on an annual basis, and between annual tests
when an event or circumstances change occurs that indicate the asset might be impaired. Under ASC 350-20-35, the Company and the
VIE, the acquirer, have the option to choose whether it will apply the qualitative assessment first and then the quantitative assessment,
if necessary, or to apply the quantitative assessment directly. If the Company and the VIE
believe, as a result of the qualitative assessment, that it is more-likely-than-not that the fair value of the reporting unit is less
than its carrying amount, the quantitative impairment test described above is required. Otherwise, no further testing is required. In
the qualitative assessment, the Company and the VIE consider primary factors such as industry and market considerations, overall financial
performance of the reporting unit, and other specific information related to the operations. If the quantitative analysis indicates the
carrying value of a reporting unit exceeds its fair value, the Company and the VIE measure any goodwill impairment losses as the amount
by which the carrying amount of a reporting unit exceeds its fair value, not to exceed the total amount of goodwill allocated to that
reporting unit.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7,712,011
against goodwill for the year ended December 31, 2022.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it was originally estimated. When these events occur, the Company, its wholly-owned subsidiaries, VIE and VIE’s subsidiaries
evaluate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an impairment loss is recognized based on the excess of the carrying value of
the assets over the fair value of the assets. For the years ended December
31, 2021, the Company, its wholly-owned subsidiaries, VIE and VIE’s subsidiaries did not accrue impairment charge against educational
contents. For the year ended December 31, 2022 and 2023, the Company, its wholly-owned subsidiaries, VIE and VIE’s subsidiaries
accrued impairment charge of RMB 106,182,780 and RMB 197,466,973 against educational contents because certain contents were obsolete and
the Company assessed it is not likely that end customers would subscribe for related educational contents. For the years ended December
31, 2021, the Company, its wholly-owned subsidiaries, VIE and VIE’s subsidiaries did not accrue impairment charge against intangible
assets, including the customer relationship and software and technology. The customer relationship
arose from acquisition of Guangzhou Xingzhiqiao by the Beijing Sentu in 2018. For the year ended December 31, 2022, Guangzhou Xingzhiqiao
terminated business partnership with a major customer, therefore the Company assessed that it is more than likely that the fair value
of the reporting unit would exceed its carrying amount. The Company provided full impairment of RMB 10,714,000 against customer relationship
for the year of 2022. For the year ended December
31, 2022 and 2023, the Company also provided impairment against software and technology of RMB1,425,226 and RMB4,641,741, respectively.
Our current software and technology would not support newly purchased educational contents, and the Company assessed no future cash flow
would be generated from the software and technology. Revenue recognition The core principle of ASC 606,
Revenue from Contracts with Customers requires an entity to recognize revenue to depict the transfer of goods or services to customers
in an amount that reflects the consideration that it expects to be entitled to receive in exchange for those goods or services recognized
as performance obligations are satisfied. ASC 606 establishes principles for reporting information about the nature, amount, timing
and uncertainty of revenue and cash flows arising from the entity’s contracts to provide goods or services to customers. This new
guidance provides a five-step analysis in determining when and how revenue is recognized. Under the new guidance, revenue is recognized
when a customer obtains control of promised goods or services and is recognized in an amount that reflects the consideration which the
entity expects to receive in exchange for those goods or services. In addition, the new guidance requires disclosure of the nature, amount,
timing and uncertainty of revenue and cash flows arising from contracts with customers. The Company, its wholly-owned
subsidiaries, VIE and VIE’s subsidiaries identify its contracts with customers and all performance obligations within those contracts.
The Company, its wholly-owned subsidiaries, VIE and VIE’s subsidiaries then determine the transaction price and allocates the transaction
price to the performance obligations within the contracts with customers, recognizing revenue when, or as, the Company, its wholly-owned
subsidiaries, VIE and VIE’s subsidiaries satisfy its performance obligations. The adoption of ASC 606 did not significantly
change (1) the timing and pattern of revenue recognition for all of the revenue streams, and (2) the presentation of revenue
as gross versus net. Therefore, the adoption of ASC 606 did not have a significant impact on Company, its wholly-owned subsidiaries,
VIE and VIE’s subsidiaries’ financial position, results of operations, equity or cash flows as of the adoption date. The Company, its wholly-owned
subsidiaries, VIE and VIE’s subsidiaries’ revenue recognition policies effective upon the adoption of ASC 606 are as
follows: Revenue from educational content service
and other services The Company, its wholly-owned
subsidiaries, VIE and VIE’s subsidiaries embed the digital educational content into various web-based or mobile-based online learning
platforms to provide comprehensive educational resources or other services to education institutions and individual customers through
B2B2C model or B2C model. Specifically, the Company, its wholly-owned subsidiaries, VIE and VIE’s subsidiaries primarily provide
subscription service, licensing service and other services. (i) Subscription revenue VIE and VIE’s subsidiaries
generate subscription revenue primarily through (a) selling subscriptions to online learning platforms, to higher education institutions
and other institutional customers under a B2B2C model mainly through the platform of Sentu Academy; (b) offering subscriptions concerning
educational content in mobile video packages directly to end users under a B2C model through the platforms such as Fish Learning or Light
Class etc. VIE and VIE’s subsidiaries’
contracts have a single performance obligation for an integrated service and the transaction price is stated in the contracts, usually
as a price per end-customers or educational content. Quantity of end-customers enrolled or courses provided is determined before rendering
service. The subscription period for a majority of the educational content services is less than 12 months. Customers can access
to the educational content anytime during the subscription period. The performance obligation is providing educational content database
access and is satisfied over the subscription period. The revenue was recognized based on a straight-line basis over the subscription
period. Subscription services cannot be cancelled and is not refundable after enrollment. All estimates are based on the historical experience,
complete satisfaction of the performance obligation, and the management’s best judgment at the time the estimates are made. Returns
and allowances are not a significant aspect of the revenue recognition process as historically they have been immaterial. (ii) Licensing revenue WFOE and its subsidiaries,
VIE and VIE’s subsidiaries generate licensing revenue primarily through licensing select content copyrights to institutional customers
based on their needs and preferences under a B2B2C model. Institutional licenses primarily include educational institutions and non-educational
institutions, such as libraries, contractors of educational content and video platforms. Licensing, different from subscriptions to learning
platforms, allows customers to store the licensed educational content to their system and allow their students/users to access such educational
content directly through their own systems. The institutional customers pay for access by their respective students, faculty members or
library patrons, as the case may be individuals and generally pay a one-time licensing fee at the fixed price stated in the contract to
receive such products. The VIE and VIE’s subsidiaries also license copyrights of the special limited content in mobile video packages
directly to end mobile users under a B2C model through cooperating with a leading telecommunications provider in China. The end mobile
users redeem their reward points at the telecommunications provider for the video packages and the telecommunications provider compensates
the VIE and VIE’s subsidiaries at the fixed price for each video packages stated in the contract. Licensing revenue is recognized
at the point in time when control of the select content copyrights is transferred to customer, usually at the time when their customers
received the select content. WFOE and its subsidiaries, VIE and VIE’s subsidiaries typically satisfy its performance obligations
in contracts with customers upon control of the select content copyrights is transferred to customer, usually at the time when their customers
received the select content, and the revenue is recognized at a point in time when customer is able to direct use of and obtain substantially
all of the benefits from the learning platforms at the time the services are delivered. (iii) Other services
revenue Other services mainly include
mobile media services, including mobile media advertising services etc. WFOE and its subsidiaries, VIE and VIE’s subsidiaries provide
advertising services to customers on its mobile application in the form of pop-up ads and banners, and generates revenue from advertisements
based on the posting period or based on the number of times viewers click on these advertisements etc. The promised services in each service
contract are combined and accounted as a single performance obligation, as the promised services in a contract are not distinct and are
considered as a significant integrated service. The VIE and VIE’s subsidiaries determine pricing for each contract separately. These
services are recognized over time based on a straight-line basis over the period of services rendered as customers simultaneously receive
and consume the benefits of these services throughout the service period. Returns and allowances are not a significant aspect of the revenue
recognition process as historically they have been immaterial. For some contracts, the mobile media advertising revenue is generated based
on the number of times viewers click on these advertisements or download the sponsor’s application to their phones or the number
of days such advertisements are placed in the learning platform. Under much pricing model, the revenues are recognized at the point
of time as the publishers deliver advertising services at the point in time. Net revenues presented on
the consolidated statements of operations and comprehensive income (loss) are net of sales discount and sales tax. Revenue from IT related solution services WFOE and its subsidiaries,
VIE and VIE’s subsidiaries derived revenue from IT related solution services through providing (i) design and development of
customized IT system service; (ii) procurement and assembling of equipment needed to operate the customer’s systems; and (iii) technological
support and maintenance service. The Company recognizes revenues on a gross basis as the Company is determined to be the primary obligor
in fulfilling the contracts of IT related solution services initiated by the customer. WFOE and its subsidiaries,
VIE and VIE’s subsidiaries contract with higher education institutions and other institutional customers to provide design and development
of customized IT system service, normally within a year. The terms of pricing and payment stipulated in the contract are fixed. One performance
obligation is identified in the contracts with customers as the design and development of customized IT system service are a series of
service that are inputs used to create the customized IT system, which are not distinct in the context of the contract. Revenue is recognized
at the point when the system or platform are completed and accepted by the customers. Upon delivery of services, project completion inspection
and customer acceptance notice are required as proof of the completion of performance obligations, which is a confirmation of customer
to its ability to direct the use of and obtain substantially all of the benefits from, the design and development service. In instances
where substantive completion inspection and customer acceptance provisions are specified in contracts, revenues are deferred until all
inspection and acceptance criteria have been met. WFOE and its subsidiaries,
VIE and VIE’s subsidiaries generate revenue from procurement and assembling of equipment needed to operate the customer’s
systems. The terms of pricing and payment stipulated in the contract are fixed. One performance obligation is identified in the contracts
with customers as the equipment and related assembling services are both inputs used to create the customized equipment, which are not
distinct in the context of the contract. Revenue is recognized at the point when the customized equipment are completed and accepted by
the customers, normally within a year. Project completion inspection and customer acceptance notice are required as proof of the completion
of performance obligations, which is a conformation of customer to its ability to direct the use of and obtain substantially all of the
benefits from the systems. In instances where substantive completion inspection and customer acceptance provisions are specified in contracts,
revenues are deferred until all inspection and acceptance criteria have been met. From time to time, WFOE and
its subsidiaries enter into arrangement to provide technological support and maintenance service of online platforms to its customers
at a price stated in contract. WFOE and its subsidiaries’ efforts are expended evenly throughout the service period. The revenues
for the technological support and maintenance service are recognized over the support and maintenance services period, usually one year
or less. The contracts have a single performance obligation and are primarily on a fixed-price basis. No significant returns, refund and
other similar obligations during each reporting period. The following table summarizes
disaggregated revenue from contracts with customers by service type:
For the years ended
2021 2022 2023
RMB RMB RMB
Revenue from educational content service and other services
– Subscription revenue 148,041,259 59,217,081 16,385,013
– Licensing revenue 204,369,087 141,957,541 16,683,141
– Other services revenue 12,661,341 3,741,453 38,669,659
Subtotal 365,071,687 204,916,075 71,737,814
Revenue from IT related solution services 108,175,596 300,808,236 368,798,818
Total 473,247,283 505,724,311 440,536,632 The core principle underlying
the revenue recognition ASU is that the Company, its wholly-owned subsidiaries, VIE and VIE’s subsidiaries will recognize revenue
to represent the transfer of services to customers in an amount that reflects the consideration to which the Company, its wholly-owned
subsidiaries, VIE and VIE’s subsidiaries expect to be entitled to in such exchange. This will require the Company, its wholly-owned
subsidiaries, VIE and VIE’s subsidiaries to identify contractual performance obligations and determine whether revenue should be
recognized at a point in time or over time, based on when services are provided to a customer. The following table summarizes
disaggregated revenue from contracts with customers by timing of revenue recognition:
For the years ended
2021 2022 2023
RMB RMB RMB
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0:01:08Z</dcterms:created>
  <dcterms:modified xmlns:dcterms="http://purl.org/dc/terms/" xmlns:xsi="http://www.w3.org/2001/XMLSchema-instance" xsi:type="dcterms:W3CDTF">2024-04-09T20:01:08Z</dcterms:modified>
</cp:coreProperties>
</file>